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ignificant Transactions" sheetId="15" state="visible" r:id="rId15"/>
    <sheet xmlns:r="http://schemas.openxmlformats.org/officeDocument/2006/relationships" name="Recent Accounting Pronouncement" sheetId="16" state="visible" r:id="rId16"/>
    <sheet xmlns:r="http://schemas.openxmlformats.org/officeDocument/2006/relationships" name="Investment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Employee Benefit Plan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Supplemental Financial Informat"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Revenue (Tables)" sheetId="28" state="visible" r:id="rId28"/>
    <sheet xmlns:r="http://schemas.openxmlformats.org/officeDocument/2006/relationships" name="Programming and Production Co_2"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Significant Transactions (Table"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Employee Benefit Plans (Tables)" sheetId="36" state="visible" r:id="rId36"/>
    <sheet xmlns:r="http://schemas.openxmlformats.org/officeDocument/2006/relationships" name="Equity (Tables)" sheetId="37" state="visible" r:id="rId37"/>
    <sheet xmlns:r="http://schemas.openxmlformats.org/officeDocument/2006/relationships" name="Share-Based Compensation (Table" sheetId="38" state="visible" r:id="rId38"/>
    <sheet xmlns:r="http://schemas.openxmlformats.org/officeDocument/2006/relationships" name="Supplemental Financial Inform_2" sheetId="39" state="visible" r:id="rId39"/>
    <sheet xmlns:r="http://schemas.openxmlformats.org/officeDocument/2006/relationships" name="Commitments and Contingencies (" sheetId="40" state="visible" r:id="rId40"/>
    <sheet xmlns:r="http://schemas.openxmlformats.org/officeDocument/2006/relationships" name="Quarterly Financial Informati_2" sheetId="41" state="visible" r:id="rId41"/>
    <sheet xmlns:r="http://schemas.openxmlformats.org/officeDocument/2006/relationships" name="Segment Information (Narrative)" sheetId="42" state="visible" r:id="rId42"/>
    <sheet xmlns:r="http://schemas.openxmlformats.org/officeDocument/2006/relationships" name="Segment Information (Details)" sheetId="43" state="visible" r:id="rId43"/>
    <sheet xmlns:r="http://schemas.openxmlformats.org/officeDocument/2006/relationships" name="Segment Information (Reconcilia" sheetId="44" state="visible" r:id="rId44"/>
    <sheet xmlns:r="http://schemas.openxmlformats.org/officeDocument/2006/relationships" name="Revenue (Details)" sheetId="45" state="visible" r:id="rId45"/>
    <sheet xmlns:r="http://schemas.openxmlformats.org/officeDocument/2006/relationships" name="Revenue (Revenue by Geographic " sheetId="46" state="visible" r:id="rId46"/>
    <sheet xmlns:r="http://schemas.openxmlformats.org/officeDocument/2006/relationships" name="Revenue (Narrative) (Details)" sheetId="47" state="visible" r:id="rId47"/>
    <sheet xmlns:r="http://schemas.openxmlformats.org/officeDocument/2006/relationships" name="Revenue (Condensed Consolidated" sheetId="48" state="visible" r:id="rId48"/>
    <sheet xmlns:r="http://schemas.openxmlformats.org/officeDocument/2006/relationships" name="Revenue (Changes in the Allowan" sheetId="49" state="visible" r:id="rId49"/>
    <sheet xmlns:r="http://schemas.openxmlformats.org/officeDocument/2006/relationships" name="Programming and Production Co_3" sheetId="50" state="visible" r:id="rId50"/>
    <sheet xmlns:r="http://schemas.openxmlformats.org/officeDocument/2006/relationships" name="Programming and Production Co_4" sheetId="51" state="visible" r:id="rId51"/>
    <sheet xmlns:r="http://schemas.openxmlformats.org/officeDocument/2006/relationships" name="Programming and Production Co_5" sheetId="52" state="visible" r:id="rId52"/>
    <sheet xmlns:r="http://schemas.openxmlformats.org/officeDocument/2006/relationships" name="Programming and Production Co_6" sheetId="53" state="visible" r:id="rId53"/>
    <sheet xmlns:r="http://schemas.openxmlformats.org/officeDocument/2006/relationships" name="Income Taxes (Income Before Inc" sheetId="54" state="visible" r:id="rId54"/>
    <sheet xmlns:r="http://schemas.openxmlformats.org/officeDocument/2006/relationships" name="Income Taxes (Components of Inc" sheetId="55" state="visible" r:id="rId55"/>
    <sheet xmlns:r="http://schemas.openxmlformats.org/officeDocument/2006/relationships" name="Income Taxes (Federal Statutory" sheetId="56" state="visible" r:id="rId56"/>
    <sheet xmlns:r="http://schemas.openxmlformats.org/officeDocument/2006/relationships" name="Income Taxes (Components of Net" sheetId="57" state="visible" r:id="rId57"/>
    <sheet xmlns:r="http://schemas.openxmlformats.org/officeDocument/2006/relationships" name="Income Taxes (Changes in the Va" sheetId="58" state="visible" r:id="rId58"/>
    <sheet xmlns:r="http://schemas.openxmlformats.org/officeDocument/2006/relationships" name="Income Taxes (Narrative) (Detai" sheetId="59" state="visible" r:id="rId59"/>
    <sheet xmlns:r="http://schemas.openxmlformats.org/officeDocument/2006/relationships" name="Income Taxes (Reconciliation of" sheetId="60" state="visible" r:id="rId60"/>
    <sheet xmlns:r="http://schemas.openxmlformats.org/officeDocument/2006/relationships" name="Long-Term Debt (Schedule of Deb" sheetId="61" state="visible" r:id="rId61"/>
    <sheet xmlns:r="http://schemas.openxmlformats.org/officeDocument/2006/relationships" name="Long-Term Debt (Narrative) (Det" sheetId="62" state="visible" r:id="rId62"/>
    <sheet xmlns:r="http://schemas.openxmlformats.org/officeDocument/2006/relationships" name="Long-Term Debt (Debt Maturities" sheetId="63" state="visible" r:id="rId63"/>
    <sheet xmlns:r="http://schemas.openxmlformats.org/officeDocument/2006/relationships" name="Significant Transactions (Sky T" sheetId="64" state="visible" r:id="rId64"/>
    <sheet xmlns:r="http://schemas.openxmlformats.org/officeDocument/2006/relationships" name="Significant Transactions (Acqui" sheetId="65" state="visible" r:id="rId65"/>
    <sheet xmlns:r="http://schemas.openxmlformats.org/officeDocument/2006/relationships" name="Significant Transactions (Unaud" sheetId="66" state="visible" r:id="rId66"/>
    <sheet xmlns:r="http://schemas.openxmlformats.org/officeDocument/2006/relationships" name="Significant Transactions (Unive" sheetId="67" state="visible" r:id="rId67"/>
    <sheet xmlns:r="http://schemas.openxmlformats.org/officeDocument/2006/relationships" name="Recent Accounting Pronounceme_2" sheetId="68" state="visible" r:id="rId68"/>
    <sheet xmlns:r="http://schemas.openxmlformats.org/officeDocument/2006/relationships" name="Investments (Investment and Oth" sheetId="69" state="visible" r:id="rId69"/>
    <sheet xmlns:r="http://schemas.openxmlformats.org/officeDocument/2006/relationships" name="Investments (Schedule of Invest" sheetId="70" state="visible" r:id="rId70"/>
    <sheet xmlns:r="http://schemas.openxmlformats.org/officeDocument/2006/relationships" name="Investments (Equity Method Inve" sheetId="71" state="visible" r:id="rId71"/>
    <sheet xmlns:r="http://schemas.openxmlformats.org/officeDocument/2006/relationships" name="Investments (Other Investments)" sheetId="72" state="visible" r:id="rId72"/>
    <sheet xmlns:r="http://schemas.openxmlformats.org/officeDocument/2006/relationships" name="Property and Equipment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Employee Benefit Plans (Deferre" sheetId="78" state="visible" r:id="rId78"/>
    <sheet xmlns:r="http://schemas.openxmlformats.org/officeDocument/2006/relationships" name="Employee Benefit Plans (Narrati" sheetId="79" state="visible" r:id="rId79"/>
    <sheet xmlns:r="http://schemas.openxmlformats.org/officeDocument/2006/relationships" name="Equity (Narrative) (Details)" sheetId="80" state="visible" r:id="rId80"/>
    <sheet xmlns:r="http://schemas.openxmlformats.org/officeDocument/2006/relationships" name="Equity (Changes in Common Stock" sheetId="81" state="visible" r:id="rId81"/>
    <sheet xmlns:r="http://schemas.openxmlformats.org/officeDocument/2006/relationships" name="Equity (Weighted Average Common" sheetId="82" state="visible" r:id="rId82"/>
    <sheet xmlns:r="http://schemas.openxmlformats.org/officeDocument/2006/relationships" name="Equity (Components of Accumulat" sheetId="83" state="visible" r:id="rId83"/>
    <sheet xmlns:r="http://schemas.openxmlformats.org/officeDocument/2006/relationships" name="Share-Based Compensation (Recog" sheetId="84" state="visible" r:id="rId84"/>
    <sheet xmlns:r="http://schemas.openxmlformats.org/officeDocument/2006/relationships" name="Share-Based Compensation (Narra" sheetId="85" state="visible" r:id="rId85"/>
    <sheet xmlns:r="http://schemas.openxmlformats.org/officeDocument/2006/relationships" name="Share-Based Compensation (Stock" sheetId="86" state="visible" r:id="rId86"/>
    <sheet xmlns:r="http://schemas.openxmlformats.org/officeDocument/2006/relationships" name="Share-Based Compensation (Restr" sheetId="87" state="visible" r:id="rId87"/>
    <sheet xmlns:r="http://schemas.openxmlformats.org/officeDocument/2006/relationships" name="Supplemental Financial Inform_3" sheetId="88" state="visible" r:id="rId88"/>
    <sheet xmlns:r="http://schemas.openxmlformats.org/officeDocument/2006/relationships" name="Supplemental Financial Inform_4" sheetId="89" state="visible" r:id="rId89"/>
    <sheet xmlns:r="http://schemas.openxmlformats.org/officeDocument/2006/relationships" name="Supplemental Financial Inform_5"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Quarterly Financial Informati_3"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_(&quot;€ &quot;#,##0.0_);_(&quot;€ &quot;(#,##0.0)"/>
    <numFmt numFmtId="169" formatCode="_(&quot;¥ &quot;#,##0.0_);_(&quot;¥ &quot;(#,##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Jun. 30,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871</t>
        </is>
      </c>
    </row>
    <row r="10">
      <c r="A10" s="4" t="inlineStr">
        <is>
          <t>Entity Registrant Name</t>
        </is>
      </c>
      <c r="B10" s="4" t="inlineStr">
        <is>
          <t>COMCAST CORPORATION</t>
        </is>
      </c>
    </row>
    <row r="11">
      <c r="A11" s="4" t="inlineStr">
        <is>
          <t>Entity Tax Identification Number</t>
        </is>
      </c>
      <c r="B11" s="4" t="inlineStr">
        <is>
          <t>27-0000798</t>
        </is>
      </c>
    </row>
    <row r="12">
      <c r="A12" s="4" t="inlineStr">
        <is>
          <t>Entity Incorporation, State or Country Code</t>
        </is>
      </c>
      <c r="B12" s="4" t="inlineStr">
        <is>
          <t>PA</t>
        </is>
      </c>
    </row>
    <row r="13">
      <c r="A13" s="4" t="inlineStr">
        <is>
          <t>Entity Address, Address Line One</t>
        </is>
      </c>
      <c r="B13" s="4" t="inlineStr">
        <is>
          <t>One Comcast Cente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2838</t>
        </is>
      </c>
    </row>
    <row r="17">
      <c r="A17" s="4" t="inlineStr">
        <is>
          <t>City Area Code</t>
        </is>
      </c>
      <c r="B17" s="4" t="inlineStr">
        <is>
          <t>215</t>
        </is>
      </c>
    </row>
    <row r="18">
      <c r="A18" s="4" t="inlineStr">
        <is>
          <t>Local Phone Number</t>
        </is>
      </c>
      <c r="B18" s="4" t="inlineStr">
        <is>
          <t>286-1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C28" s="5" t="n">
        <v>176648</v>
      </c>
    </row>
    <row r="29">
      <c r="A29" s="4" t="inlineStr">
        <is>
          <t>Documents Incorporated by Reference</t>
        </is>
      </c>
      <c r="B29" s="4" t="inlineStr">
        <is>
          <t>Comcast Corporation – Part III – The registrant’s definitive Proxy Statement for its annual meeting of shareholders.</t>
        </is>
      </c>
    </row>
    <row r="30">
      <c r="A30" s="4" t="inlineStr">
        <is>
          <t>Document Fiscal Period Focus</t>
        </is>
      </c>
      <c r="B30" s="4" t="inlineStr">
        <is>
          <t>FY</t>
        </is>
      </c>
    </row>
    <row r="31">
      <c r="A31" s="4" t="inlineStr">
        <is>
          <t>Amendment Flag</t>
        </is>
      </c>
      <c r="B31" s="4" t="inlineStr">
        <is>
          <t>false</t>
        </is>
      </c>
    </row>
    <row r="32">
      <c r="A32" s="4" t="inlineStr">
        <is>
          <t>Document Fiscal Year Focus</t>
        </is>
      </c>
      <c r="B32" s="4" t="inlineStr">
        <is>
          <t>2020</t>
        </is>
      </c>
    </row>
    <row r="33">
      <c r="A33" s="4" t="inlineStr">
        <is>
          <t>Entity Central Index Key</t>
        </is>
      </c>
      <c r="B33" s="4" t="inlineStr">
        <is>
          <t>0001166691</t>
        </is>
      </c>
    </row>
    <row r="34">
      <c r="A34" s="4" t="inlineStr">
        <is>
          <t>Class A Common Stock [Member]</t>
        </is>
      </c>
    </row>
    <row r="35">
      <c r="A35" s="3" t="inlineStr">
        <is>
          <t>Document And Entity Information [Line Items]</t>
        </is>
      </c>
    </row>
    <row r="36">
      <c r="A36" s="4" t="inlineStr">
        <is>
          <t>Title of 12(b) Security</t>
        </is>
      </c>
      <c r="B36" s="4" t="inlineStr">
        <is>
          <t>Class A Common Stock, $0.01 par value</t>
        </is>
      </c>
    </row>
    <row r="37">
      <c r="A37" s="4" t="inlineStr">
        <is>
          <t>Trading Symbol</t>
        </is>
      </c>
      <c r="B37" s="4" t="inlineStr">
        <is>
          <t>CMCSA</t>
        </is>
      </c>
    </row>
    <row r="38">
      <c r="A38" s="4" t="inlineStr">
        <is>
          <t>Security Exchange Name</t>
        </is>
      </c>
      <c r="B38" s="4" t="inlineStr">
        <is>
          <t>NASDAQ</t>
        </is>
      </c>
    </row>
    <row r="39">
      <c r="A39" s="4" t="inlineStr">
        <is>
          <t>Entity Common Stock, Shares Outstanding</t>
        </is>
      </c>
      <c r="B39" s="6" t="n">
        <v>4571211797</v>
      </c>
    </row>
    <row r="40">
      <c r="A40" s="4" t="inlineStr">
        <is>
          <t>0.250% Notes due 2027 [Member]</t>
        </is>
      </c>
    </row>
    <row r="41">
      <c r="A41" s="3" t="inlineStr">
        <is>
          <t>Document And Entity Information [Line Items]</t>
        </is>
      </c>
    </row>
    <row r="42">
      <c r="A42" s="4" t="inlineStr">
        <is>
          <t>Title of 12(b) Security</t>
        </is>
      </c>
      <c r="B42" s="4" t="inlineStr">
        <is>
          <t>0.250% Notes due 2027</t>
        </is>
      </c>
    </row>
    <row r="43">
      <c r="A43" s="4" t="inlineStr">
        <is>
          <t>Trading Symbol</t>
        </is>
      </c>
      <c r="B43" s="4" t="inlineStr">
        <is>
          <t>CMCS27</t>
        </is>
      </c>
    </row>
    <row r="44">
      <c r="A44" s="4" t="inlineStr">
        <is>
          <t>Security Exchange Name</t>
        </is>
      </c>
      <c r="B44" s="4" t="inlineStr">
        <is>
          <t>NASDAQ</t>
        </is>
      </c>
    </row>
    <row r="45">
      <c r="A45" s="4" t="inlineStr">
        <is>
          <t>1.500% Notes due 2029 [Member]</t>
        </is>
      </c>
    </row>
    <row r="46">
      <c r="A46" s="3" t="inlineStr">
        <is>
          <t>Document And Entity Information [Line Items]</t>
        </is>
      </c>
    </row>
    <row r="47">
      <c r="A47" s="4" t="inlineStr">
        <is>
          <t>Title of 12(b) Security</t>
        </is>
      </c>
      <c r="B47" s="4" t="inlineStr">
        <is>
          <t>1.500% Notes due 2029</t>
        </is>
      </c>
    </row>
    <row r="48">
      <c r="A48" s="4" t="inlineStr">
        <is>
          <t>Trading Symbol</t>
        </is>
      </c>
      <c r="B48" s="4" t="inlineStr">
        <is>
          <t>CMCS29</t>
        </is>
      </c>
    </row>
    <row r="49">
      <c r="A49" s="4" t="inlineStr">
        <is>
          <t>Security Exchange Name</t>
        </is>
      </c>
      <c r="B49" s="4" t="inlineStr">
        <is>
          <t>NASDAQ</t>
        </is>
      </c>
    </row>
    <row r="50">
      <c r="A50" s="4" t="inlineStr">
        <is>
          <t>0.750% Notes due 2032 [Member]</t>
        </is>
      </c>
    </row>
    <row r="51">
      <c r="A51" s="3" t="inlineStr">
        <is>
          <t>Document And Entity Information [Line Items]</t>
        </is>
      </c>
    </row>
    <row r="52">
      <c r="A52" s="4" t="inlineStr">
        <is>
          <t>Title of 12(b) Security</t>
        </is>
      </c>
      <c r="B52" s="4" t="inlineStr">
        <is>
          <t>0.750% Notes due 2032</t>
        </is>
      </c>
    </row>
    <row r="53">
      <c r="A53" s="4" t="inlineStr">
        <is>
          <t>Trading Symbol</t>
        </is>
      </c>
      <c r="B53" s="4" t="inlineStr">
        <is>
          <t>CMCS32</t>
        </is>
      </c>
    </row>
    <row r="54">
      <c r="A54" s="4" t="inlineStr">
        <is>
          <t>Security Exchange Name</t>
        </is>
      </c>
      <c r="B54" s="4" t="inlineStr">
        <is>
          <t>NASDAQ</t>
        </is>
      </c>
    </row>
    <row r="55">
      <c r="A55" s="4" t="inlineStr">
        <is>
          <t>1.875% Notes due 2036 [Member]</t>
        </is>
      </c>
    </row>
    <row r="56">
      <c r="A56" s="3" t="inlineStr">
        <is>
          <t>Document And Entity Information [Line Items]</t>
        </is>
      </c>
    </row>
    <row r="57">
      <c r="A57" s="4" t="inlineStr">
        <is>
          <t>Title of 12(b) Security</t>
        </is>
      </c>
      <c r="B57" s="4" t="inlineStr">
        <is>
          <t>1.875% Notes due 2036</t>
        </is>
      </c>
    </row>
    <row r="58">
      <c r="A58" s="4" t="inlineStr">
        <is>
          <t>Trading Symbol</t>
        </is>
      </c>
      <c r="B58" s="4" t="inlineStr">
        <is>
          <t>CMCS36</t>
        </is>
      </c>
    </row>
    <row r="59">
      <c r="A59" s="4" t="inlineStr">
        <is>
          <t>Security Exchange Name</t>
        </is>
      </c>
      <c r="B59" s="4" t="inlineStr">
        <is>
          <t>NASDAQ</t>
        </is>
      </c>
    </row>
    <row r="60">
      <c r="A60" s="4" t="inlineStr">
        <is>
          <t>1.250% Notes due 2040 [Member]</t>
        </is>
      </c>
    </row>
    <row r="61">
      <c r="A61" s="3" t="inlineStr">
        <is>
          <t>Document And Entity Information [Line Items]</t>
        </is>
      </c>
    </row>
    <row r="62">
      <c r="A62" s="4" t="inlineStr">
        <is>
          <t>Title of 12(b) Security</t>
        </is>
      </c>
      <c r="B62" s="4" t="inlineStr">
        <is>
          <t>1.250% Notes due 2040</t>
        </is>
      </c>
    </row>
    <row r="63">
      <c r="A63" s="4" t="inlineStr">
        <is>
          <t>Trading Symbol</t>
        </is>
      </c>
      <c r="B63" s="4" t="inlineStr">
        <is>
          <t>CMCS40</t>
        </is>
      </c>
    </row>
    <row r="64">
      <c r="A64" s="4" t="inlineStr">
        <is>
          <t>Security Exchange Name</t>
        </is>
      </c>
      <c r="B64" s="4" t="inlineStr">
        <is>
          <t>NASDAQ</t>
        </is>
      </c>
    </row>
    <row r="65">
      <c r="A65" s="4" t="inlineStr">
        <is>
          <t>9.455% Guaranteed Notes due 2022 [Member]</t>
        </is>
      </c>
    </row>
    <row r="66">
      <c r="A66" s="3" t="inlineStr">
        <is>
          <t>Document And Entity Information [Line Items]</t>
        </is>
      </c>
    </row>
    <row r="67">
      <c r="A67" s="4" t="inlineStr">
        <is>
          <t>Title of 12(b) Security</t>
        </is>
      </c>
      <c r="B67" s="4" t="inlineStr">
        <is>
          <t>9.455% Guaranteed Notes due 2022</t>
        </is>
      </c>
    </row>
    <row r="68">
      <c r="A68" s="4" t="inlineStr">
        <is>
          <t>Trading Symbol</t>
        </is>
      </c>
      <c r="B68" s="4" t="inlineStr">
        <is>
          <t>CMCSA/22</t>
        </is>
      </c>
    </row>
    <row r="69">
      <c r="A69" s="4" t="inlineStr">
        <is>
          <t>Security Exchange Name</t>
        </is>
      </c>
      <c r="B69" s="4" t="inlineStr">
        <is>
          <t>NYSE</t>
        </is>
      </c>
    </row>
    <row r="70">
      <c r="A70" s="4" t="inlineStr">
        <is>
          <t>5.50% Notes due 2029[Member]</t>
        </is>
      </c>
    </row>
    <row r="71">
      <c r="A71" s="3" t="inlineStr">
        <is>
          <t>Document And Entity Information [Line Items]</t>
        </is>
      </c>
    </row>
    <row r="72">
      <c r="A72" s="4" t="inlineStr">
        <is>
          <t>Title of 12(b) Security</t>
        </is>
      </c>
      <c r="B72" s="4" t="inlineStr">
        <is>
          <t>5.50% Notes due 2029</t>
        </is>
      </c>
    </row>
    <row r="73">
      <c r="A73" s="4" t="inlineStr">
        <is>
          <t>Trading Symbol</t>
        </is>
      </c>
      <c r="B73" s="4" t="inlineStr">
        <is>
          <t>CCGBP29</t>
        </is>
      </c>
    </row>
    <row r="74">
      <c r="A74" s="4" t="inlineStr">
        <is>
          <t>Security Exchange Name</t>
        </is>
      </c>
      <c r="B74" s="4" t="inlineStr">
        <is>
          <t>NYSE</t>
        </is>
      </c>
    </row>
    <row r="75">
      <c r="A75" s="4" t="inlineStr">
        <is>
          <t>2.0% Exchangeable Subordinated Debentures due 2029 [Member]</t>
        </is>
      </c>
    </row>
    <row r="76">
      <c r="A76" s="3" t="inlineStr">
        <is>
          <t>Document And Entity Information [Line Items]</t>
        </is>
      </c>
    </row>
    <row r="77">
      <c r="A77" s="4" t="inlineStr">
        <is>
          <t>Title of 12(b) Security</t>
        </is>
      </c>
      <c r="B77" s="4" t="inlineStr">
        <is>
          <t>2.0% Exchangeable Subordinated Debentures due 2029</t>
        </is>
      </c>
    </row>
    <row r="78">
      <c r="A78" s="4" t="inlineStr">
        <is>
          <t>Trading Symbol</t>
        </is>
      </c>
      <c r="B78" s="4" t="inlineStr">
        <is>
          <t>CCZ</t>
        </is>
      </c>
    </row>
    <row r="79">
      <c r="A79" s="4" t="inlineStr">
        <is>
          <t>Security Exchange Name</t>
        </is>
      </c>
      <c r="B79" s="4" t="inlineStr">
        <is>
          <t>NYSE</t>
        </is>
      </c>
    </row>
    <row r="80">
      <c r="A80" s="4" t="inlineStr">
        <is>
          <t>Class B Common Stock [Member]</t>
        </is>
      </c>
    </row>
    <row r="81">
      <c r="A81" s="3" t="inlineStr">
        <is>
          <t>Document And Entity Information [Line Items]</t>
        </is>
      </c>
    </row>
    <row r="82">
      <c r="A82" s="4" t="inlineStr">
        <is>
          <t>Entity Common Stock, Shares Outstanding</t>
        </is>
      </c>
      <c r="B82" s="6"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 Segment Information We are a global media and technology company with three primary businesses: Comcast Cable, NBCUniversal and Sky. We present our operations for (1) Comcast Cable in one reportable business segment, referred to as Cable Communications; (2) NBCUniversal in four reportable business segments: Cable Networks, Broadcast Television, Filmed Entertainment and Theme Parks; and (3) Sky in one reportable business segment. See Note 3 for a description of the various products and services within each reportable segment. Our other business interests consist primarily of the operations of Comcast Spectacor, which owns the Philadelphia Flyers and the Wells Fargo Center arena in Philadelphia, Pennsylvania, and other business initiatives, such as Peacock, our new direct-to-consumer streaming service that features NBCUniversal content. Our financial data by reportable segment is presented in the tables below. We do not present a measure of total assets for our reportable business segments as this information is not used by management to allocate resources and capital. (in millions) Revenue Adjusted EBITDA (b) Depreciation and Amortization Capital Cash Paid for 2020 Cable Communications $ 60,051 $ 25,270 $ 7,753 $ 6,605 $ 1,333 NBCUniversal Cable Networks 10,849 4,616 771 34 24 Broadcast Television 10,244 1,934 163 82 15 Filmed Entertainment 5,276 785 95 13 17 Theme Parks 1,846 (541) 771 1,171 56 Headquarters and Other 121 (521) 478 185 139 Eliminations (a) (254) (4) — — — NBCUniversal 28,082 6,269 2,278 1,485 251 Sky 18,594 1,954 3,034 959 741 Corporate and Other 366 (2,447) 35 130 130 Eliminations (a) (3,529) (220) — — — Comcast Consolidated $ 103,564 $ 30,826 $ 13,100 $ 9,179 $ 2,455 (in millions) Revenue Adjusted EBITDA (b) Depreciation and Capital Cash Paid for 2019 Cable Communications $ 58,082 $ 23,266 $ 7,994 $ 6,909 $ 1,426 NBCUniversal Cable Networks 11,513 4,444 735 41 17 Broadcast Television 10,261 1,730 157 161 15 Filmed Entertainment 6,493 833 79 21 22 Theme Parks 5,933 2,455 696 1,605 60 Headquarters and Other 83 (689) 462 244 171 Eliminations (a) (316) (1) — — — NBCUniversal 33,967 8,772 2,129 2,072 285 Sky 19,219 3,099 2,699 768 707 Corporate and Other 333 (880) 131 204 57 Eliminations (a) (2,659) 1 — — — Comcast Consolidated $ 108,942 $ 34,258 $ 12,953 $ 9,953 $ 2,475 (in millions) Revenue Adjusted EBITDA (b) Depreciation and Capital Cash Paid for 2018 Cable Communications $ 56,033 $ 21,681 $ 8,262 $ 7,723 $ 1,346 NBCUniversal Cable Networks 11,773 4,428 738 42 23 Broadcast Television 11,439 1,657 146 204 81 Filmed Entertainment 7,152 734 145 35 25 Theme Parks 5,683 2,455 660 1,143 173 Headquarters and Other 63 (680) 419 306 146 Eliminations (a) (349) 4 — — — NBCUniversal 35,761 8,598 2,108 1,730 448 Sky 4,587 692 539 222 137 Corporate and Other 513 (779) 108 99 4 Eliminations (a) (2,387) (27) — — — Comcast Consolidated $ 94,507 $ 30,165 $ 11,017 $ 9,774 $ 1,935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distribution revenue at Cable Networks for the sale of programming to Cable Communications; content licensing revenue in our NBCUniversal segments (Broadcast Television, Filmed Entertainment and Cable Networks) for the license of owned content to Peacock and Sky, and for licenses of owned content to other NBCUniversal segments; advertising revenue at Cable Communications, Cable Networks and Broadcast Television; and distribution revenue at Broadcast Television for fees received under retransmission consent agreements from Cable Communications. For segment reporting purposes, we account for intercompany content licenses as follows: • Revenue for licenses of content from NBCUniversal segments to Peacock and Sky are generally recognized at a point in time, consistent with the recognition of transactions with third parties, when the content is delivered and made available for use. The costs of these licenses at Peacock and Sky are recognized as the content is used over the license period. The difference in timing of recognition between segments results in an Adjusted EBITDA impact in eliminations as the profits on these transactions are deferred in our consolidated results and recognized as the content is used over the license period. • Revenue for licenses of content between NBCUniversal segments is recognized over time to correspond with the amortization of the costs of the licensed content as the content is used over the license period. (b) We use Adjusted EBITDA as the measure of profit or loss for our operating segments. From time to time we may report the impact of certain events, gains, losses or other charges related to our operating segments (such as certain costs incurred in response to COVID-19, including severance charges), within Corporate and Other. Our reconciliation of the aggregate amount of Adjusted EBITDA for our reportable segments to consolidated income before income taxes is presented in the table below. Year ended December 31 (in millions) 2020 2019 2018 Adjusted EBITDA $ 30,826 $ 34,258 $ 30,165 Adjustment for legal settlement (177) — (125) Adjustment for Sky transaction-related costs (56) (180) (355) Depreciation (8,320) (8,663) (8,281) Amortization (4,780) (4,290) (2,736) Other operating gains — — 341 Interest expense (4,588) (4,567) (3,542) Investment and other income (loss), net 1,160 438 (225) Income before income taxes $ 14,065 $ 16,996 $ 15,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3: Revenue Year ended December 31 (in millions) 2020 2019 2018 Residential: High-speed internet $ 20,599 $ 18,752 $ 17,144 Video 21,937 22,270 22,455 Voice 3,532 3,879 3,960 Wireless 1,574 1,167 890 Business services 8,191 7,795 7,129 Advertising 2,594 2,465 2,795 Other 1,624 1,754 1,660 Total Cable Communications 60,051 58,082 56,033 Distribution 6,437 6,790 6,826 Advertising 3,155 3,478 3,587 Content licensing and other 1,257 1,245 1,360 Total Cable Networks 10,849 11,513 11,773 Advertising 5,027 5,712 7,010 Content licensing 2,640 2,157 2,182 Distribution and other 2,577 2,392 2,247 Total Broadcast Television 10,244 10,261 11,439 Theatrical 421 1,469 2,111 Content licensing 3,342 3,045 2,899 Home entertainment 944 957 1,048 Other 569 1,022 1,094 Total Filmed Entertainment 5,276 6,493 7,152 Total Theme Parks 1,846 5,933 5,683 Headquarters and Other 121 83 63 Eliminations (a) (254) (316) (349) Total NBCUniversal 28,082 33,967 35,761 Direct-to-consumer 15,223 15,538 3,632 Content 1,373 1,432 304 Advertising 1,998 2,249 651 Total Sky 18,594 19,219 4,587 Corporate and Other 366 333 513 Eliminations (a) (3,529) (2,659) (2,387) Total revenue $ 103,564 $ 108,942 $ 94,507 (a)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Year ended December 31 (in millions) 2020 2019 2018 United States $ 80,327 $ 82,952 $ 82,233 Europe 20,460 21,553 7,721 Other 2,777 4,437 4,553 Total revenue $ 103,564 $ 108,942 $ 94,507 Cable Communications Segment Revenue is generated from the sale of our high-speed internet, video, voice, wireless and other services to residential customers in the United States under the Xfinity brand, which we market individually and as bundled services at a discounted rate. We also provide these and other services to business customers and sell advertising. Residential We recognize revenue as the services are provided on a monthly basis. Subscription rates and related charges vary according to the services and features customers receive.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Customers are typically billed in advance and pay on a monthly basis. Installation fees are deferred and recognized as revenue over the period of benefit to the customer, which is less than a year. While a portion of our customers are subject to contracts for their services, which are typically 1 to 2 years in length, based on our evaluation of the terms of these contracts, we recognize revenue for these services on a basis that is consistent with our customers that are not subject to contracts. Our services generally involve customer premise equipment, such as set-top boxes, cable modems and wireless gateways. The timing and pattern of recognition for customer premise equipment revenue are consistent with those of our services. We recognize revenue from the sale of wireless handsets at the point of sale. Sales commissions are expensed as incurred, as the related period of benefit is less than a year. We also have arrangements to sell certain DTC streaming services to our customers. We have concluded we are generally the sales agent in these arrangements and we record net commission revenue as earned, which is generally as customers are billed on a monthly basis, within high-speed internet revenues. Under the terms of cable franchise agreements, we are generally required to pay the cable franchising authority an amount based on gross video revenue. We generally pass these and other similar fees through to our customers and classify these fees in the respective Cable Communications services revenue, with the corresponding costs included in other operating and administrative expenses. Business Services Revenue is generated from subscribers to a variety of our products and services which are offered to businesses. Our service offerings for small business locations primarily include high-speed internet services, as well as voice and video services, that are similar to those provided to residential customers, and include certain other features specific to businesses. We also offer Ethernet network services that connect multiple locations and other services to meet the needs of medium-sized customers and larger enterprises, and we provide cellular backhaul services to mobile network operators. We recognize revenue as the services are provided on a monthly basis. Substantially all of our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based on a billing schedule established in our contracts, which is typically on a monthly basis. Installation revenue and sales commissions are generally deferred and recognized over the respective contract terms. Advertising Revenue is generated from the sale of advertising and technology, tools and solutions relating to advertising businesses. As part of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digital platform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Revenue from these arrangements is recognized in the period in which advertisements are aired or viewed. Payment terms vary by contract, although terms generally require payment within 30 to 60 days from when advertisements are aired or viewed. In addition, we also provide technology, tools, data-driven services and marketplace solutions to customers in the media industry, which allows advertisers to more effectively engage with their target audiences. Revenue earned in this manner is recognized when services are provided. NBCUniversal Segments Distribution Cable Networks generates revenue from the distribution of our national, regional and international cable network programming to traditional and virtual multichannel video providers. Broadcast Television generates revenue from the fees received under retransmission consent agreements for our NBC and Telemundo owned local broadcast television stations and associated fees received from NBC-affiliated local broadcast television stations. These arrangements are accounted for as licenses of functional intellectual property and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60 days. Advertising Cable Networks and Broadcast Television generate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Filmed Entertainment generates revenue from the worldwide theatrical release of produced and acquired films for exhibition in movie theaters. Our arrangements with exhibitors generally entitle us to a percentage of ticket sales. We recognize revenue as the films are viewed and exhibited in theaters and payment generally occurs within 30 days after exhibition. Content Licensing Cable Networks’, Broadcast Television’s and Filmed Entertainment’s production studios generate revenue from the licensing of our owned film and television content in the United States and internationally to cable, broadcast and premium networks and to DTC streaming service providers. Our agreements generally include fixed pricing and span multiple years. For example, following a film’s theatrical release, Filmed Entertain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at any given time equals approximately 1 to 2 years of annual Filmed Entertainment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DTC streaming service sold by our customers, we generally recognize revenue as our customers sell to their subscribers. Home Entertainment Filmed Entertainment generates revenue from the sale of our produced and acquired films on DVDs and through digital distribution services. Cable Networks and Broadcast Television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and Osaka, Japan. Guest spending includes ticket sales and in-park spending on food, beverages and merchandis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t the point of sale. Sky Segment Direct-to-Consumer Revenue is generated from subscribers to our video services from both residential and business customers, primarily in the United Kingdom, Italy and Germany. We also provide high-speed internet, voice and wireless phone services in select countries. Generally, all of our residential customers are initially under contracts, with terms typically ranging from rolling monthly to 18 months, depending on the product and territory, and may only discontinue service in accordance with the terms of their contracts. Subscription rates and related charges vary according to the services and features customers receive and the types of equipment they use. Our video, high-speed internet, voice and wireless phone services generally may be purchased individually or in bundles. We recognize revenue from video, high-speed internet, voice and wireless phone services as the services are provided on a monthly basis. At any given time, the amount of future revenue to be earned related to existing agreements is equal to less than half of our annual direct-to-consumer revenue, which generally will be recognized within 18 months. Content Revenue is generated from the distribution of our television channels on third-party platforms and the licensing of owned and acquired programming to third-party video providers. See the NBCUniversal segment discussion of distribution and content licensing revenue above for accounting policies for these types of arrangements. Advertising Revenue is generated from advertising and sponsorships across our owned television channels and where we represent the sales efforts of third-party channels. We also generate revenue from the sale of advertising on digital platforms and various technology, tools and solutions relating to our advertising business. Revenue is recognized when the advertising is aired or viewed. Since we are acting as the principal in the arrangements where we represent the sales efforts of third parties, we record the advertising that is sold in advertising revenue and the fees paid to the third-party channels in other operating and administrative expenses. Consolidated Balance Sheet The following table summarizes our accounts receivable: December 31 (in millions) 2020 2019 Receivables, gross $ 12,273 $ 11,711 Less: Allowance for doubtful accounts 807 419 Receivables, net $ 11,466 $ 11,292 The following table presents changes in our allowance for doubtful accounts: (in millions) Beginning Balance Additions Charged to Costs and Expenses and Other Accounts Deductions from Reserves Ending Balance 2020 $ 419 $ 912 $ 524 $ 807 2019 $ 352 $ 769 $ 702 $ 419 2018 $ 288 $ 616 $ 552 $ 352 The following table summarizes our other balances that are not separately presented in our consolidated balance sheet that relate to the recognition of revenue and collection of the related cash, as well as the deferred costs associated with our contracts with customers: December 31 (in millions) 2020 2019 Noncurrent receivables, net (included in other noncurrent assets, net) $ 1,091 $ 1,337 Contract acquisition and fulfillment costs (included in other noncurrent assets, net) $ 1,060 $ 1,083 Noncurrent deferred revenue (included in other noncurrent liabilities) $ 750 $ 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12 Months Ended</t>
        </is>
      </c>
    </row>
    <row r="2">
      <c r="B2" s="2" t="inlineStr">
        <is>
          <t>Dec. 31, 2020</t>
        </is>
      </c>
    </row>
    <row r="3">
      <c r="A3" s="3" t="inlineStr">
        <is>
          <t>Other Industries [Abstract]</t>
        </is>
      </c>
    </row>
    <row r="4">
      <c r="A4" s="4" t="inlineStr">
        <is>
          <t>Programming and Production Costs</t>
        </is>
      </c>
      <c r="B4" s="4" t="inlineStr">
        <is>
          <t>Note 4: Programming and Production Costs Year ended December 31 (in millions) 2020 Video distribution programming $ 12,684 Film and television content: Owned (a) 7,973 Licensed, including sports rights 11,264 Other 1,200 Total programming and production costs $ 33,121 (a) Amount includes amortization of owned content of $6.6 billion as well as participations and residuals expense. Video Distribution Programming Expenses We incur programming expenses related to the license of rights to distribute the third-party programmed channels, platforms and related content included in video services we sell to end consumers. Programming is generally acquired under multiyear distribution agreements, with fees typically based on the number of customers that receive the programming and the extent of distribution. Programming arrangements are accounted for as executory contracts with expenses generally recognized based on the rates in the agreements and the arrangements are not subject to impairment. Film and Television Content We incur costs related to the production of owned content and the license of the rights to use content owned by third parties and sports rights on our owned networks and platforms, which are described as owned and licensed content, respectively. We adopted new accounting guidance related to film and television content in the first quarter of 2020 (see Note 8), and accordingly, amounts presented below for 2020 and the policy discussion reflect the updated accounting guidance, and amounts presented for 2019 reflect the accounting guidance in effect at that time. Under the new accounting guidance, we have determined that the predominant monetization strategy for the substantial majority of our content is on an individual basis. Capitalized Film and Television Costs 2020 2019 December 31 (in millions) Film and Television Costs Film Costs Television Costs Total Owned: Released, less amortization $ 3,815 $ 1,551 $ 2,810 $ 4,361 Completed, not released 139 187 — 187 In production and in development 2,755 1,314 1,162 2,476 6,709 3,052 3,972 7,024 Licensed, including sports advances 6,631 5,786 13,340 12,810 Less: Current portion of licensed programming rights — 3,877 Film and television costs $ 13,340 $ 8,933 The table below summarizes estimated future amortization expense for the capitalized film and television costs recorded in our consolidated balance sheet as of December 31, 2020. (in millions) Owned Licensed Completed, not released: 2021 $ 69 Released and licensed content: 2021 $ 1,445 $ 4,722 2022 $ 543 $ 820 2023 $ 336 $ 470 We have future minimum commitments for sports rights and licensed content that are not recognized in our consolidated balance sheet as of December 31, 2020 totaling $38.5 billion and $4.5 billion, respectively. Capitalization and Recognition of Film and Television Content We capitalize costs for owned film and television content, including direct costs, production overhead, print costs, development costs and interest, as well as acquired libraries. Amortization for owned content predominantly monetized on an individual basis and accrued costs associated with participations and residual payments are recorded using the individual film forecast computation method, which recognizes the costs in the same ratio as the associated ultimate revenue. Estimates of ultimate revenue and total costs are based on anticipated release patterns and distribution strategie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may enter into cofinancing arrangements with third parties to jointly finance or distribute certain of our film productions. Cofinancing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for the portion of the film acquired in these arrangements.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 We capitalize the costs of licensed content when the license period begins, the content is made available for use and the costs of the licenses are known. Licensed content is amortized as the associated programs are broadcast. Owned and licensed content are presented as noncurrent assets in film and television costs. We present amortization of owned and licensed content and accrued costs associated with participation and residual payments in programming and production costs. When an event or a change in circumstance occurs that was known or knowable as of the balance sheet date and that indicates the fair value of either owned or licensed content is less than the unamortized costs in the balance sheet, we determine the fair value and record an impairment charge to the extent the unamortized costs exceed the fair value. Owned content is assessed either individually or in identified film groups, for content predominantly monetized on an individual basis or with other content, respectively. The substantial majority of our owned content is evaluated for impairment on an individual title basis. Licensed content that is not part of a film group is generally assessed in packages, channels or dayparts. A daypart is an aggregation of programs broadcast during a particular time of day or programs of a similar type. Licensed content is tested for impairment primarily on a channel, network or platform basis, with the exception of our broadcast networks and owned local broadcast television stations, which are tested on a daypart basis. Estimated fair values of owned and licensed content are generally based on Level 3 inputs including analysis of market participant estimates of future cash flows. We record charges related to impairments or content that is substantively abandoned to programming and production costs. Impairments of capitalized film and television costs were not material in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Income Taxes Income Before Income Taxes Year ended December 31 (in millions) 2020 2019 2018 Domestic $ 16,211 $ 16,646 $ 14,387 Foreign (2,146) 350 855 $ 14,065 $ 16,996 $ 15,242 Components of Income Tax (Expense) Benefit Year ended December 31 (in millions) 2020 2019 2018 Current (Expense) Benefit: Federal $ (2,824) $ (2,085) $ (2,026) State (836) (425) (639) Foreign (254) (600) (425) (3,914) (3,110) (3,090) Deferred (Expense) Benefit: Federal 111 (902) (546) State 71 15 167 Foreign 368 324 89 550 (563) (290) Income tax (expense) benefit $ (3,364) $ (3,673) $ (3,380) Our income tax (expense) benefit differs from the federal statutory amount because of the effect of the items detailed in the table below. Year ended December 31 (in millions) 2020 2019 2018 Federal tax at statutory rate $ (2,954) $ (3,569) $ (3,201) State income taxes, net of federal benefit (265) (306) (212) Foreign income taxed at different rates (24) (126) (147) Adjustments to uncertain and effectively settled tax positions, net (344) (3) (144) Federal research and development credits 164 124 22 Excess tax benefits recognized on share-based compensation 150 196 75 Other (91) 11 227 Income tax (expense) benefit $ (3,364) $ (3,673) $ (3,380) 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 Components of Net Deferred Tax Liability December 31 (in millions) 2020 2019 Deferred Tax Assets: Net operating loss and other loss carryforwards $ 2,609 $ 2,017 Nondeductible accruals and other 3,253 2,779 Less: Valuation allowance 2,312 1,906 3,550 2,890 Deferred Tax Liabilities: Differences between book and tax basis of property and equipment and intangible assets 29,829 29,387 Differences between book and tax basis of investments 405 702 Differences between book and tax basis of long-term debt 680 751 Differences between book and tax basis of foreign subsidiaries and undistributed foreign earnings 468 143 31,382 30,983 Net deferred tax liability $ 27,832 $ 28,093 The following table presents changes in our valuation allowance for deferred tax assets: (in millions) Beginning Balance Additions Charged to Income Tax Expense and Other Accounts Deductions from Reserves Ending Balance 2020 $ 1,906 $ 430 $ 24 $ 2,312 2019 $ 632 $ 1,403 $ 129 $ 1,906 2018 $ 377 $ 367 $ 112 $ 632 Changes in our net deferred tax liability in 2020 that were not recorded as deferred income tax benefit (expense) are primarily related to an increase of $330 million associated with items included in other comprehensive income (loss). As of December 31, 2020, we had federal net operating loss carryforwards of $196 million, and various state net operating loss carryforwards, the majority of which expire in periods through 2040. As of December 31, 2020, we also had foreign net operating loss carryforwards of $7.6 billion related to the foreign operations of Sky and NBCUniversal, the majority of which can be carried forward indefinitely. The determination of the realization of the state and foreign net operating loss carryforwards is dependent on our subsidiaries’ taxable income or loss, apportionment percentages, redetermination from taxing authorities, and state and foreign laws that can change from year to year and impact the amount of such carryforwards. We recognize a valuation allowance if we determine it is more likely than not that some portion, or all, of a deferred tax asset will not be realized. As of December 31, 2020 and 2019, our valuation allowance was primarily related to foreign and state net operating loss carryforwards. Uncertain Tax Positions Reconciliation of Unrecognized Tax Benefits (in millions) 2020 2019 2018 Gross unrecognized tax benefits, January 1 $ 1,422 $ 1,543 $ 1,497 Additions based on tax positions related to the current year 436 230 229 Additions based on tax positions related to prior years 152 133 125 Additions from acquired subsidiaries — 1 130 Reductions for tax positions of prior years (31) (344) (346) Reductions due to expiration of statutes of limitations (76) (117) (75) Settlements with tax authorities (24) (24) (17) Gross unrecognized tax benefits, December 31 $ 1,879 $ 1,422 $ 1,543 Our gross unrecognized tax benefits include both amounts related to positions for which we have recorded liabilities for potential payment obligations and those for which tax has been assessed and paid. The amounts exclude the federal benefits on state tax positions that were recorded to deferred income taxes. If we were to recognize our gross unrecognized tax benefits in the future, $1.4 billion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t is reasonably possible that certain tax contests could be resolved within the next 12 months that may result in a decrease in our effective tax rate. As of December 31, 2020 and 2019, accrued interest and penalties associated with our liability for uncertain tax position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6: Long-Term Debt Long-Term Debt Outstanding December 31 (in millions) Weighted-Average Weighted-Average Interest Rate as of December 31, 2019 2020 (b) 2019 (b) Term loans 2.07 % 1.87 % 7,641 8,078 Senior notes with maturities of 5 years or less, at face value 3.41 % 3.29 % 19,190 26,378 Senior notes with maturities between 5 and 10 years, at face value 3.47 % 3.74 % 23,114 21,683 Senior notes with maturities greater than 10 years, at face value 4.03 % 4.54 % 54,203 46,653 Other, including finance lease obligations 1,261 1,098 Debt issuance costs, premiums, discounts, fair value adjustments for acquisition accounting and hedged positions, net (a) (1,649) (1,673) Total debt 3.60 % (a) 3.78 % (a) 103,760 102,217 Less: Current portion 3,146 4,452 Long-term debt $ 100,614 $ 97,765 (a) Includes the effects of our derivative financial instruments. (b) As of December 31, 2020, included in our outstanding debt were foreign currency denominated borrowings with principal amounts of £4.7 billion, €7.3 billion, ¥238.5 billion and ¥16.4 billion RMB. As of December 31, 2019, included in our outstanding debt were foreign currency denominated borrowings with principal amounts of £4.9 billion, €4.9 billion, ¥267 billion and ¥9 billion RMB. Our senior notes are unsubordinated and unsecured obligations and are subject to parent and/or subsidiary guarantees. As of December 31, 2020 and 2019, our debt had an estimated fair value of $125.6 billion and $115.8 billion, respectively.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Principal Maturities of Debt (in millions) 2021 $ 3,133 2022 $ 4,028 2023 $ 3,925 2024 $ 6,746 2025 $ 6,953 Thereafter $ 80,624 We use cross-currency swaps as cash flow hedges for foreign currency denominated debt obligations when those obligations are denominated in a currency other than the functional currency. Cross-currency swaps effectively convert foreign currency denominated debt to debt denominated in the functional currency, which hedge currency exchange risks associated with foreign currency denominated cash flows such as interest and principal debt repayments. As of December 31, 2020 and 2019, we had cross-currency swaps designated as cash flow hedges on $1.7 billion and $3.7 billion of our foreign currency denominated debt, respectively. As of December 31, 2020 and 2019, the aggregate estimated fair values of cross-currency swaps designated as cash flow hedges were a net liability of $45 million and a net asset of $373 million, respectively. We are also exposed to foreign exchange risk on the consolidation of our foreign operations. We have foreign currency denominated debt and cross-currency swaps designated as hedges of our net investments in certain of these subsidiaries. Transaction gains and losses resulting from currency movements on debt and changes in fair value of cross-currency swaps designated as net investment hedges are recorded within the currency translation adjustments component of accumulated other comprehensive income (loss). As of December 31, 2020 and 2019, the amount of our net investment in foreign subsidiaries hedged using foreign currency denominated debt was $10.3 billion and $9.2 billion, respectively, and the amount of our net investment in foreign subsidiaries hedged using cross-currency swaps was $4.0 billion and $4.8 billion, respectively. As of December 31, 2020 and 2019, the aggregate estimated fair value of these cross-currency swaps was a net liability of $376 million and $373 million, respectively. The amount of pre-tax gains (losses) related to net investment hedges recognized in the cumulative translation adjustments component of other comprehensive income (loss) were losses of $686 million in 2020, gains of $343 million in 2019 and losses of $3 million in 2018. Revolving Credit Facilities and Commercial Paper Programs As of December 31, 2020, we had $9.2 billion of revolving credit facilities due 2022 with a syndicate of banks that may be used for general corporate purposes. In June 2019, we amended the terms of our revolving credit facilities to extend their expiration dates from May 26, 2021 to May 26, 2022. We may increase the commitment under the revolving credit facilities up to a total of $12 billion, as well as extend the expiration dates to no later than 2023, subject to approval of the lenders. The interest rates on the revolving credit facilities consist of a base rate plus a borrowing margin that is determined based on Comcast’s credit rating. As of December 31, 2020, the borrowing margin for borrowings based on the London Interbank Offered Rate was 1.00%. Our revolving credit facilities require that we maintain certain financial ratios based on debt and EBITDA, as defined in the revolving credit facilities. We were in compliance with all financial covenants for all periods presented. Our commercial paper programs are supported by our revolving credit facility and provides a lower cost source of borrowing to fund short-term working capital requirements. As of December 31, 2020 and 2019, we had no borrowings outstanding under our commercial paper programs or revolving credit facilities. As of December 31, 2020, amounts available under our revolving credit facilities, net of amounts outstanding under our commercial paper programs and outstanding letters of credit and bank guarantees, totaled $9.2 billion. Letters of Credit and Bank Guarantees As of December 31, 2020, we and certain of our subsidiaries had undrawn irrevocable standby letters of credit and bank guarantees totaling $320 million to cover potential fundings under various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12 Months Ended</t>
        </is>
      </c>
    </row>
    <row r="2">
      <c r="B2" s="2" t="inlineStr">
        <is>
          <t>Dec. 31, 2020</t>
        </is>
      </c>
    </row>
    <row r="3">
      <c r="A3" s="3" t="inlineStr">
        <is>
          <t>Business Combinations [Abstract]</t>
        </is>
      </c>
    </row>
    <row r="4">
      <c r="A4" s="4" t="inlineStr">
        <is>
          <t>Significant Transactions</t>
        </is>
      </c>
      <c r="B4" s="4" t="inlineStr">
        <is>
          <t>Note 7: Significant Transactions Sky Transaction In the fourth quarter of 2018, we acquired Sky for £17.28 per Sky share and total cash consideration of £30.2 billion (approximately $39.4 billion using the exchange rates on the purchase dates). We financed the acquisition through a combination of fixed and floating rate senior notes, the issuance of term loans and cash on hand. Acquisition-Related Costs As a result of the Sky transaction, we incurred expenses in 2018 related to legal, accounting, valuation and other professional services, which are reflected in other operating and administrative expenses. We also incurred certain financing costs associated with our borrowings, which are reflected in interest expense. The table below presents the amounts related to these expenses included in our consolidated statement of income. The amounts below do not reflect the costs of any integration activities or costs related to synergies that may be achieved as a result of the acquisition. (in millions) Year ended December 31, 2018 Other operating and administrative expenses $ 339 Interest expense $ 63 Unaudited Pro Forma Information 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acquisition-related costs noted above. No pro forma adjustments have been made for cost savings or synergies that have been or may be achieved by the combined businesses. The years ended December 31, 2020 and 2019 are not presented as Sky is included in the consolidated results for those periods. Year ended December 31 (in millions, except per share data) 2018 Revenue $ 109,518 Net income attributable to Comcast Corporation $ 12,176 Basic earnings per common share attributable to Comcast Corporation shareholders $ 2.66 Diluted earnings per common share attributable to Comcast Corporation shareholders $ 2.62 Universal Beijing Resort In 2018, we entered into an agreement with a consortium of Chinese state-owned companies to build and operate Universal Beijing Resort, a theme park and resort in Beijing, China.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covenants and a maximum borrowing limit of ¥26.6 billion RMB (approximately $4 billion). The debt financing is secured by the assets of Universal Beijing Resort and the equity interests of the investors. As of December 31, 2020, Universal Beijing Resort had $2.5 billion principal amount of a term loan outstanding under the debt financing agreement.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solidated statement of cash flows includes the costs of construction and related borrowings in the “construction of Universal Beijing Resort” and “proceeds from borrowings” captions, respectively, and equity contributions from the noncontrolling interests are included in other financing activities. In March 2018, Universal Beijing Resort received initial equity investments through a combination of cash and noncash contributions from the investors. As of December 31, 2020, our consolidated balance sheet included assets, primarily property and equipment, and liabilities, including the term loan, of Universal Beijing Resort totaling $5.1 billion and $3.6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Note 8: Recent Accounting Pronouncements Film and Television Content In March 2019, the Financial Accounting Standards Board (“FASB”) updated the accounting guidance related to film and television content. The updated guidance aligned the accounting for production costs of owned episodic television series with those of films, allowing for costs to be capitalized in excess of amounts of revenue contracted for each episode. The guidance also updated certain presentation and disclosure requirements for capitalized film and television content, and when content is predominantly monetized with other owned or licensed content the guidance requires impairment testing for capitalized film and television content to be performed at a film group level and amortization to be based on usage. We adopted the updated guidance on January 1, 2020 on a prospective basis and as a result, prior period amounts were not adjusted. Following the adoption, we now present all capitalized film and television content, including licensed content and sports advances previously classified as current programming rights, as noncurrent film and television costs in the consolidated balance sheet. The adoption of the updated accounting guidance did not have a material impact on our consolidated results of operations or financial position. See Note 4 for further informa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adopted the updated guidance on January 1, 2020 on a prospective basis, recording $124 million, net of tax, as a cumulative effect adjustment to retained earnings and as a result, prior period amounts were not adjusted. The adoption of the updated accounting guidance did not have a material impact on our consolidated results of operations or financial position for any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9: Investments Investment and Other Income (Loss), Net Year ended December 31 (in millions) 2020 2019 2018 Equity in net income (losses) of investees, net $ (113) $ (505) $ (364) Realized and unrealized gains (losses) on equity securities, net 1,014 656 (187) Other income (loss), net 259 287 326 Investment and other income (loss), net $ 1,160 $ 438 $ (225) The amount of unrealized gains (losses) recognized in 2020, 2019 and 2018 that related to marketable and nonmarketable equity securities still held as of the end of each reporting period was $339 million, $237 million and $(200) million, respectively. Investments December 31 (in millions) 2020 2019 Equity method $ 6,006 $ 5,347 Marketable equity securities 460 353 Nonmarketable equity securities 1,950 1,896 Other investments 143 1,796 Total investments 8,559 9,392 Less: Current investments 292 1,709 Less: Investment securing collateralized obligation 447 694 Noncurrent investments $ 7,820 $ 6,989 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Atairos On January 1, 2016, we established Atairos Group, Inc., a strategic company focused on investing in and operating companies in a range of industries and business sectors, both domestically and internationally. Atairos is controlled by management companies led by our former CFO through interests that carry all of the voting rights. We are the only third-party investor in Atairos. In November 2020, we amended our agreement with Atairos, which primarily extended the investment term of the agreement from up to 12 years to up to 16.5 years, extended the period in which capital can be recycled to the full investment period and decreased our commitment to fund Atairos from up to $5 billion to up to $4.5 billion in the aggregate at any one time, subject to certain offsets, with the maximum amount of annual capital calls reduced to $400 million, plus certain amounts previously distributed. In addition, we have separately committed to fund Atairos $45 million annually for a management fee, subject to certain adjustments. The management company investors have committed to fund from $50 million to $100 million, with at least $40 million to be funded by our former CFO, subject to his continued role with Atairos. Our economic interests do not carry voting rights and obligate us to absorb approximately 99% of any losses and they provide us the right to receive approximately 86% of any residual returns in Atairos, in either case on a cumulative basis. We have concluded that Atairos is a VIE, that we do not have the power to direct the activities that most significantly impact the economic performance of Atairos as we have no voting rights and only certain consent rights, and that we are not a related party with our former CFO or the management companies. We therefore do not consolidate Atairos and account for our investment as an equity method investment. Atairos may pledge our remaining unfunded capital commitment as security to lenders in connection with certain financing arrangements. This has no effect on our funding commitments. There are no other liquidity arrangements, guarantees or other financial commitments between Comcast and Atairos, and therefore our maximum risk of financial loss is our investment balance and our remaining unfunded capital commitment of $1.3 billion as of December 31, 2020.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In 2020, 2019 and 2018, we made cash capital contributions totaling $383 million, $571 million and $282 million, respectively, to Atairos. As of December 31, 2020 and 2019, our investment was $3.9 billion and $3.2 billion, respectively. In April 2018, we sold a controlling interest in our arena management-related businesses to Atairos and received as consideration additional equity interests in Atairos. In connection with the sale of the businesses, we recognized a pre-tax gain of $200 million in other operating gains. Hulu and Collateralized Obligation In May 2019, we entered into a series of agreements (the “Hulu Transaction”) with The Walt Disney Company and certain of its subsidiaries, whereby we relinquished our board seats and substantially all voting rights associated with our investment in Hulu, and Disney assumed full operational control. We also acquired our proportionate share of the approximate 10% interest in Hulu previously held by AT&amp;T for approximately $477 million, increasing our ownership interest to approximately 33% from approximately 30%. Following the Hulu Transaction, future capital calls are limited to $1.5 billion in the aggregate each year, with any excess funding requirements funded with member loans. We have the right, but not the obligation, to fund our proportionate share of these capital calls, and if we elect not to fund our share of future equity capital calls, our ownership interest will be diluted, subject to an ownership floor of 21%. The Hulu Transaction agreements include put and call provisions regarding our ownership interest in Hulu, pursuant to which, as early as January 2024, we can require Disney to buy, and Disney can require us to sell our interest, in either case, for fair value at that future time subject to a minimum equity value of $27.5 billion for 100% of the equity of Hulu. The minimum total equity value and ownership floor guarantee minimum proceeds of approximately $5.8 billion upon exercise of the put or call. In connection with the Hulu Transaction, we agreed to extend certain licenses of NBCUniversal content until late 2024. We can terminate most of our content license agreements with Hulu beginning in 2022, and beginning in 2020, we have the right to modify certain content licenses that are currently exclusive to Hulu, so that we can exhibit the content on our platforms in return for reducing the license fee. In August 2019, we entered into a financing arrangement with a syndicate of banks whereby we received proceeds of $5.2 billion under a term loan facility due March 2024. The principal amount of the term loan is secured by the proceeds guaranteed by Disney under the put/call provisions related to our investment in Hulu. The proceeds from the put/call provisions are available only for the repayment of the term loan and are not available to us unless and until the bank lenders are fully paid under the term loan provisions. The bank lenders have no rights to proceeds from the put/call provisions in excess of amounts owed under the term loan. As a result of this transaction, we now present our investment in Hulu and the term loan separately in our consolidated balance sheet in the captions “investment securing collateralized obligation” and “collateralized obligation”, respectively. The recorded value of our investment reflects our historical cost in applying the equity method, and as a result, is less than its fair value. As of December 31, 2020, our collateralized obligation had both a carrying value and estimated fair value of $5.2 billion. The estimated fair value was based on Level 2 inputs that use interest rates for debt with similar terms and remaining maturities. Marketable Equity Securities We classify investments with readily determinable fair values that are not accounted for under the equity method as marketable equity securities. The changes in fair value of our marketable equity securities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e measurement alternative, adjusting the investments for observable price changes of identical or similar investments of the same issuer, to a majority of our nonmarketable equity securities. When an observable event occurs, we estimate the fair values of our nonmarketable equity securities primarily based on Level 2 inputs that are derived from observable price changes of similar securities adjusted for insignificant differences in rights and obligations. The changes in value are recorded in realized and unrealized gains (losses) on equity securities, net. Other Investments AirTouch During the second quarter of 2020, Verizon Americas, Inc., formerly known as AirTouch Communications, Inc. (“AirTouch”), redeemed the two series of preferred stock held by the Company and we received cash payments totaling $1.7 billion. As of December 31, 2019, our investment in AirTouch was $1.6 billion, and was included in other current assets. During the second quarter of 2020, we redeemed and repurchased the related three series of preferred shares issued by one of our consolidated subsidiaries and made cash payments totaling $1.8 billion. As of December 31, 2019, the two series of redeemable subsidiary preferred shares and the one series of nonredeemable subsidiary preferred shares were recorded at $1.7 billion and $100 million, respectively, and were included in other current liabilities and in noncontrolling interests, respectively, in our consolidated balance sheet.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10: Property and Equipment December 31 (in millions) Weighted-Average 2020 2019 Distribution systems 11 years $ 40,861 $ 40,639 Customer premise equipment 6 years 26,323 26,065 Buildings, theme park infrastructure and leasehold improvements 31 years 15,885 15,104 Other equipment 9 years 14,371 13,025 Construction in process N/A 7,095 5,245 Land N/A 1,848 1,483 Property and equipment, at cost 106,383 101,561 Less: Accumulated depreciation 54,388 53,239 Property and equipment, net $ 51,995 $ 48,322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 of cash flows. Cable Communications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including the customer’s connection to our network, in accordance with the accounting guidance related to cable television companies. Costs capitalized include all direct costs for labor and materials, as well as various indirect costs. Costs incurred in connection with subsequent disconnects, and reconnects of previously deployed customer premise equipment,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 obligations recorded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11: Goodwill and Intangible Assets Goodwill NBCUniversal (in millions) Cable Cable Broadcast Filmed Theme Sky Corporate Total Balance, December 31, 2018 $ 12,784 $ 13,407 $ 843 $ 3,184 $ 6,684 $ 29,250 $ 2 $ 66,154 Acquisitions 86 162 14 — — 17 — 279 Dispositions — — — — — (12) — (12) Adjustments (a) 2,166 490 199 138 — (1,616) 2 1,379 Foreign currency translation 38 8 3 (1) 55 822 — 925 Balance, December 31, 2019 15,074 14,067 1,059 3,321 6,739 28,461 4 68,725 Acquisitions 122 — — 27 — — — 149 Dispositions — — — — — — (4) (4) Adjustments (5) (85) — — — (8) 2 (96) Foreign currency translation 73 12 3 (4) 314 1,497 — 1,895 Balance, December 31, 2020 $ 15,264 $ 13,994 $ 1,062 $ 3,344 $ 7,053 $ 29,950 $ 2 $ 70,669 (a) Adjustments in 2019 primarily included 1) measurement period adjustments resulting from finalization of acquisition accounting for Sky and 2) the final assignment of goodwill resulting from the Sky transaction to our reporting units.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have not recognized any material impairment charges. Intangible Assets 2020 2019 December 31 (in millions) Weighted-Average Gross Carrying Amount Accumulated Amortization Gross Carrying Amount Accumulated Amortization Indefinite-Lived Intangible Assets: Franchise rights N/A $ 59,365 $ 59,365 Trade names N/A — 8,809 FCC licenses N/A 2,804 2,337 Finite-Lived Intangible Assets: Customer relationships 14 years 22,197 $ (8,914) 22,884 $ (8,295) Software 5 years 17,819 (9,518) 15,357 (7,287) Other agreements and rights 28 years 12,394 (1,393) 3,958 (1,635) Total $ 114,579 $ (19,825) $ 112,710 $ (17,217)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The purchase of spectrum rights is presented separately in our consolidated statement of cash flows.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21 $ 4,589 2022 $ 4,087 2023 $ 3,472 2024 $ 2,774 2025 $ 2,412 Finite-lived intangible assets are subject to amortization and consist primarily of customer relationships acquired in business combinations, software, trade name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03564</v>
      </c>
      <c r="C4" s="5" t="n">
        <v>108942</v>
      </c>
      <c r="D4" s="5" t="n">
        <v>94507</v>
      </c>
    </row>
    <row r="5">
      <c r="A5" s="3" t="inlineStr">
        <is>
          <t>Costs and Expenses:</t>
        </is>
      </c>
    </row>
    <row r="6">
      <c r="A6" s="4" t="inlineStr">
        <is>
          <t>Programming and production</t>
        </is>
      </c>
      <c r="B6" s="6" t="n">
        <v>33121</v>
      </c>
      <c r="C6" s="6" t="n">
        <v>34440</v>
      </c>
      <c r="D6" s="6" t="n">
        <v>29692</v>
      </c>
    </row>
    <row r="7">
      <c r="A7" s="4" t="inlineStr">
        <is>
          <t>Other operating and administrative</t>
        </is>
      </c>
      <c r="B7" s="6" t="n">
        <v>33109</v>
      </c>
      <c r="C7" s="6" t="n">
        <v>32807</v>
      </c>
      <c r="D7" s="6" t="n">
        <v>28094</v>
      </c>
    </row>
    <row r="8">
      <c r="A8" s="4" t="inlineStr">
        <is>
          <t>Advertising, marketing and promotion</t>
        </is>
      </c>
      <c r="B8" s="6" t="n">
        <v>6741</v>
      </c>
      <c r="C8" s="6" t="n">
        <v>7617</v>
      </c>
      <c r="D8" s="6" t="n">
        <v>7036</v>
      </c>
    </row>
    <row r="9">
      <c r="A9" s="4" t="inlineStr">
        <is>
          <t>Depreciation</t>
        </is>
      </c>
      <c r="B9" s="6" t="n">
        <v>8320</v>
      </c>
      <c r="C9" s="6" t="n">
        <v>8663</v>
      </c>
      <c r="D9" s="6" t="n">
        <v>8281</v>
      </c>
    </row>
    <row r="10">
      <c r="A10" s="4" t="inlineStr">
        <is>
          <t>Amortization</t>
        </is>
      </c>
      <c r="B10" s="6" t="n">
        <v>4780</v>
      </c>
      <c r="C10" s="6" t="n">
        <v>4290</v>
      </c>
      <c r="D10" s="6" t="n">
        <v>2736</v>
      </c>
    </row>
    <row r="11">
      <c r="A11" s="4" t="inlineStr">
        <is>
          <t>Other operating gains</t>
        </is>
      </c>
      <c r="B11" s="6" t="n">
        <v>0</v>
      </c>
      <c r="C11" s="6" t="n">
        <v>0</v>
      </c>
      <c r="D11" s="6" t="n">
        <v>-341</v>
      </c>
    </row>
    <row r="12">
      <c r="A12" s="4" t="inlineStr">
        <is>
          <t>Total costs and expenses</t>
        </is>
      </c>
      <c r="B12" s="6" t="n">
        <v>86071</v>
      </c>
      <c r="C12" s="6" t="n">
        <v>87817</v>
      </c>
      <c r="D12" s="6" t="n">
        <v>75498</v>
      </c>
    </row>
    <row r="13">
      <c r="A13" s="4" t="inlineStr">
        <is>
          <t>Operating income (loss)</t>
        </is>
      </c>
      <c r="B13" s="6" t="n">
        <v>17493</v>
      </c>
      <c r="C13" s="6" t="n">
        <v>21125</v>
      </c>
      <c r="D13" s="6" t="n">
        <v>19009</v>
      </c>
    </row>
    <row r="14">
      <c r="A14" s="4" t="inlineStr">
        <is>
          <t>Interest expense</t>
        </is>
      </c>
      <c r="B14" s="6" t="n">
        <v>-4588</v>
      </c>
      <c r="C14" s="6" t="n">
        <v>-4567</v>
      </c>
      <c r="D14" s="6" t="n">
        <v>-3542</v>
      </c>
    </row>
    <row r="15">
      <c r="A15" s="4" t="inlineStr">
        <is>
          <t>Investment and other income (loss), net</t>
        </is>
      </c>
      <c r="B15" s="6" t="n">
        <v>1160</v>
      </c>
      <c r="C15" s="6" t="n">
        <v>438</v>
      </c>
      <c r="D15" s="6" t="n">
        <v>-225</v>
      </c>
    </row>
    <row r="16">
      <c r="A16" s="4" t="inlineStr">
        <is>
          <t>Income before income taxes</t>
        </is>
      </c>
      <c r="B16" s="6" t="n">
        <v>14065</v>
      </c>
      <c r="C16" s="6" t="n">
        <v>16996</v>
      </c>
      <c r="D16" s="6" t="n">
        <v>15242</v>
      </c>
    </row>
    <row r="17">
      <c r="A17" s="4" t="inlineStr">
        <is>
          <t>Income tax (expense) benefit</t>
        </is>
      </c>
      <c r="B17" s="6" t="n">
        <v>-3364</v>
      </c>
      <c r="C17" s="6" t="n">
        <v>-3673</v>
      </c>
      <c r="D17" s="6" t="n">
        <v>-3380</v>
      </c>
    </row>
    <row r="18">
      <c r="A18" s="4" t="inlineStr">
        <is>
          <t>Net income</t>
        </is>
      </c>
      <c r="B18" s="6" t="n">
        <v>10701</v>
      </c>
      <c r="C18" s="6" t="n">
        <v>13323</v>
      </c>
      <c r="D18" s="6" t="n">
        <v>11862</v>
      </c>
    </row>
    <row r="19">
      <c r="A19" s="4" t="inlineStr">
        <is>
          <t>Less: Net income attributable to noncontrolling interests and redeemable subsidiary preferred stock</t>
        </is>
      </c>
      <c r="B19" s="6" t="n">
        <v>167</v>
      </c>
      <c r="C19" s="6" t="n">
        <v>266</v>
      </c>
      <c r="D19" s="6" t="n">
        <v>131</v>
      </c>
    </row>
    <row r="20">
      <c r="A20" s="4" t="inlineStr">
        <is>
          <t>Net income attributable to Comcast Corporation</t>
        </is>
      </c>
      <c r="B20" s="5" t="n">
        <v>10534</v>
      </c>
      <c r="C20" s="5" t="n">
        <v>13057</v>
      </c>
      <c r="D20" s="5" t="n">
        <v>11731</v>
      </c>
    </row>
    <row r="21">
      <c r="A21" s="4" t="inlineStr">
        <is>
          <t>Basic earnings per common share attributable to Comcast Corporation shareholders (in dollars per share)</t>
        </is>
      </c>
      <c r="B21" s="7" t="n">
        <v>2.3</v>
      </c>
      <c r="C21" s="7" t="n">
        <v>2.87</v>
      </c>
      <c r="D21" s="7" t="n">
        <v>2.56</v>
      </c>
    </row>
    <row r="22">
      <c r="A22" s="4" t="inlineStr">
        <is>
          <t>Diluted earnings per common share attributable to Comcast Corporation shareholders (in dollars per share)</t>
        </is>
      </c>
      <c r="B22" s="7" t="n">
        <v>2.28</v>
      </c>
      <c r="C22" s="7" t="n">
        <v>2.83</v>
      </c>
      <c r="D22" s="7" t="n">
        <v>2.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12: Employee Benefit Plans Deferred Compensation Plans Year ended December 31 (in millions) 2020 2019 2018 Benefit obligation $ 3,648 $ 3,273 $ 2,885 Interest expense $ 293 $ 285 $ 222 We maintain unfunded, nonqualified deferred compensation plans for certain members of management and nonemployee directors. The amount of compensation deferred by each participant is based on participant elections. Participant accounts are credited with income primarily based on a fixed annual rate. Participants are eligible to receive distributions from their account based on elected deferral periods that are consistent with the plans and applicable tax law. We have purchased life insurance policies to recover a portion of the future payments related to our deferred compensation plans. As of December 31, 2020 and 2019, the cash surrender value of these policies, which is recorded to other noncurrent assets, net, was $481 million and $423 million, respectively. Pension and Postretirement Benefi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20, 2019 and 2018, expenses related to these plans totaled $599 million, $573 million and $546 million, respectively.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In 2020, 2019 and 2018, the total contributions we made to multiemployer benefit plan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3: Equity Common Stock In the aggregate, holders of our Class A common stock have 66 2 / 3 % of the voting power of our common stock and holders of our Class B common stock have 33 1 / 3 % of the voting power of our common stock, which percentage is generally non-dilutable under the terms of our articles of incorporation.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Shares of Common Stock Outstanding (in millions) Class A Class B Balance, December 31, 2017 4,635 9 Stock compensation plans 15 — Repurchases and retirements of common stock (140) — Employee stock purchase plans 7 — Balance, December 31, 2018 4,517 9 Stock compensation plans 21 — Employee stock purchase plans 6 — Balance, December 31, 2019 4,544 9 Stock compensation plans 20 — Employee stock purchase plans 7 — Balance, December 31, 2020 4,571 9 Weighted-Average Common Shares Outstanding Year ended December 31 (in millions) 2020 2019 2018 Weighted-average number of common shares outstanding – basic 4,574 4,548 4,584 Effect of dilutive securities 50 62 56 Weighted-average number of common shares outstanding – diluted 4,624 4,610 4,640 Weighted-average common shares outstanding used in calculating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in any of the periods presented. Accumulated Other Comprehensive Income (Loss) December 31 (in millions) 2020 2019 Cumulative translation adjustments $ 1,790 $ 637 Deferred gains (losses) on cash flow hedges (109) 139 Unrecognized gains (losses) on employee benefit obligations and other 203 271 Accumulated other comprehensive income (loss), net of deferred taxes $ 1,884 $ 1,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4: Share-Based Compensation The tables below provide information on our share-based compensation. Recognized Share-Based Compensation Expense Year ended December 31 (in millions) 2020 2019 2018 Restricted share units $ 628 $ 564 $ 402 Stock options 294 231 205 Employee stock purchase plans 38 30 32 Total $ 960 $ 825 $ 639 Our share-based compensation plans consist primarily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our common stock at a discount through payroll deductions. As of December 31, 2020, all of our stock options outstanding were net settled stock options, which result in fewer shares being issued and no cash proceeds being received by us when the options are exercised. Stock Options and Restricted Share Units As of December 31, 2020, unless otherwise stated (in millions, except per share data) Stock RSUs Awards granted during 2020 61 18 Weighted-average exercise price of awards granted during 2020 $ 42.42 Stock options outstanding and nonvested RSUs 210 49 Weighted-average exercise price of stock options outstanding $ 35.94 Weighted-average fair value at grant date of nonvested RSUs $ 38.87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20 2019 2018 RSUs fair value $ 41.71 $ 40.42 $ 35.56 Stock options fair value $ 6.61 $ 7.91 $ 7.14 Stock Option Valuation Assumptions: Dividend yield 2.2 % 2.1 % 2.1 % Expected volatility 21.0 % 22.0 % 22.0 % Risk-free interest rate 1.0 % 2.5 % 2.7 % Expected option life (in years) 6.0 6.0 6.0 As of December 31, 2020, we had unrecognized pretax compensation expense of $1.2 billion related to nonvested RSUs and unrecognized pretax compensation expense of $560 million related to nonvested stock options that will be recognized over a weighted-average period of approximately 1.5 years and 1.7 years, respectively. In 2020, 2019, and 2018, we recognized $150 million, $196 million and $75 million, respectively, as a reduction to income tax expense as a result of excess tax benefits associated with ou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Financial Information [Abstract]</t>
        </is>
      </c>
    </row>
    <row r="4">
      <c r="A4" s="4" t="inlineStr">
        <is>
          <t>Supplemental Financial Information</t>
        </is>
      </c>
      <c r="B4" s="4" t="inlineStr">
        <is>
          <t xml:space="preserve">Note 15: Supplemental Financial Information Cash Payments for Interest and Income Taxes Year ended December 31 (in millions) 2020 2019 2018 Interest $ 3,878 $ 4,254 $ 2,897 Income taxes $ 3,183 $ 3,231 $ 2,355 Noncash Activities During 2020: • we acquired $1.9 billion of property and equipment and intangible assets that were accrued but unpaid • we recorded a liability of $1.1 billion for a quarterly cash dividend of $0.23 per common share paid in January 2021 During 2019: • we acquired $1.9 billion of property and equipment and intangible assets that were accrued but unpaid • we recorded a liability of $956 million for a quarterly cash dividend of $0.21 per common share paid in January 2020 During 2018: • we acquired $2.1 billion of property and equipment and intangible assets that were accrued but unpaid • we recorded a liability of $860 million for a quarterly cash dividend of $0.19 per common share paid in January 2019 • we received noncash contributions from noncontrolling interests totaling $391 million related to Universal Beijing Resort (see Note 7) Cash, Cash Equivalents and Restricted Cash The following table provides a reconciliation of cash, cash equivalents and restricted cash reported in the consolidated balance sheet to the total of the amounts reported in our consolidated statement of cash flows. December 31 (in millions) 2020 2019 Cash and cash equivalents $ 11,740 $ 5,500 Restricted cash included in other current assets 14 42 Restricted cash included in other noncurrent assets, net 14 47 Cash, cash equivalents and restricted cash, end of year $ 11,768 $ 5,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Sports Rights and Licensed Content Our most significant fixed-price purchase obligations relate to long-term commitments for sports rights and licensed content. Refer to Note 4 for additional information. Leases 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both the periods ended December 31, 2020 and 2019 was $1.1 billion. These amounts do not include lease costs associated with production activities or other amounts capitalized in our consolidated balance sheet, which are not material. The table below summarizes the operating lease assets and liabilities recorded in our consolidated balance sheet. Consolidated Balance Sheet (in millions) December 31, December 31, Other noncurrent assets, net $ 3,784 $ 4,038 Accrued expenses and other current liabilities $ 718 $ 715 Other noncurrent liabilities $ 3,740 $ 3,891 The table below summarizes our future minimum lease commitments for operating leases as of December 31, 2020. (in millions) December 31, 2021 $ 873 2022 778 2023 683 2024 560 2025 444 Thereafter 2,043 Total future minimum lease payments 5,381 Less: imputed interest 923 Total liability $ 4,458 The weighted-average remaining lease terms for operating leases and the weighted-average discount rates used to calculate our operating lease liabilities as of December 31, 2020 were 9 years and 3.58%, respectively, and as of December 31, 2019 were 10 years and 3.74%, respectively. In 2020 and 2019, cash payments for operating leases recorded in the consolidated balance sheet were $936 million and $914 million, respectively. Lease assets and liabilities associated with leases entered into during the year were not material. Our 2018 rent expense for operating leases using the accounting guidance in effect at that time was $779 million.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20, our carrying value was $1.1 billion, and the estimated value of the contractual obligation was $1.7 billion based on inputs to the contractual formula as of that date. Redeemable Subsidiary Preferred Stock NBCUniversal Enterprise is a holding company that we control and consolidate whose principal assets are its indirect interests in NBCUniversal. The holders of the Series A cumulative preferred stock of NBCUniversal Enterprise have the right to cause NBCUniversal Enterprise to redeem their shares at a price equal to the $725 million aggregate liquidation preference plus accrued but unpaid dividends for a 30 day period beginning March 19, 2020 and thereafter on every third anniversary of such date (each such date, a “put date”). The NBCUniversal Enterprise preferred stock pays dividends at a fixed rate of 5.25% per year. Shares of preferred stock can be called for redemption by NBCUniversal Enterprise at a price equal to the liquidation preference plus accrued but unpaid dividends one year following the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20 and 2019, the fair value of the NBCUniversal Enterprise redeemable subsidiary preferred stock was $731 million and $749 million, respectively. The estimated fair values are based on Level 2 inputs that use pricing models whose inputs are derived primarily from or corroborated by observable market data through correlation or other means for substantially the full term of the financial instrument.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Note 17: Quarterly Financial Information (Unaudited) (in millions, except per share data) First Second Third Fourth Total 2020 Revenue $ 26,609 $ 23,715 $ 25,532 $ 27,708 $ 103,564 Operating income $ 4,852 $ 4,647 $ 4,076 $ 3,918 $ 17,493 Net income attributable to Comcast Corporation $ 2,147 $ 2,988 $ 2,019 $ 3,380 $ 10,534 Basic earnings per common share attributable to Comcast Corporation shareholders $ 0.47 $ 0.65 $ 0.44 $ 0.74 $ 2.30 Diluted earnings per common share attributable to Comcast Corporation shareholders $ 0.46 $ 0.65 $ 0.44 $ 0.73 $ 2.28 Dividends declared per common share $ 0.23 $ 0.23 $ 0.23 $ 0.23 $ 0.92 2019 Revenue $ 26,859 $ 26,858 $ 26,827 $ 28,398 $ 108,942 Operating income $ 5,182 $ 5,356 $ 5,340 $ 5,247 $ 21,125 Net income attributable to Comcast Corporation $ 3,553 $ 3,125 $ 3,217 $ 3,162 $ 13,057 Basic earnings per common share attributable to Comcast Corporation shareholders $ 0.78 $ 0.69 $ 0.71 $ 0.69 $ 2.87 Diluted earnings per common share attributable to Comcast Corporation shareholders $ 0.77 $ 0.68 $ 0.70 $ 0.68 $ 2.83 Dividends declared per common share $ 0.21 $ 0.21 $ 0.21 $ 0.21 $ 0.84 Minor differences may exist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include all entities in which we have a controlling voting interest and variable interest entities (“VIEs”) required to be consolidated including Universal Beijing Resort (see Note 7).</t>
        </is>
      </c>
    </row>
    <row r="5">
      <c r="A5" s="4" t="inlineStr">
        <is>
          <t>Foreign Currency Translation</t>
        </is>
      </c>
      <c r="B5" s="4" t="inlineStr">
        <is>
          <t>We translate assets and liabilities of our foreign operations where the functional currency is the local currency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in investment and other income (loss), net. For disclosures containing future amounts where the functional currency is the local currency, we translate the amounts into U.S. dollars at the exchange rates as of the balance sheet date.</t>
        </is>
      </c>
    </row>
    <row r="6">
      <c r="A6" s="4" t="inlineStr">
        <is>
          <t>Use of Estimates</t>
        </is>
      </c>
      <c r="B6" s="4" t="inlineStr">
        <is>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The following accounting policies are specific to the industries in which we operate: • capitalization and amortization of film and television costs (see Note 4) • costs for connecting customers to our cable systems (see Note 10)</t>
        </is>
      </c>
    </row>
    <row r="7">
      <c r="A7" s="4" t="inlineStr">
        <is>
          <t>Advertising Cost</t>
        </is>
      </c>
      <c r="B7" s="4" t="inlineStr">
        <is>
          <t>Advertising costs are expensed as incurred.</t>
        </is>
      </c>
    </row>
    <row r="8">
      <c r="A8" s="4" t="inlineStr">
        <is>
          <t>Derivative Financial Instruments</t>
        </is>
      </c>
      <c r="B8" s="4" t="inlineStr">
        <is>
          <t>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We designate certain derivative instruments as cash flow hedges of forecasted foreign currency denominated transactions, including cash flows associated with non-functional currency debt and non-functional currency revenue and expenses. Changes in the fair value of derivative instruments accounted for as cash flow hedges are recorded as a component of accumulated other comprehensive income (loss) until the hedged items affect earnings. For derivatives not designated as cash flow hedges, changes in fair value are recognized in earnings.</t>
        </is>
      </c>
    </row>
    <row r="9">
      <c r="A9" s="4" t="inlineStr">
        <is>
          <t>Fair Value Measurements</t>
        </is>
      </c>
      <c r="B9" s="4" t="inlineStr">
        <is>
          <t xml:space="preserve">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t>
        </is>
      </c>
    </row>
    <row r="10">
      <c r="A10" s="4" t="inlineStr">
        <is>
          <t>Revenue Recognition</t>
        </is>
      </c>
      <c r="B10" s="4" t="inlineStr">
        <is>
          <t>Cable Communications Segment Revenue is generated from the sale of our high-speed internet, video, voice, wireless and other services to residential customers in the United States under the Xfinity brand, which we market individually and as bundled services at a discounted rate. We also provide these and other services to business customers and sell advertising. Residential We recognize revenue as the services are provided on a monthly basis. Subscription rates and related charges vary according to the services and features customers receive.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Customers are typically billed in advance and pay on a monthly basis. Installation fees are deferred and recognized as revenue over the period of benefit to the customer, which is less than a year. While a portion of our customers are subject to contracts for their services, which are typically 1 to 2 years in length, based on our evaluation of the terms of these contracts, we recognize revenue for these services on a basis that is consistent with our customers that are not subject to contracts. Our services generally involve customer premise equipment, such as set-top boxes, cable modems and wireless gateways. The timing and pattern of recognition for customer premise equipment revenue are consistent with those of our services. We recognize revenue from the sale of wireless handsets at the point of sale. Sales commissions are expensed as incurred, as the related period of benefit is less than a year. We also have arrangements to sell certain DTC streaming services to our customers. We have concluded we are generally the sales agent in these arrangements and we record net commission revenue as earned, which is generally as customers are billed on a monthly basis, within high-speed internet revenues. Under the terms of cable franchise agreements, we are generally required to pay the cable franchising authority an amount based on gross video revenue. We generally pass these and other similar fees through to our customers and classify these fees in the respective Cable Communications services revenue, with the corresponding costs included in other operating and administrative expenses. Business Services Revenue is generated from subscribers to a variety of our products and services which are offered to businesses. Our service offerings for small business locations primarily include high-speed internet services, as well as voice and video services, that are similar to those provided to residential customers, and include certain other features specific to businesses. We also offer Ethernet network services that connect multiple locations and other services to meet the needs of medium-sized customers and larger enterprises, and we provide cellular backhaul services to mobile network operators. We recognize revenue as the services are provided on a monthly basis. Substantially all of our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based on a billing schedule established in our contracts, which is typically on a monthly basis. Installation revenue and sales commissions are generally deferred and recognized over the respective contract terms. Advertising Revenue is generated from the sale of advertising and technology, tools and solutions relating to advertising businesses. As part of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digital platform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Revenue from these arrangements is recognized in the period in which advertisements are aired or viewed. Payment terms vary by contract, although terms generally require payment within 30 to 60 days from when advertisements are aired or viewed. In addition, we also provide technology, tools, data-driven services and marketplace solutions to customers in the media industry, which allows advertisers to more effectively engage with their target audiences. Revenue earned in this manner is recognized when services are provided. NBCUniversal Segments Distribution Cable Networks generates revenue from the distribution of our national, regional and international cable network programming to traditional and virtual multichannel video providers. Broadcast Television generates revenue from the fees received under retransmission consent agreements for our NBC and Telemundo owned local broadcast television stations and associated fees received from NBC-affiliated local broadcast television stations. These arrangements are accounted for as licenses of functional intellectual property and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60 days. Advertising Cable Networks and Broadcast Television generate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Filmed Entertainment generates revenue from the worldwide theatrical release of produced and acquired films for exhibition in movie theaters. Our arrangements with exhibitors generally entitle us to a percentage of ticket sales. We recognize revenue as the films are viewed and exhibited in theaters and payment generally occurs within 30 days after exhibition. Content Licensing Cable Networks’, Broadcast Television’s and Filmed Entertainment’s production studios generate revenue from the licensing of our owned film and television content in the United States and internationally to cable, broadcast and premium networks and to DTC streaming service providers. Our agreements generally include fixed pricing and span multiple years. For example, following a film’s theatrical release, Filmed Entertain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at any given time equals approximately 1 to 2 years of annual Filmed Entertainment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DTC streaming service sold by our customers, we generally recognize revenue as our customers sell to their subscribers. Home Entertainment Filmed Entertainment generates revenue from the sale of our produced and acquired films on DVDs and through digital distribution services. Cable Networks and Broadcast Television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Theme Parks generates revenue primarily from guest spending at our Universal theme parks in Orlando, Florida; Hollywood, California; and Osaka, Japan. Guest spending includes ticket sales and in-park spending on food, beverages and merchandis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t the point of sale. Sky Segment Direct-to-Consumer Revenue is generated from subscribers to our video services from both residential and business customers, primarily in the United Kingdom, Italy and Germany. We also provide high-speed internet, voice and wireless phone services in select countries. Generally, all of our residential customers are initially under contracts, with terms typically ranging from rolling monthly to 18 months, depending on the product and territory, and may only discontinue service in accordance with the terms of their contracts. Subscription rates and related charges vary according to the services and features customers receive and the types of equipment they use. Our video, high-speed internet, voice and wireless phone services generally may be purchased individually or in bundles. We recognize revenue from video, high-speed internet, voice and wireless phone services as the services are provided on a monthly basis. At any given time, the amount of future revenue to be earned related to existing agreements is equal to less than half of our annual direct-to-consumer revenue, which generally will be recognized within 18 months. Content Revenue is generated from the distribution of our television channels on third-party platforms and the licensing of owned and acquired programming to third-party video providers. See the NBCUniversal segment discussion of distribution and content licensing revenue above for accounting policies for these types of arrangements. Advertising Revenue is generated from advertising and sponsorships across our owned television channels and where we represent the sales efforts of third-party channels. We also generate revenue from the sale of advertising on digital platforms and various technology, tools and solutions relating to our advertising business. Revenue is recognized when the advertising is aired or viewed. Since we are acting as the principal in the arrangements where we represent the sales efforts of third parties, we record the advertising that is sold in advertising revenue and the fees paid to the third-party channels in other operating and administrative expenses.</t>
        </is>
      </c>
    </row>
    <row r="11">
      <c r="A11" s="4" t="inlineStr">
        <is>
          <t>Film and Television Costs</t>
        </is>
      </c>
      <c r="B11" s="4" t="inlineStr">
        <is>
          <t>Video Distribution Programming Expenses We incur programming expenses related to the license of rights to distribute the third-party programmed channels, platforms and related content included in video services we sell to end consumers. Programming is generally acquired under multiyear distribution agreements, with fees typically based on the number of customers that receive the programming and the extent of distribution. Programming arrangements are accounted for as executory contracts with expenses generally recognized based on the rates in the agreements and the arrangements are not subject to impairment. Film and Television Content We incur costs related to the production of owned content and the license of the rights to use content owned by third parties and sports rights on our owned networks and platforms, which are described as owned and licensed content, respectively. We adopted new accounting guidance related to film and television content in the first quarter of 2020 (see Note 8), and accordingly, amounts presented below for 2020 and the policy discussion reflect the updated accounting guidance, and amounts presented for 2019 reflect the accounting guidance in effect at that time. Under the new accounting guidance, we have determined that the predominant monetization strategy for the substantial majority of our content is on an individual basis. We capitalize costs for owned film and television content, including direct costs, production overhead, print costs, development costs and interest, as well as acquired libraries. Amortization for owned content predominantly monetized on an individual basis and accrued costs associated with participations and residual payments are recorded using the individual film forecast computation method, which recognizes the costs in the same ratio as the associated ultimate revenue. Estimates of ultimate revenue and total costs are based on anticipated release patterns and distribution strategie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may enter into cofinancing arrangements with third parties to jointly finance or distribute certain of our film productions. Cofinancing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for the portion of the film acquired in these arrangements.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t>
        </is>
      </c>
    </row>
    <row r="12">
      <c r="A12" s="4" t="inlineStr">
        <is>
          <t>Entertainment Entities</t>
        </is>
      </c>
      <c r="B12" s="4" t="inlineStr">
        <is>
          <t>We capitalize the costs of licensed content when the license period begins, the content is made available for use and the costs of the licenses are known. Licensed content is amortized as the associated programs are broadcast.</t>
        </is>
      </c>
    </row>
    <row r="13">
      <c r="A13" s="4" t="inlineStr">
        <is>
          <t>Film Costs and Entertainment Entities</t>
        </is>
      </c>
      <c r="B13" s="4" t="inlineStr">
        <is>
          <t>Owned and licensed content are presented as noncurrent assets in film and television costs. We present amortization of owned and licensed content and accrued costs associated with participation and residual payments in programming and production costs. When an event or a change in circumstance occurs that was known or knowable as of the balance sheet date and that indicates the fair value of either owned or licensed content is less than the unamortized costs in the balance sheet, we determine the fair value and record an impairment charge to the extent the unamortized costs exceed the fair value. Owned content is assessed either individually or in identified film groups, for content predominantly monetized on an individual basis or with other content, respectively. The substantial majority of our owned content is evaluated for impairment on an individual title basis. Licensed content that is not part of a film group is generally assessed in packages, channels or dayparts. A daypart is an aggregation of programs broadcast during a particular time of day or programs of a similar type. Licensed content is tested for impairment primarily on a channel, network or platform basis, with the exception of our broadcast networks and owned local broadcast television stations, which are tested on a daypart basis. Estimated fair values of owned and licensed content are generally based on Level 3 inputs including analysis of market participant estimates of future cash flows. We record charges related to impairments or content that is substantively abandoned to programming and production costs. Impairments of capitalized film and television costs were not material in any of the periods presented.</t>
        </is>
      </c>
    </row>
    <row r="14">
      <c r="A14" s="4" t="inlineStr">
        <is>
          <t>Income Taxes</t>
        </is>
      </c>
      <c r="B14" s="4" t="inlineStr">
        <is>
          <t>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t>
        </is>
      </c>
    </row>
    <row r="15">
      <c r="A15" s="4" t="inlineStr">
        <is>
          <t>Recent Accounting Pronouncements</t>
        </is>
      </c>
      <c r="B15" s="4" t="inlineStr">
        <is>
          <t>Film and Television Content In March 2019, the Financial Accounting Standards Board (“FASB”) updated the accounting guidance related to film and television content. The updated guidance aligned the accounting for production costs of owned episodic television series with those of films, allowing for costs to be capitalized in excess of amounts of revenue contracted for each episode. The guidance also updated certain presentation and disclosure requirements for capitalized film and television content, and when content is predominantly monetized with other owned or licensed content the guidance requires impairment testing for capitalized film and television content to be performed at a film group level and amortization to be based on usage. We adopted the updated guidance on January 1, 2020 on a prospective basis and as a result, prior period amounts were not adjusted. Following the adoption, we now present all capitalized film and television content, including licensed content and sports advances previously classified as current programming rights, as noncurrent film and television costs in the consolidated balance sheet. The adoption of the updated accounting guidance did not have a material impact on our consolidated results of operations or financial position. See Note 4 for further informa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adopted the updated guidance on January 1, 2020 on a prospective basis, recording $124 million, net of tax, as a cumulative effect adjustment to retained earnings and as a result, prior period amounts were not adjusted. The adoption of the updated accounting guidance did not have a material impact on our consolidated results of operations or financial position for any periods presented.</t>
        </is>
      </c>
    </row>
    <row r="16">
      <c r="A16" s="4" t="inlineStr">
        <is>
          <t>Investments</t>
        </is>
      </c>
      <c r="B16" s="4" t="inlineStr">
        <is>
          <t>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Marketable Equity Securities We classify investments with readily determinable fair values that are not accounted for under the equity method as marketable equity securities. The changes in fair value of our marketable equity securities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e measurement alternative, adjusting the investments for observable price changes of identical or similar investments of the same issuer, to a majority of our nonmarketable equity securities. When an observable event occurs, we estimate the fair values of our nonmarketable equity securities primarily based on Level 2 inputs that are derived from observable price changes of similar securities adjusted for insignificant differences in rights and obligations. The changes in value are recorded in realized and unrealized gains (losses) on equity securities, net.</t>
        </is>
      </c>
    </row>
    <row r="17">
      <c r="A17" s="4" t="inlineStr">
        <is>
          <t>Impairment Testing of Investments</t>
        </is>
      </c>
      <c r="B17" s="4" t="inlineStr">
        <is>
          <t>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is>
      </c>
    </row>
    <row r="18">
      <c r="A18" s="4" t="inlineStr">
        <is>
          <t>Property and Equipment</t>
        </is>
      </c>
      <c r="B18" s="4" t="inlineStr">
        <is>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 of cash flows. Cable Communications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including the customer’s connection to our network, in accordance with the accounting guidance related to cable television companies. Costs capitalized include all direct costs for labor and materials, as well as various indirect costs. Costs incurred in connection with subsequent disconnects, and reconnects of previously deployed customer premise equipment,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is>
      </c>
    </row>
    <row r="19">
      <c r="A19" s="4" t="inlineStr">
        <is>
          <t>Goodwill</t>
        </is>
      </c>
      <c r="B19" s="4" t="inlineStr">
        <is>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have not recognized any material impairment charges.</t>
        </is>
      </c>
    </row>
    <row r="20">
      <c r="A20" s="4" t="inlineStr">
        <is>
          <t>Indefinite-Lived Intangible Assets</t>
        </is>
      </c>
      <c r="B20" s="4" t="inlineStr">
        <is>
          <t>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The purchase of spectrum rights is presented separately in our consolidated statement of cash flows.</t>
        </is>
      </c>
    </row>
    <row r="21">
      <c r="A21" s="4" t="inlineStr">
        <is>
          <t>Finite-Lived Intangible Assets</t>
        </is>
      </c>
      <c r="B21" s="4" t="inlineStr">
        <is>
          <t xml:space="preserve">Finite-lived intangible assets are subject to amortization and consist primarily of customer relationships acquired in business combinations, software, trade name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t>
        </is>
      </c>
    </row>
    <row r="22">
      <c r="A22" s="4" t="inlineStr">
        <is>
          <t>Postretirement and Pension Benefits</t>
        </is>
      </c>
      <c r="B22" s="4" t="inlineStr">
        <is>
          <t>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t>
        </is>
      </c>
    </row>
    <row r="23">
      <c r="A23" s="4" t="inlineStr">
        <is>
          <t>Share-Based Compensation</t>
        </is>
      </c>
      <c r="B23" s="4" t="inlineStr">
        <is>
          <t>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t>
        </is>
      </c>
    </row>
    <row r="24">
      <c r="A24" s="4" t="inlineStr">
        <is>
          <t>Leases</t>
        </is>
      </c>
      <c r="B24" s="4" t="inlineStr">
        <is>
          <t>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both the periods ended December 31, 2020 and 2019 was $1.1 billion. These amounts do not include lease costs associated with production activities or other amounts capitalized in our consolidated balance sheet, which are not material.</t>
        </is>
      </c>
    </row>
    <row r="25">
      <c r="A25" s="4" t="inlineStr">
        <is>
          <t>Earnings Per Share</t>
        </is>
      </c>
      <c r="B25" s="4" t="inlineStr">
        <is>
          <t>Weighted-average common shares outstanding used in calculating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in any of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Data by Business Segment</t>
        </is>
      </c>
      <c r="B4" s="4" t="inlineStr">
        <is>
          <t xml:space="preserve">Our financial data by reportable segment is presented in the tables below. We do not present a measure of total assets for our reportable business segments as this information is not used by management to allocate resources and capital. (in millions) Revenue Adjusted EBITDA (b) Depreciation and Amortization Capital Cash Paid for 2020 Cable Communications $ 60,051 $ 25,270 $ 7,753 $ 6,605 $ 1,333 NBCUniversal Cable Networks 10,849 4,616 771 34 24 Broadcast Television 10,244 1,934 163 82 15 Filmed Entertainment 5,276 785 95 13 17 Theme Parks 1,846 (541) 771 1,171 56 Headquarters and Other 121 (521) 478 185 139 Eliminations (a) (254) (4) — — — NBCUniversal 28,082 6,269 2,278 1,485 251 Sky 18,594 1,954 3,034 959 741 Corporate and Other 366 (2,447) 35 130 130 Eliminations (a) (3,529) (220) — — — Comcast Consolidated $ 103,564 $ 30,826 $ 13,100 $ 9,179 $ 2,455 (in millions) Revenue Adjusted EBITDA (b) Depreciation and Capital Cash Paid for 2019 Cable Communications $ 58,082 $ 23,266 $ 7,994 $ 6,909 $ 1,426 NBCUniversal Cable Networks 11,513 4,444 735 41 17 Broadcast Television 10,261 1,730 157 161 15 Filmed Entertainment 6,493 833 79 21 22 Theme Parks 5,933 2,455 696 1,605 60 Headquarters and Other 83 (689) 462 244 171 Eliminations (a) (316) (1) — — — NBCUniversal 33,967 8,772 2,129 2,072 285 Sky 19,219 3,099 2,699 768 707 Corporate and Other 333 (880) 131 204 57 Eliminations (a) (2,659) 1 — — — Comcast Consolidated $ 108,942 $ 34,258 $ 12,953 $ 9,953 $ 2,475 (in millions) Revenue Adjusted EBITDA (b) Depreciation and Capital Cash Paid for 2018 Cable Communications $ 56,033 $ 21,681 $ 8,262 $ 7,723 $ 1,346 NBCUniversal Cable Networks 11,773 4,428 738 42 23 Broadcast Television 11,439 1,657 146 204 81 Filmed Entertainment 7,152 734 145 35 25 Theme Parks 5,683 2,455 660 1,143 173 Headquarters and Other 63 (680) 419 306 146 Eliminations (a) (349) 4 — — — NBCUniversal 35,761 8,598 2,108 1,730 448 Sky 4,587 692 539 222 137 Corporate and Other 513 (779) 108 99 4 Eliminations (a) (2,387) (27) — — — Comcast Consolidated $ 94,507 $ 30,165 $ 11,017 $ 9,774 $ 1,935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distribution revenue at Cable Networks for the sale of programming to Cable Communications; content licensing revenue in our NBCUniversal segments (Broadcast Television, Filmed Entertainment and Cable Networks) for the license of owned content to Peacock and Sky, and for licenses of owned content to other NBCUniversal segments; advertising revenue at Cable Communications, Cable Networks and Broadcast Television; and distribution revenue at Broadcast Television for fees received under retransmission consent agreements from Cable Communications. For segment reporting purposes, we account for intercompany content licenses as follows: • Revenue for licenses of content from NBCUniversal segments to Peacock and Sky are generally recognized at a point in time, consistent with the recognition of transactions with third parties, when the content is delivered and made available for use. The costs of these licenses at Peacock and Sky are recognized as the content is used over the license period. The difference in timing of recognition between segments results in an Adjusted EBITDA impact in eliminations as the profits on these transactions are deferred in our consolidated results and recognized as the content is used over the license period. • Revenue for licenses of content between NBCUniversal segments is recognized over time to correspond with the amortization of the costs of the licensed content as the content is used over the license period. (b) We use Adjusted EBITDA as the measure of profit or loss for our operating segments. From time to time we may report the impact of certain events, gains, losses or other charges related to our operating segments (such as certain costs incurred in response to COVID-19, including severance charges), within Corporate and Other. Our reconciliation of the aggregate amount of Adjusted EBITDA for our reportable segments to consolidated income before income taxes is presented in the table below. Year ended December 31 (in millions) 2020 2019 2018 Adjusted EBITDA $ 30,826 $ 34,258 $ 30,165 Adjustment for legal settlement (177) — (125) Adjustment for Sky transaction-related costs (56) (180) (355) Depreciation (8,320) (8,663) (8,281) Amortization (4,780) (4,290) (2,736) Other operating gains — — 341 Interest expense (4,588) (4,567) (3,542) Investment and other income (loss), net 1,160 438 (225) Income before income taxes $ 14,065 $ 16,996 $ 15,242 </t>
        </is>
      </c>
    </row>
    <row r="5">
      <c r="A5" s="4" t="inlineStr">
        <is>
          <t>Reconciliation of Adjusted EBITDA from Segments to Consolidated</t>
        </is>
      </c>
      <c r="B5" s="4" t="inlineStr">
        <is>
          <t xml:space="preserve">Our reconciliation of the aggregate amount of Adjusted EBITDA for our reportable segments to consolidated income before income taxes is presented in the table below. Year ended December 31 (in millions) 2020 2019 2018 Adjusted EBITDA $ 30,826 $ 34,258 $ 30,165 Adjustment for legal settlement (177) — (125) Adjustment for Sky transaction-related costs (56) (180) (355) Depreciation (8,320) (8,663) (8,281) Amortization (4,780) (4,290) (2,736) Other operating gains — — 341 Interest expense (4,588) (4,567) (3,542) Investment and other income (loss), net 1,160 438 (225) Income before income taxes $ 14,065 $ 16,996 $ 15,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Year ended December 31 (in millions) 2020 2019 2018 Residential: High-speed internet $ 20,599 $ 18,752 $ 17,144 Video 21,937 22,270 22,455 Voice 3,532 3,879 3,960 Wireless 1,574 1,167 890 Business services 8,191 7,795 7,129 Advertising 2,594 2,465 2,795 Other 1,624 1,754 1,660 Total Cable Communications 60,051 58,082 56,033 Distribution 6,437 6,790 6,826 Advertising 3,155 3,478 3,587 Content licensing and other 1,257 1,245 1,360 Total Cable Networks 10,849 11,513 11,773 Advertising 5,027 5,712 7,010 Content licensing 2,640 2,157 2,182 Distribution and other 2,577 2,392 2,247 Total Broadcast Television 10,244 10,261 11,439 Theatrical 421 1,469 2,111 Content licensing 3,342 3,045 2,899 Home entertainment 944 957 1,048 Other 569 1,022 1,094 Total Filmed Entertainment 5,276 6,493 7,152 Total Theme Parks 1,846 5,933 5,683 Headquarters and Other 121 83 63 Eliminations (a) (254) (316) (349) Total NBCUniversal 28,082 33,967 35,761 Direct-to-consumer 15,223 15,538 3,632 Content 1,373 1,432 304 Advertising 1,998 2,249 651 Total Sky 18,594 19,219 4,587 Corporate and Other 366 333 513 Eliminations (a) (3,529) (2,659) (2,387) Total revenue $ 103,564 $ 108,942 $ 94,507 (a)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Year ended December 31 (in millions) 2020 2019 2018 United States $ 80,327 $ 82,952 $ 82,233 Europe 20,460 21,553 7,721 Other 2,777 4,437 4,553 Total revenue $ 103,564 $ 108,942 $ 94,507 </t>
        </is>
      </c>
    </row>
    <row r="5">
      <c r="A5" s="4" t="inlineStr">
        <is>
          <t>Schedule of receivables, net</t>
        </is>
      </c>
      <c r="B5" s="4" t="inlineStr">
        <is>
          <t xml:space="preserve">The following table summarizes our accounts receivable: December 31 (in millions) 2020 2019 Receivables, gross $ 12,273 $ 11,711 Less: Allowance for doubtful accounts 807 419 Receivables, net $ 11,466 $ 11,292 </t>
        </is>
      </c>
    </row>
    <row r="6">
      <c r="A6" s="4" t="inlineStr">
        <is>
          <t>Changes in the allowance for doubtful accounts</t>
        </is>
      </c>
      <c r="B6" s="4" t="inlineStr">
        <is>
          <t xml:space="preserve">The following table presents changes in our allowance for doubtful accounts: (in millions) Beginning Balance Additions Charged to Costs and Expenses and Other Accounts Deductions from Reserves Ending Balance 2020 $ 419 $ 912 $ 524 $ 807 2019 $ 352 $ 769 $ 702 $ 419 2018 $ 288 $ 616 $ 552 $ 352 </t>
        </is>
      </c>
    </row>
    <row r="7">
      <c r="A7" s="4" t="inlineStr">
        <is>
          <t>Other balance sheet accounts</t>
        </is>
      </c>
      <c r="B7" s="4" t="inlineStr">
        <is>
          <t xml:space="preserve">The following table summarizes our other balances that are not separately presented in our consolidated balance sheet that relate to the recognition of revenue and collection of the related cash, as well as the deferred costs associated with our contracts with customers: December 31 (in millions) 2020 2019 Noncurrent receivables, net (included in other noncurrent assets, net) $ 1,091 $ 1,337 Contract acquisition and fulfillment costs (included in other noncurrent assets, net) $ 1,060 $ 1,083 Noncurrent deferred revenue (included in other noncurrent liabilities) $ 750 $ 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gramming and Production Costs (Tables)</t>
        </is>
      </c>
      <c r="B1" s="2" t="inlineStr">
        <is>
          <t>12 Months Ended</t>
        </is>
      </c>
    </row>
    <row r="2">
      <c r="B2" s="2" t="inlineStr">
        <is>
          <t>Dec. 31, 2020</t>
        </is>
      </c>
    </row>
    <row r="3">
      <c r="A3" s="3" t="inlineStr">
        <is>
          <t>Other Industries [Abstract]</t>
        </is>
      </c>
    </row>
    <row r="4">
      <c r="A4" s="4" t="inlineStr">
        <is>
          <t>Programming and Production Expense</t>
        </is>
      </c>
      <c r="B4" s="4" t="inlineStr">
        <is>
          <t>Year ended December 31 (in millions) 2020 Video distribution programming $ 12,684 Film and television content: Owned (a) 7,973 Licensed, including sports rights 11,264 Other 1,200 Total programming and production costs $ 33,121 (a) Amount includes amortization of owned content of $6.6 billion as well as participations and residuals expense.</t>
        </is>
      </c>
    </row>
    <row r="5">
      <c r="A5" s="4" t="inlineStr">
        <is>
          <t>Capitalized Film and Television Costs and Programming Rights</t>
        </is>
      </c>
      <c r="B5" s="4" t="inlineStr">
        <is>
          <t xml:space="preserve">Capitalized Film and Television Costs 2020 2019 December 31 (in millions) Film and Television Costs Film Costs Television Costs Total Owned: Released, less amortization $ 3,815 $ 1,551 $ 2,810 $ 4,361 Completed, not released 139 187 — 187 In production and in development 2,755 1,314 1,162 2,476 6,709 3,052 3,972 7,024 Licensed, including sports advances 6,631 5,786 13,340 12,810 Less: Current portion of licensed programming rights — 3,877 Film and television costs $ 13,340 $ 8,933 </t>
        </is>
      </c>
    </row>
    <row r="6">
      <c r="A6" s="4" t="inlineStr">
        <is>
          <t>Estimated Future Amortization Expense for Capitalized Film and Television Costs and Programming Rights</t>
        </is>
      </c>
      <c r="B6" s="4" t="inlineStr">
        <is>
          <t xml:space="preserve">The table below summarizes estimated future amortization expense for the capitalized film and television costs recorded in our consolidated balance sheet as of December 31, 2020. (in millions) Owned Licensed Completed, not released: 2021 $ 69 Released and licensed content: 2021 $ 1,445 $ 4,722 2022 $ 543 $ 820 2023 $ 336 $ 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0701</v>
      </c>
      <c r="C4" s="5" t="n">
        <v>13323</v>
      </c>
      <c r="D4" s="5" t="n">
        <v>11862</v>
      </c>
    </row>
    <row r="5">
      <c r="A5" s="4" t="inlineStr">
        <is>
          <t>Currency translation adjustments, net of deferred taxes of $(331), $(66) and $9</t>
        </is>
      </c>
      <c r="B5" s="6" t="n">
        <v>1213</v>
      </c>
      <c r="C5" s="6" t="n">
        <v>1375</v>
      </c>
      <c r="D5" s="6" t="n">
        <v>-916</v>
      </c>
    </row>
    <row r="6">
      <c r="A6" s="3" t="inlineStr">
        <is>
          <t>Cash flow hedges:</t>
        </is>
      </c>
    </row>
    <row r="7">
      <c r="A7" s="4" t="inlineStr">
        <is>
          <t>Deferred gains (losses), net of deferred taxes of $26, $(4) and $(3)</t>
        </is>
      </c>
      <c r="B7" s="6" t="n">
        <v>-101</v>
      </c>
      <c r="C7" s="6" t="n">
        <v>19</v>
      </c>
      <c r="D7" s="6" t="n">
        <v>50</v>
      </c>
    </row>
    <row r="8">
      <c r="A8" s="4" t="inlineStr">
        <is>
          <t>Realized (gains) losses reclassified to net income, net of deferred taxes of $31, $(10) and $(4)</t>
        </is>
      </c>
      <c r="B8" s="6" t="n">
        <v>-147</v>
      </c>
      <c r="C8" s="6" t="n">
        <v>65</v>
      </c>
      <c r="D8" s="6" t="n">
        <v>-6</v>
      </c>
    </row>
    <row r="9">
      <c r="A9" s="4" t="inlineStr">
        <is>
          <t>Employee benefit obligations and other, net of deferred taxes of $20, $16 and $(3)</t>
        </is>
      </c>
      <c r="B9" s="6" t="n">
        <v>-68</v>
      </c>
      <c r="C9" s="6" t="n">
        <v>-57</v>
      </c>
      <c r="D9" s="6" t="n">
        <v>8</v>
      </c>
    </row>
    <row r="10">
      <c r="A10" s="4" t="inlineStr">
        <is>
          <t>Comprehensive income</t>
        </is>
      </c>
      <c r="B10" s="6" t="n">
        <v>11598</v>
      </c>
      <c r="C10" s="6" t="n">
        <v>14725</v>
      </c>
      <c r="D10" s="6" t="n">
        <v>10998</v>
      </c>
    </row>
    <row r="11">
      <c r="A11" s="4" t="inlineStr">
        <is>
          <t>Less: Net income attributable to noncontrolling interests and redeemable subsidiary preferred stock</t>
        </is>
      </c>
      <c r="B11" s="6" t="n">
        <v>167</v>
      </c>
      <c r="C11" s="6" t="n">
        <v>266</v>
      </c>
      <c r="D11" s="6" t="n">
        <v>131</v>
      </c>
    </row>
    <row r="12">
      <c r="A12" s="4" t="inlineStr">
        <is>
          <t>Less: Other comprehensive income (loss) attributable to noncontrolling interests</t>
        </is>
      </c>
      <c r="B12" s="6" t="n">
        <v>60</v>
      </c>
      <c r="C12" s="6" t="n">
        <v>-13</v>
      </c>
      <c r="D12" s="6" t="n">
        <v>-41</v>
      </c>
    </row>
    <row r="13">
      <c r="A13" s="4" t="inlineStr">
        <is>
          <t>Comprehensive income attributable to Comcast Corporation</t>
        </is>
      </c>
      <c r="B13" s="5" t="n">
        <v>11371</v>
      </c>
      <c r="C13" s="5" t="n">
        <v>14472</v>
      </c>
      <c r="D13" s="5" t="n">
        <v>109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Income Before Income Taxes Year ended December 31 (in millions) 2020 2019 2018 Domestic $ 16,211 $ 16,646 $ 14,387 Foreign (2,146) 350 855 $ 14,065 $ 16,996 $ 15,242 </t>
        </is>
      </c>
    </row>
    <row r="5">
      <c r="A5" s="4" t="inlineStr">
        <is>
          <t>Schedule for the components of income tax expense</t>
        </is>
      </c>
      <c r="B5" s="4" t="inlineStr">
        <is>
          <t>Components of Income Tax (Expense) Benefit Year ended December 31 (in millions) 2020 2019 2018 Current (Expense) Benefit: Federal $ (2,824) $ (2,085) $ (2,026) State (836) (425) (639) Foreign (254) (600) (425) (3,914) (3,110) (3,090) Deferred (Expense) Benefit: Federal 111 (902) (546) State 71 15 167 Foreign 368 324 89 550 (563) (290) Income tax (expense) benefit $ (3,364) $ (3,673) $ (3,380)</t>
        </is>
      </c>
    </row>
    <row r="6">
      <c r="A6" s="4" t="inlineStr">
        <is>
          <t>Schedule of items that effect income tax expense</t>
        </is>
      </c>
      <c r="B6" s="4" t="inlineStr">
        <is>
          <t>Our income tax (expense) benefit differs from the federal statutory amount because of the effect of the items detailed in the table below. Year ended December 31 (in millions) 2020 2019 2018 Federal tax at statutory rate $ (2,954) $ (3,569) $ (3,201) State income taxes, net of federal benefit (265) (306) (212) Foreign income taxed at different rates (24) (126) (147) Adjustments to uncertain and effectively settled tax positions, net (344) (3) (144) Federal research and development credits 164 124 22 Excess tax benefits recognized on share-based compensation 150 196 75 Other (91) 11 227 Income tax (expense) benefit $ (3,364) $ (3,673) $ (3,380)</t>
        </is>
      </c>
    </row>
    <row r="7">
      <c r="A7" s="4" t="inlineStr">
        <is>
          <t>Schedule of the components of net deferred tax liability</t>
        </is>
      </c>
      <c r="B7" s="4" t="inlineStr">
        <is>
          <t xml:space="preserve">Components of Net Deferred Tax Liability December 31 (in millions) 2020 2019 Deferred Tax Assets: Net operating loss and other loss carryforwards $ 2,609 $ 2,017 Nondeductible accruals and other 3,253 2,779 Less: Valuation allowance 2,312 1,906 3,550 2,890 Deferred Tax Liabilities: Differences between book and tax basis of property and equipment and intangible assets 29,829 29,387 Differences between book and tax basis of investments 405 702 Differences between book and tax basis of long-term debt 680 751 Differences between book and tax basis of foreign subsidiaries and undistributed foreign earnings 468 143 31,382 30,983 Net deferred tax liability $ 27,832 $ 28,093 </t>
        </is>
      </c>
    </row>
    <row r="8">
      <c r="A8" s="4" t="inlineStr">
        <is>
          <t>Schedule of changes in the valuation allowance for deferred tax assets</t>
        </is>
      </c>
      <c r="B8" s="4" t="inlineStr">
        <is>
          <t xml:space="preserve">The following table presents changes in our valuation allowance for deferred tax assets: (in millions) Beginning Balance Additions Charged to Income Tax Expense and Other Accounts Deductions from Reserves Ending Balance 2020 $ 1,906 $ 430 $ 24 $ 2,312 2019 $ 632 $ 1,403 $ 129 $ 1,906 2018 $ 377 $ 367 $ 112 $ 632 </t>
        </is>
      </c>
    </row>
    <row r="9">
      <c r="A9" s="4" t="inlineStr">
        <is>
          <t>Reconciliation of unrecognized tax benefits</t>
        </is>
      </c>
      <c r="B9" s="4" t="inlineStr">
        <is>
          <t xml:space="preserve">Reconciliation of Unrecognized Tax Benefits (in millions) 2020 2019 2018 Gross unrecognized tax benefits, January 1 $ 1,422 $ 1,543 $ 1,497 Additions based on tax positions related to the current year 436 230 229 Additions based on tax positions related to prior years 152 133 125 Additions from acquired subsidiaries — 1 130 Reductions for tax positions of prior years (31) (344) (346) Reductions due to expiration of statutes of limitations (76) (117) (75) Settlements with tax authorities (24) (24) (17) Gross unrecognized tax benefits, December 31 $ 1,879 $ 1,422 $ 1,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Outstanding December 31 (in millions) Weighted-Average Weighted-Average Interest Rate as of December 31, 2019 2020 (b) 2019 (b) Term loans 2.07 % 1.87 % 7,641 8,078 Senior notes with maturities of 5 years or less, at face value 3.41 % 3.29 % 19,190 26,378 Senior notes with maturities between 5 and 10 years, at face value 3.47 % 3.74 % 23,114 21,683 Senior notes with maturities greater than 10 years, at face value 4.03 % 4.54 % 54,203 46,653 Other, including finance lease obligations 1,261 1,098 Debt issuance costs, premiums, discounts, fair value adjustments for acquisition accounting and hedged positions, net (a) (1,649) (1,673) Total debt 3.60 % (a) 3.78 % (a) 103,760 102,217 Less: Current portion 3,146 4,452 Long-term debt $ 100,614 $ 97,765 (a) Includes the effects of our derivative financial instruments. (b) As of December 31, 2020, included in our outstanding debt were foreign currency denominated borrowings with principal amounts of £4.7 billion, €7.3 billion, ¥238.5 billion and ¥16.4 billion RMB. As of December 31, 2019, included in our outstanding debt were foreign currency denominated borrowings with principal amounts of £4.9 billion, €4.9 billion, ¥267 billion and ¥9 billion RMB.</t>
        </is>
      </c>
    </row>
    <row r="5">
      <c r="A5" s="4" t="inlineStr">
        <is>
          <t>Debt Maturities</t>
        </is>
      </c>
      <c r="B5" s="4" t="inlineStr">
        <is>
          <t xml:space="preserve">Principal Maturities of Debt (in millions) 2021 $ 3,133 2022 $ 4,028 2023 $ 3,925 2024 $ 6,746 2025 $ 6,953 Thereafter $ 80,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ignificant Transactions (Tables)</t>
        </is>
      </c>
      <c r="B1" s="2" t="inlineStr">
        <is>
          <t>12 Months Ended</t>
        </is>
      </c>
    </row>
    <row r="2">
      <c r="B2" s="2" t="inlineStr">
        <is>
          <t>Dec. 31, 2020</t>
        </is>
      </c>
    </row>
    <row r="3">
      <c r="A3" s="3" t="inlineStr">
        <is>
          <t>Business Combinations [Abstract]</t>
        </is>
      </c>
    </row>
    <row r="4">
      <c r="A4" s="4" t="inlineStr">
        <is>
          <t>Amounts Related to Expenses Included in Consolidated Statement of Operations</t>
        </is>
      </c>
      <c r="B4" s="4" t="inlineStr">
        <is>
          <t xml:space="preserve">The amounts below do not reflect the costs of any integration activities or costs related to synergies that may be achieved as a result of the acquisition. (in millions) Year ended December 31, 2018 Other operating and administrative expenses $ 339 Interest expense $ 63 </t>
        </is>
      </c>
    </row>
    <row r="5">
      <c r="A5" s="4" t="inlineStr">
        <is>
          <t>Unaudited Pro Forma Information</t>
        </is>
      </c>
      <c r="B5" s="4" t="inlineStr">
        <is>
          <t xml:space="preserve">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acquisition-related costs noted above. No pro forma adjustments have been made for cost savings or synergies that have been or may be achieved by the combined businesses. The years ended December 31, 2020 and 2019 are not presented as Sky is included in the consolidated results for those periods. Year ended December 31 (in millions, except per share data) 2018 Revenue $ 109,518 Net income attributable to Comcast Corporation $ 12,176 Basic earnings per common share attributable to Comcast Corporation shareholders $ 2.66 Diluted earnings per common share attributable to Comcast Corporation shareholders $ 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Investment and Other Income (Loss), Net</t>
        </is>
      </c>
      <c r="B4" s="4" t="inlineStr">
        <is>
          <t>Investment and Other Income (Loss), Net Year ended December 31 (in millions) 2020 2019 2018 Equity in net income (losses) of investees, net $ (113) $ (505) $ (364) Realized and unrealized gains (losses) on equity securities, net 1,014 656 (187) Other income (loss), net 259 287 326 Investment and other income (loss), net $ 1,160 $ 438 $ (225)</t>
        </is>
      </c>
    </row>
    <row r="5">
      <c r="A5" s="4" t="inlineStr">
        <is>
          <t>Investment Summary</t>
        </is>
      </c>
      <c r="B5" s="4" t="inlineStr">
        <is>
          <t xml:space="preserve">Investments December 31 (in millions) 2020 2019 Equity method $ 6,006 $ 5,347 Marketable equity securities 460 353 Nonmarketable equity securities 1,950 1,896 Other investments 143 1,796 Total investments 8,559 9,392 Less: Current investments 292 1,709 Less: Investment securing collateralized obligation 447 694 Noncurrent investments $ 7,820 $ 6,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in millions) Weighted-Average 2020 2019 Distribution systems 11 years $ 40,861 $ 40,639 Customer premise equipment 6 years 26,323 26,065 Buildings, theme park infrastructure and leasehold improvements 31 years 15,885 15,104 Other equipment 9 years 14,371 13,025 Construction in process N/A 7,095 5,245 Land N/A 1,848 1,483 Property and equipment, at cost 106,383 101,561 Less: Accumulated depreciation 54,388 53,239 Property and equipment, net $ 51,995 $ 48,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Goodwill NBCUniversal (in millions) Cable Cable Broadcast Filmed Theme Sky Corporate Total Balance, December 31, 2018 $ 12,784 $ 13,407 $ 843 $ 3,184 $ 6,684 $ 29,250 $ 2 $ 66,154 Acquisitions 86 162 14 — — 17 — 279 Dispositions — — — — — (12) — (12) Adjustments (a) 2,166 490 199 138 — (1,616) 2 1,379 Foreign currency translation 38 8 3 (1) 55 822 — 925 Balance, December 31, 2019 15,074 14,067 1,059 3,321 6,739 28,461 4 68,725 Acquisitions 122 — — 27 — — — 149 Dispositions — — — — — — (4) (4) Adjustments (5) (85) — — — (8) 2 (96) Foreign currency translation 73 12 3 (4) 314 1,497 — 1,895 Balance, December 31, 2020 $ 15,264 $ 13,994 $ 1,062 $ 3,344 $ 7,053 $ 29,950 $ 2 $ 70,669 (a) Adjustments in 2019 primarily included 1) measurement period adjustments resulting from finalization of acquisition accounting for Sky and 2) the final assignment of goodwill resulting from the Sky transaction to our reporting units.</t>
        </is>
      </c>
    </row>
    <row r="5">
      <c r="A5" s="4" t="inlineStr">
        <is>
          <t>Summary of Intangible Assets</t>
        </is>
      </c>
      <c r="B5" s="4" t="inlineStr">
        <is>
          <t>Intangible Assets 2020 2019 December 31 (in millions) Weighted-Average Gross Carrying Amount Accumulated Amortization Gross Carrying Amount Accumulated Amortization Indefinite-Lived Intangible Assets: Franchise rights N/A $ 59,365 $ 59,365 Trade names N/A — 8,809 FCC licenses N/A 2,804 2,337 Finite-Lived Intangible Assets: Customer relationships 14 years 22,197 $ (8,914) 22,884 $ (8,295) Software 5 years 17,819 (9,518) 15,357 (7,287) Other agreements and rights 28 years 12,394 (1,393) 3,958 (1,635) Total $ 114,579 $ (19,825) $ 112,710 $ (17,217)</t>
        </is>
      </c>
    </row>
    <row r="6">
      <c r="A6" s="4" t="inlineStr">
        <is>
          <t>Amortization of Intangible Assets</t>
        </is>
      </c>
      <c r="B6" s="4" t="inlineStr">
        <is>
          <t xml:space="preserve">Estimated Amortization Expense of Finite-Lived Intangible Assets (in millions) 2021 $ 4,589 2022 $ 4,087 2023 $ 3,472 2024 $ 2,774 2025 $ 2,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Deferred Compensation Plans</t>
        </is>
      </c>
      <c r="B4" s="4" t="inlineStr">
        <is>
          <t xml:space="preserve">Year ended December 31 (in millions) 2020 2019 2018 Benefit obligation $ 3,648 $ 3,273 $ 2,885 Interest expense $ 293 $ 285 $ 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stock outstanding</t>
        </is>
      </c>
      <c r="B4" s="4" t="inlineStr">
        <is>
          <t xml:space="preserve">Shares of Common Stock Outstanding (in millions) Class A Class B Balance, December 31, 2017 4,635 9 Stock compensation plans 15 — Repurchases and retirements of common stock (140) — Employee stock purchase plans 7 — Balance, December 31, 2018 4,517 9 Stock compensation plans 21 — Employee stock purchase plans 6 — Balance, December 31, 2019 4,544 9 Stock compensation plans 20 — Employee stock purchase plans 7 — Balance, December 31, 2020 4,571 9 </t>
        </is>
      </c>
    </row>
    <row r="5">
      <c r="A5" s="4" t="inlineStr">
        <is>
          <t>Schedule of weighted average common shares outstanding</t>
        </is>
      </c>
      <c r="B5" s="4" t="inlineStr">
        <is>
          <t xml:space="preserve">Weighted-Average Common Shares Outstanding Year ended December 31 (in millions) 2020 2019 2018 Weighted-average number of common shares outstanding – basic 4,574 4,548 4,584 Effect of dilutive securities 50 62 56 Weighted-average number of common shares outstanding – diluted 4,624 4,610 4,640 </t>
        </is>
      </c>
    </row>
    <row r="6">
      <c r="A6" s="4" t="inlineStr">
        <is>
          <t>Schedule of accumulated other comprehensive income (loss)</t>
        </is>
      </c>
      <c r="B6" s="4" t="inlineStr">
        <is>
          <t xml:space="preserve">Accumulated Other Comprehensive Income (Loss) December 31 (in millions) 2020 2019 Cumulative translation adjustments $ 1,790 $ 637 Deferred gains (losses) on cash flow hedges (109) 139 Unrecognized gains (losses) on employee benefit obligations and other 203 271 Accumulated other comprehensive income (loss), net of deferred taxes $ 1,884 $ 1,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recognized share-based compensation expense</t>
        </is>
      </c>
      <c r="B4" s="4" t="inlineStr">
        <is>
          <t xml:space="preserve">The tables below provide information on our share-based compensation. Recognized Share-Based Compensation Expense Year ended December 31 (in millions) 2020 2019 2018 Restricted share units $ 628 $ 564 $ 402 Stock options 294 231 205 Employee stock purchase plans 38 30 32 Total $ 960 $ 825 $ 639 </t>
        </is>
      </c>
    </row>
    <row r="5">
      <c r="A5" s="4" t="inlineStr">
        <is>
          <t>Schedule of stock option and restricted share units activity</t>
        </is>
      </c>
      <c r="B5" s="4" t="inlineStr">
        <is>
          <t xml:space="preserve">Stock Options and Restricted Share Units As of December 31, 2020, unless otherwise stated (in millions, except per share data) Stock RSUs Awards granted during 2020 61 18 Weighted-average exercise price of awards granted during 2020 $ 42.42 Stock options outstanding and nonvested RSUs 210 49 Weighted-average exercise price of stock options outstanding $ 35.94 Weighted-average fair value at grant date of nonvested RSUs $ 38.87 </t>
        </is>
      </c>
    </row>
    <row r="6">
      <c r="A6" s="4" t="inlineStr">
        <is>
          <t>Schedule of stock option and restricted share units fair value and significant assumptions</t>
        </is>
      </c>
      <c r="B6" s="4" t="inlineStr">
        <is>
          <t>The table below presents the weighted-average fair value on the date of grant of RSUs and stock options awarded under our various plans and the related weighted-average valuation assumptions. Year ended December 31 2020 2019 2018 RSUs fair value $ 41.71 $ 40.42 $ 35.56 Stock options fair value $ 6.61 $ 7.91 $ 7.14 Stock Option Valuation Assumptions: Dividend yield 2.2 % 2.1 % 2.1 % Expected volatility 21.0 % 22.0 % 22.0 % Risk-free interest rate 1.0 % 2.5 % 2.7 % Expected option life (in years) 6.0 6.0 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Financial Information [Abstract]</t>
        </is>
      </c>
    </row>
    <row r="4">
      <c r="A4" s="4" t="inlineStr">
        <is>
          <t>Schedule of cash payments for interest and income taxes</t>
        </is>
      </c>
      <c r="B4" s="4" t="inlineStr">
        <is>
          <t xml:space="preserve">Cash Payments for Interest and Income Taxes Year ended December 31 (in millions) 2020 2019 2018 Interest $ 3,878 $ 4,254 $ 2,897 Income taxes $ 3,183 $ 3,231 $ 2,355 </t>
        </is>
      </c>
    </row>
    <row r="5">
      <c r="A5" s="4" t="inlineStr">
        <is>
          <t>Schedule of cash, cash equivalents and restricted cash</t>
        </is>
      </c>
      <c r="B5" s="4" t="inlineStr">
        <is>
          <t xml:space="preserve">The following table provides a reconciliation of cash, cash equivalents and restricted cash reported in the consolidated balance sheet to the total of the amounts reported in our consolidated statement of cash flows. December 31 (in millions) 2020 2019 Cash and cash equivalents $ 11,740 $ 5,500 Restricted cash included in other current assets 14 42 Restricted cash included in other noncurrent assets, net 14 47 Cash, cash equivalents and restricted cash, end of year $ 11,768 $ 5,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urrency translation adjustments, deferred taxes</t>
        </is>
      </c>
      <c r="B4" s="5" t="n">
        <v>-331</v>
      </c>
      <c r="C4" s="5" t="n">
        <v>-66</v>
      </c>
      <c r="D4" s="5" t="n">
        <v>9</v>
      </c>
    </row>
    <row r="5">
      <c r="A5" s="4" t="inlineStr">
        <is>
          <t>Deferred gains (losses) on cash flow hedges, deferred taxes</t>
        </is>
      </c>
      <c r="B5" s="6" t="n">
        <v>26</v>
      </c>
      <c r="C5" s="6" t="n">
        <v>-4</v>
      </c>
      <c r="D5" s="6" t="n">
        <v>-3</v>
      </c>
    </row>
    <row r="6">
      <c r="A6" s="4" t="inlineStr">
        <is>
          <t>Realized (gains) losses on cash flow hedges, deferred taxes</t>
        </is>
      </c>
      <c r="B6" s="6" t="n">
        <v>31</v>
      </c>
      <c r="C6" s="6" t="n">
        <v>-10</v>
      </c>
      <c r="D6" s="6" t="n">
        <v>-4</v>
      </c>
    </row>
    <row r="7">
      <c r="A7" s="4" t="inlineStr">
        <is>
          <t>Employee benefit obligations and other, deferred taxes</t>
        </is>
      </c>
      <c r="B7" s="5" t="n">
        <v>20</v>
      </c>
      <c r="C7" s="5" t="n">
        <v>16</v>
      </c>
      <c r="D7" s="5"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 assets and liabilities</t>
        </is>
      </c>
      <c r="B4" s="4" t="inlineStr">
        <is>
          <t xml:space="preserve">The table below summarizes the operating lease assets and liabilities recorded in our consolidated balance sheet. Consolidated Balance Sheet (in millions) December 31, December 31, Other noncurrent assets, net $ 3,784 $ 4,038 Accrued expenses and other current liabilities $ 718 $ 715 Other noncurrent liabilities $ 3,740 $ 3,891 </t>
        </is>
      </c>
    </row>
    <row r="5">
      <c r="A5" s="4" t="inlineStr">
        <is>
          <t>Summary of future minimum rental commitments for operating leases under the new guidance</t>
        </is>
      </c>
      <c r="B5" s="4" t="inlineStr">
        <is>
          <t xml:space="preserve">The table below summarizes our future minimum lease commitments for operating leases as of December 31, 2020. (in millions) December 31, 2021 $ 873 2022 778 2023 683 2024 560 2025 444 Thereafter 2,043 Total future minimum lease payments 5,381 Less: imputed interest 923 Total liability $ 4,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millions, except per share data) First Second Third Fourth Total 2020 Revenue $ 26,609 $ 23,715 $ 25,532 $ 27,708 $ 103,564 Operating income $ 4,852 $ 4,647 $ 4,076 $ 3,918 $ 17,493 Net income attributable to Comcast Corporation $ 2,147 $ 2,988 $ 2,019 $ 3,380 $ 10,534 Basic earnings per common share attributable to Comcast Corporation shareholders $ 0.47 $ 0.65 $ 0.44 $ 0.74 $ 2.30 Diluted earnings per common share attributable to Comcast Corporation shareholders $ 0.46 $ 0.65 $ 0.44 $ 0.73 $ 2.28 Dividends declared per common share $ 0.23 $ 0.23 $ 0.23 $ 0.23 $ 0.92 2019 Revenue $ 26,859 $ 26,858 $ 26,827 $ 28,398 $ 108,942 Operating income $ 5,182 $ 5,356 $ 5,340 $ 5,247 $ 21,125 Net income attributable to Comcast Corporation $ 3,553 $ 3,125 $ 3,217 $ 3,162 $ 13,057 Basic earnings per common share attributable to Comcast Corporation shareholders $ 0.78 $ 0.69 $ 0.71 $ 0.69 $ 2.87 Diluted earnings per common share attributable to Comcast Corporation shareholders $ 0.77 $ 0.68 $ 0.70 $ 0.68 $ 2.83 Dividends declared per common share $ 0.21 $ 0.21 $ 0.21 $ 0.21 $ 0.84 Minor differences may exist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9" customWidth="1" min="2" max="2"/>
  </cols>
  <sheetData>
    <row r="1">
      <c r="A1" s="1" t="inlineStr">
        <is>
          <t>Segment Information (Narrative) (Details) - Operating Segments [Member]</t>
        </is>
      </c>
      <c r="B1" s="2" t="inlineStr">
        <is>
          <t>12 Months Ended</t>
        </is>
      </c>
    </row>
    <row r="2">
      <c r="B2" s="2" t="inlineStr">
        <is>
          <t>Dec. 31, 2020segmentbusiness</t>
        </is>
      </c>
    </row>
    <row r="3">
      <c r="A3" s="3" t="inlineStr">
        <is>
          <t>Segment Reporting Information [Line Items]</t>
        </is>
      </c>
    </row>
    <row r="4">
      <c r="A4" s="4" t="inlineStr">
        <is>
          <t>Number of primary businesses | business</t>
        </is>
      </c>
      <c r="B4" s="6" t="n">
        <v>3</v>
      </c>
    </row>
    <row r="5">
      <c r="A5" s="4" t="inlineStr">
        <is>
          <t>Cable Communications [Member]</t>
        </is>
      </c>
    </row>
    <row r="6">
      <c r="A6" s="3" t="inlineStr">
        <is>
          <t>Segment Reporting Information [Line Items]</t>
        </is>
      </c>
    </row>
    <row r="7">
      <c r="A7" s="4" t="inlineStr">
        <is>
          <t>Number of reportable segments</t>
        </is>
      </c>
      <c r="B7" s="6" t="n">
        <v>1</v>
      </c>
    </row>
    <row r="8">
      <c r="A8" s="4" t="inlineStr">
        <is>
          <t>NBCUniversal Segments [Member]</t>
        </is>
      </c>
    </row>
    <row r="9">
      <c r="A9" s="3" t="inlineStr">
        <is>
          <t>Segment Reporting Information [Line Items]</t>
        </is>
      </c>
    </row>
    <row r="10">
      <c r="A10" s="4" t="inlineStr">
        <is>
          <t>Number of reportable segments</t>
        </is>
      </c>
      <c r="B10" s="6" t="n">
        <v>4</v>
      </c>
    </row>
    <row r="11">
      <c r="A11" s="4" t="inlineStr">
        <is>
          <t>Sky Limited [Member]</t>
        </is>
      </c>
    </row>
    <row r="12">
      <c r="A12" s="3" t="inlineStr">
        <is>
          <t>Segment Reporting Information [Line Items]</t>
        </is>
      </c>
    </row>
    <row r="13">
      <c r="A13" s="4" t="inlineStr">
        <is>
          <t>Number of reportable segments</t>
        </is>
      </c>
      <c r="B13"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al Data by Business Segment</t>
        </is>
      </c>
    </row>
    <row r="4">
      <c r="A4" s="4" t="inlineStr">
        <is>
          <t>Revenue</t>
        </is>
      </c>
      <c r="B4" s="5" t="n">
        <v>27708</v>
      </c>
      <c r="C4" s="5" t="n">
        <v>25532</v>
      </c>
      <c r="D4" s="5" t="n">
        <v>23715</v>
      </c>
      <c r="E4" s="5" t="n">
        <v>26609</v>
      </c>
      <c r="F4" s="5" t="n">
        <v>28398</v>
      </c>
      <c r="G4" s="5" t="n">
        <v>26827</v>
      </c>
      <c r="H4" s="5" t="n">
        <v>26858</v>
      </c>
      <c r="I4" s="5" t="n">
        <v>26859</v>
      </c>
      <c r="J4" s="5" t="n">
        <v>103564</v>
      </c>
      <c r="K4" s="5" t="n">
        <v>108942</v>
      </c>
      <c r="L4" s="5" t="n">
        <v>94507</v>
      </c>
    </row>
    <row r="5">
      <c r="A5" s="4" t="inlineStr">
        <is>
          <t>Adjusted EBITDA</t>
        </is>
      </c>
      <c r="J5" s="6" t="n">
        <v>30826</v>
      </c>
      <c r="K5" s="6" t="n">
        <v>34258</v>
      </c>
      <c r="L5" s="6" t="n">
        <v>30165</v>
      </c>
    </row>
    <row r="6">
      <c r="A6" s="4" t="inlineStr">
        <is>
          <t>Depreciation and Amortization</t>
        </is>
      </c>
      <c r="J6" s="6" t="n">
        <v>13100</v>
      </c>
      <c r="K6" s="6" t="n">
        <v>12953</v>
      </c>
      <c r="L6" s="6" t="n">
        <v>11017</v>
      </c>
    </row>
    <row r="7">
      <c r="A7" s="4" t="inlineStr">
        <is>
          <t>Capital Expenditures</t>
        </is>
      </c>
      <c r="J7" s="6" t="n">
        <v>9179</v>
      </c>
      <c r="K7" s="6" t="n">
        <v>9953</v>
      </c>
      <c r="L7" s="6" t="n">
        <v>9774</v>
      </c>
    </row>
    <row r="8">
      <c r="A8" s="4" t="inlineStr">
        <is>
          <t>Cash Paid for Intangible Assets</t>
        </is>
      </c>
      <c r="J8" s="6" t="n">
        <v>2455</v>
      </c>
      <c r="K8" s="6" t="n">
        <v>2475</v>
      </c>
      <c r="L8" s="6" t="n">
        <v>1935</v>
      </c>
    </row>
    <row r="9">
      <c r="A9" s="4" t="inlineStr">
        <is>
          <t>Operating Segments [Member] | Cable Communications [Member]</t>
        </is>
      </c>
    </row>
    <row r="10">
      <c r="A10" s="3" t="inlineStr">
        <is>
          <t>Financial Data by Business Segment</t>
        </is>
      </c>
    </row>
    <row r="11">
      <c r="A11" s="4" t="inlineStr">
        <is>
          <t>Revenue</t>
        </is>
      </c>
      <c r="J11" s="6" t="n">
        <v>60051</v>
      </c>
      <c r="K11" s="6" t="n">
        <v>58082</v>
      </c>
      <c r="L11" s="6" t="n">
        <v>56033</v>
      </c>
    </row>
    <row r="12">
      <c r="A12" s="4" t="inlineStr">
        <is>
          <t>Adjusted EBITDA</t>
        </is>
      </c>
      <c r="J12" s="6" t="n">
        <v>25270</v>
      </c>
      <c r="K12" s="6" t="n">
        <v>23266</v>
      </c>
      <c r="L12" s="6" t="n">
        <v>21681</v>
      </c>
    </row>
    <row r="13">
      <c r="A13" s="4" t="inlineStr">
        <is>
          <t>Depreciation and Amortization</t>
        </is>
      </c>
      <c r="J13" s="6" t="n">
        <v>7753</v>
      </c>
      <c r="K13" s="6" t="n">
        <v>7994</v>
      </c>
      <c r="L13" s="6" t="n">
        <v>8262</v>
      </c>
    </row>
    <row r="14">
      <c r="A14" s="4" t="inlineStr">
        <is>
          <t>Capital Expenditures</t>
        </is>
      </c>
      <c r="J14" s="6" t="n">
        <v>6605</v>
      </c>
      <c r="K14" s="6" t="n">
        <v>6909</v>
      </c>
      <c r="L14" s="6" t="n">
        <v>7723</v>
      </c>
    </row>
    <row r="15">
      <c r="A15" s="4" t="inlineStr">
        <is>
          <t>Cash Paid for Intangible Assets</t>
        </is>
      </c>
      <c r="J15" s="6" t="n">
        <v>1333</v>
      </c>
      <c r="K15" s="6" t="n">
        <v>1426</v>
      </c>
      <c r="L15" s="6" t="n">
        <v>1346</v>
      </c>
    </row>
    <row r="16">
      <c r="A16" s="4" t="inlineStr">
        <is>
          <t>Operating Segments [Member] | NBCUniversal Segments [Member]</t>
        </is>
      </c>
    </row>
    <row r="17">
      <c r="A17" s="3" t="inlineStr">
        <is>
          <t>Financial Data by Business Segment</t>
        </is>
      </c>
    </row>
    <row r="18">
      <c r="A18" s="4" t="inlineStr">
        <is>
          <t>Revenue</t>
        </is>
      </c>
      <c r="J18" s="6" t="n">
        <v>28082</v>
      </c>
      <c r="K18" s="6" t="n">
        <v>33967</v>
      </c>
      <c r="L18" s="6" t="n">
        <v>35761</v>
      </c>
    </row>
    <row r="19">
      <c r="A19" s="4" t="inlineStr">
        <is>
          <t>Adjusted EBITDA</t>
        </is>
      </c>
      <c r="J19" s="6" t="n">
        <v>6269</v>
      </c>
      <c r="K19" s="6" t="n">
        <v>8772</v>
      </c>
      <c r="L19" s="6" t="n">
        <v>8598</v>
      </c>
    </row>
    <row r="20">
      <c r="A20" s="4" t="inlineStr">
        <is>
          <t>Depreciation and Amortization</t>
        </is>
      </c>
      <c r="J20" s="6" t="n">
        <v>2278</v>
      </c>
      <c r="K20" s="6" t="n">
        <v>2129</v>
      </c>
      <c r="L20" s="6" t="n">
        <v>2108</v>
      </c>
    </row>
    <row r="21">
      <c r="A21" s="4" t="inlineStr">
        <is>
          <t>Capital Expenditures</t>
        </is>
      </c>
      <c r="J21" s="6" t="n">
        <v>1485</v>
      </c>
      <c r="K21" s="6" t="n">
        <v>2072</v>
      </c>
      <c r="L21" s="6" t="n">
        <v>1730</v>
      </c>
    </row>
    <row r="22">
      <c r="A22" s="4" t="inlineStr">
        <is>
          <t>Cash Paid for Intangible Assets</t>
        </is>
      </c>
      <c r="J22" s="6" t="n">
        <v>251</v>
      </c>
      <c r="K22" s="6" t="n">
        <v>285</v>
      </c>
      <c r="L22" s="6" t="n">
        <v>448</v>
      </c>
    </row>
    <row r="23">
      <c r="A23" s="4" t="inlineStr">
        <is>
          <t>Operating Segments [Member] | Cable Networks [Member]</t>
        </is>
      </c>
    </row>
    <row r="24">
      <c r="A24" s="3" t="inlineStr">
        <is>
          <t>Financial Data by Business Segment</t>
        </is>
      </c>
    </row>
    <row r="25">
      <c r="A25" s="4" t="inlineStr">
        <is>
          <t>Revenue</t>
        </is>
      </c>
      <c r="J25" s="6" t="n">
        <v>10849</v>
      </c>
      <c r="K25" s="6" t="n">
        <v>11513</v>
      </c>
      <c r="L25" s="6" t="n">
        <v>11773</v>
      </c>
    </row>
    <row r="26">
      <c r="A26" s="4" t="inlineStr">
        <is>
          <t>Adjusted EBITDA</t>
        </is>
      </c>
      <c r="J26" s="6" t="n">
        <v>4616</v>
      </c>
      <c r="K26" s="6" t="n">
        <v>4444</v>
      </c>
      <c r="L26" s="6" t="n">
        <v>4428</v>
      </c>
    </row>
    <row r="27">
      <c r="A27" s="4" t="inlineStr">
        <is>
          <t>Depreciation and Amortization</t>
        </is>
      </c>
      <c r="J27" s="6" t="n">
        <v>771</v>
      </c>
      <c r="K27" s="6" t="n">
        <v>735</v>
      </c>
      <c r="L27" s="6" t="n">
        <v>738</v>
      </c>
    </row>
    <row r="28">
      <c r="A28" s="4" t="inlineStr">
        <is>
          <t>Capital Expenditures</t>
        </is>
      </c>
      <c r="J28" s="6" t="n">
        <v>34</v>
      </c>
      <c r="K28" s="6" t="n">
        <v>41</v>
      </c>
      <c r="L28" s="6" t="n">
        <v>42</v>
      </c>
    </row>
    <row r="29">
      <c r="A29" s="4" t="inlineStr">
        <is>
          <t>Cash Paid for Intangible Assets</t>
        </is>
      </c>
      <c r="J29" s="6" t="n">
        <v>24</v>
      </c>
      <c r="K29" s="6" t="n">
        <v>17</v>
      </c>
      <c r="L29" s="6" t="n">
        <v>23</v>
      </c>
    </row>
    <row r="30">
      <c r="A30" s="4" t="inlineStr">
        <is>
          <t>Operating Segments [Member] | Broadcast Television [Member]</t>
        </is>
      </c>
    </row>
    <row r="31">
      <c r="A31" s="3" t="inlineStr">
        <is>
          <t>Financial Data by Business Segment</t>
        </is>
      </c>
    </row>
    <row r="32">
      <c r="A32" s="4" t="inlineStr">
        <is>
          <t>Revenue</t>
        </is>
      </c>
      <c r="J32" s="6" t="n">
        <v>10244</v>
      </c>
      <c r="K32" s="6" t="n">
        <v>10261</v>
      </c>
      <c r="L32" s="6" t="n">
        <v>11439</v>
      </c>
    </row>
    <row r="33">
      <c r="A33" s="4" t="inlineStr">
        <is>
          <t>Adjusted EBITDA</t>
        </is>
      </c>
      <c r="J33" s="6" t="n">
        <v>1934</v>
      </c>
      <c r="K33" s="6" t="n">
        <v>1730</v>
      </c>
      <c r="L33" s="6" t="n">
        <v>1657</v>
      </c>
    </row>
    <row r="34">
      <c r="A34" s="4" t="inlineStr">
        <is>
          <t>Depreciation and Amortization</t>
        </is>
      </c>
      <c r="J34" s="6" t="n">
        <v>163</v>
      </c>
      <c r="K34" s="6" t="n">
        <v>157</v>
      </c>
      <c r="L34" s="6" t="n">
        <v>146</v>
      </c>
    </row>
    <row r="35">
      <c r="A35" s="4" t="inlineStr">
        <is>
          <t>Capital Expenditures</t>
        </is>
      </c>
      <c r="J35" s="6" t="n">
        <v>82</v>
      </c>
      <c r="K35" s="6" t="n">
        <v>161</v>
      </c>
      <c r="L35" s="6" t="n">
        <v>204</v>
      </c>
    </row>
    <row r="36">
      <c r="A36" s="4" t="inlineStr">
        <is>
          <t>Cash Paid for Intangible Assets</t>
        </is>
      </c>
      <c r="J36" s="6" t="n">
        <v>15</v>
      </c>
      <c r="K36" s="6" t="n">
        <v>15</v>
      </c>
      <c r="L36" s="6" t="n">
        <v>81</v>
      </c>
    </row>
    <row r="37">
      <c r="A37" s="4" t="inlineStr">
        <is>
          <t>Operating Segments [Member] | Filmed Entertainment [Member]</t>
        </is>
      </c>
    </row>
    <row r="38">
      <c r="A38" s="3" t="inlineStr">
        <is>
          <t>Financial Data by Business Segment</t>
        </is>
      </c>
    </row>
    <row r="39">
      <c r="A39" s="4" t="inlineStr">
        <is>
          <t>Revenue</t>
        </is>
      </c>
      <c r="J39" s="6" t="n">
        <v>5276</v>
      </c>
      <c r="K39" s="6" t="n">
        <v>6493</v>
      </c>
      <c r="L39" s="6" t="n">
        <v>7152</v>
      </c>
    </row>
    <row r="40">
      <c r="A40" s="4" t="inlineStr">
        <is>
          <t>Adjusted EBITDA</t>
        </is>
      </c>
      <c r="J40" s="6" t="n">
        <v>785</v>
      </c>
      <c r="K40" s="6" t="n">
        <v>833</v>
      </c>
      <c r="L40" s="6" t="n">
        <v>734</v>
      </c>
    </row>
    <row r="41">
      <c r="A41" s="4" t="inlineStr">
        <is>
          <t>Depreciation and Amortization</t>
        </is>
      </c>
      <c r="J41" s="6" t="n">
        <v>95</v>
      </c>
      <c r="K41" s="6" t="n">
        <v>79</v>
      </c>
      <c r="L41" s="6" t="n">
        <v>145</v>
      </c>
    </row>
    <row r="42">
      <c r="A42" s="4" t="inlineStr">
        <is>
          <t>Capital Expenditures</t>
        </is>
      </c>
      <c r="J42" s="6" t="n">
        <v>13</v>
      </c>
      <c r="K42" s="6" t="n">
        <v>21</v>
      </c>
      <c r="L42" s="6" t="n">
        <v>35</v>
      </c>
    </row>
    <row r="43">
      <c r="A43" s="4" t="inlineStr">
        <is>
          <t>Cash Paid for Intangible Assets</t>
        </is>
      </c>
      <c r="J43" s="6" t="n">
        <v>17</v>
      </c>
      <c r="K43" s="6" t="n">
        <v>22</v>
      </c>
      <c r="L43" s="6" t="n">
        <v>25</v>
      </c>
    </row>
    <row r="44">
      <c r="A44" s="4" t="inlineStr">
        <is>
          <t>Operating Segments [Member] | Theme Parks [Member]</t>
        </is>
      </c>
    </row>
    <row r="45">
      <c r="A45" s="3" t="inlineStr">
        <is>
          <t>Financial Data by Business Segment</t>
        </is>
      </c>
    </row>
    <row r="46">
      <c r="A46" s="4" t="inlineStr">
        <is>
          <t>Revenue</t>
        </is>
      </c>
      <c r="J46" s="6" t="n">
        <v>1846</v>
      </c>
      <c r="K46" s="6" t="n">
        <v>5933</v>
      </c>
      <c r="L46" s="6" t="n">
        <v>5683</v>
      </c>
    </row>
    <row r="47">
      <c r="A47" s="4" t="inlineStr">
        <is>
          <t>Adjusted EBITDA</t>
        </is>
      </c>
      <c r="J47" s="6" t="n">
        <v>-541</v>
      </c>
      <c r="K47" s="6" t="n">
        <v>2455</v>
      </c>
      <c r="L47" s="6" t="n">
        <v>2455</v>
      </c>
    </row>
    <row r="48">
      <c r="A48" s="4" t="inlineStr">
        <is>
          <t>Depreciation and Amortization</t>
        </is>
      </c>
      <c r="J48" s="6" t="n">
        <v>771</v>
      </c>
      <c r="K48" s="6" t="n">
        <v>696</v>
      </c>
      <c r="L48" s="6" t="n">
        <v>660</v>
      </c>
    </row>
    <row r="49">
      <c r="A49" s="4" t="inlineStr">
        <is>
          <t>Capital Expenditures</t>
        </is>
      </c>
      <c r="J49" s="6" t="n">
        <v>1171</v>
      </c>
      <c r="K49" s="6" t="n">
        <v>1605</v>
      </c>
      <c r="L49" s="6" t="n">
        <v>1143</v>
      </c>
    </row>
    <row r="50">
      <c r="A50" s="4" t="inlineStr">
        <is>
          <t>Cash Paid for Intangible Assets</t>
        </is>
      </c>
      <c r="J50" s="6" t="n">
        <v>56</v>
      </c>
      <c r="K50" s="6" t="n">
        <v>60</v>
      </c>
      <c r="L50" s="6" t="n">
        <v>173</v>
      </c>
    </row>
    <row r="51">
      <c r="A51" s="4" t="inlineStr">
        <is>
          <t>Operating Segments [Member] | Headquarters And Other [Member]</t>
        </is>
      </c>
    </row>
    <row r="52">
      <c r="A52" s="3" t="inlineStr">
        <is>
          <t>Financial Data by Business Segment</t>
        </is>
      </c>
    </row>
    <row r="53">
      <c r="A53" s="4" t="inlineStr">
        <is>
          <t>Revenue</t>
        </is>
      </c>
      <c r="J53" s="6" t="n">
        <v>121</v>
      </c>
      <c r="K53" s="6" t="n">
        <v>83</v>
      </c>
      <c r="L53" s="6" t="n">
        <v>63</v>
      </c>
    </row>
    <row r="54">
      <c r="A54" s="4" t="inlineStr">
        <is>
          <t>Adjusted EBITDA</t>
        </is>
      </c>
      <c r="J54" s="6" t="n">
        <v>-521</v>
      </c>
      <c r="K54" s="6" t="n">
        <v>-689</v>
      </c>
      <c r="L54" s="6" t="n">
        <v>-680</v>
      </c>
    </row>
    <row r="55">
      <c r="A55" s="4" t="inlineStr">
        <is>
          <t>Depreciation and Amortization</t>
        </is>
      </c>
      <c r="J55" s="6" t="n">
        <v>478</v>
      </c>
      <c r="K55" s="6" t="n">
        <v>462</v>
      </c>
      <c r="L55" s="6" t="n">
        <v>419</v>
      </c>
    </row>
    <row r="56">
      <c r="A56" s="4" t="inlineStr">
        <is>
          <t>Capital Expenditures</t>
        </is>
      </c>
      <c r="J56" s="6" t="n">
        <v>185</v>
      </c>
      <c r="K56" s="6" t="n">
        <v>244</v>
      </c>
      <c r="L56" s="6" t="n">
        <v>306</v>
      </c>
    </row>
    <row r="57">
      <c r="A57" s="4" t="inlineStr">
        <is>
          <t>Cash Paid for Intangible Assets</t>
        </is>
      </c>
      <c r="J57" s="6" t="n">
        <v>139</v>
      </c>
      <c r="K57" s="6" t="n">
        <v>171</v>
      </c>
      <c r="L57" s="6" t="n">
        <v>146</v>
      </c>
    </row>
    <row r="58">
      <c r="A58" s="4" t="inlineStr">
        <is>
          <t>Operating Segments [Member] | Sky Limited [Member]</t>
        </is>
      </c>
    </row>
    <row r="59">
      <c r="A59" s="3" t="inlineStr">
        <is>
          <t>Financial Data by Business Segment</t>
        </is>
      </c>
    </row>
    <row r="60">
      <c r="A60" s="4" t="inlineStr">
        <is>
          <t>Revenue</t>
        </is>
      </c>
      <c r="J60" s="6" t="n">
        <v>18594</v>
      </c>
      <c r="K60" s="6" t="n">
        <v>19219</v>
      </c>
      <c r="L60" s="6" t="n">
        <v>4587</v>
      </c>
    </row>
    <row r="61">
      <c r="A61" s="4" t="inlineStr">
        <is>
          <t>Adjusted EBITDA</t>
        </is>
      </c>
      <c r="J61" s="6" t="n">
        <v>1954</v>
      </c>
      <c r="K61" s="6" t="n">
        <v>3099</v>
      </c>
      <c r="L61" s="6" t="n">
        <v>692</v>
      </c>
    </row>
    <row r="62">
      <c r="A62" s="4" t="inlineStr">
        <is>
          <t>Depreciation and Amortization</t>
        </is>
      </c>
      <c r="J62" s="6" t="n">
        <v>3034</v>
      </c>
      <c r="K62" s="6" t="n">
        <v>2699</v>
      </c>
      <c r="L62" s="6" t="n">
        <v>539</v>
      </c>
    </row>
    <row r="63">
      <c r="A63" s="4" t="inlineStr">
        <is>
          <t>Capital Expenditures</t>
        </is>
      </c>
      <c r="J63" s="6" t="n">
        <v>959</v>
      </c>
      <c r="K63" s="6" t="n">
        <v>768</v>
      </c>
      <c r="L63" s="6" t="n">
        <v>222</v>
      </c>
    </row>
    <row r="64">
      <c r="A64" s="4" t="inlineStr">
        <is>
          <t>Cash Paid for Intangible Assets</t>
        </is>
      </c>
      <c r="J64" s="6" t="n">
        <v>741</v>
      </c>
      <c r="K64" s="6" t="n">
        <v>707</v>
      </c>
      <c r="L64" s="6" t="n">
        <v>137</v>
      </c>
    </row>
    <row r="65">
      <c r="A65" s="4" t="inlineStr">
        <is>
          <t>Operating Segments [Member] | Corporate and Other [Member]</t>
        </is>
      </c>
    </row>
    <row r="66">
      <c r="A66" s="3" t="inlineStr">
        <is>
          <t>Financial Data by Business Segment</t>
        </is>
      </c>
    </row>
    <row r="67">
      <c r="A67" s="4" t="inlineStr">
        <is>
          <t>Revenue</t>
        </is>
      </c>
      <c r="J67" s="6" t="n">
        <v>366</v>
      </c>
      <c r="K67" s="6" t="n">
        <v>333</v>
      </c>
      <c r="L67" s="6" t="n">
        <v>513</v>
      </c>
    </row>
    <row r="68">
      <c r="A68" s="4" t="inlineStr">
        <is>
          <t>Adjusted EBITDA</t>
        </is>
      </c>
      <c r="J68" s="6" t="n">
        <v>-2447</v>
      </c>
      <c r="K68" s="6" t="n">
        <v>-880</v>
      </c>
      <c r="L68" s="6" t="n">
        <v>-779</v>
      </c>
    </row>
    <row r="69">
      <c r="A69" s="4" t="inlineStr">
        <is>
          <t>Depreciation and Amortization</t>
        </is>
      </c>
      <c r="J69" s="6" t="n">
        <v>35</v>
      </c>
      <c r="K69" s="6" t="n">
        <v>131</v>
      </c>
      <c r="L69" s="6" t="n">
        <v>108</v>
      </c>
    </row>
    <row r="70">
      <c r="A70" s="4" t="inlineStr">
        <is>
          <t>Capital Expenditures</t>
        </is>
      </c>
      <c r="J70" s="6" t="n">
        <v>130</v>
      </c>
      <c r="K70" s="6" t="n">
        <v>204</v>
      </c>
      <c r="L70" s="6" t="n">
        <v>99</v>
      </c>
    </row>
    <row r="71">
      <c r="A71" s="4" t="inlineStr">
        <is>
          <t>Cash Paid for Intangible Assets</t>
        </is>
      </c>
      <c r="J71" s="6" t="n">
        <v>130</v>
      </c>
      <c r="K71" s="6" t="n">
        <v>57</v>
      </c>
      <c r="L71" s="6" t="n">
        <v>4</v>
      </c>
    </row>
    <row r="72">
      <c r="A72" s="4" t="inlineStr">
        <is>
          <t>Intersegment Eliminations [Member]</t>
        </is>
      </c>
    </row>
    <row r="73">
      <c r="A73" s="3" t="inlineStr">
        <is>
          <t>Financial Data by Business Segment</t>
        </is>
      </c>
    </row>
    <row r="74">
      <c r="A74" s="4" t="inlineStr">
        <is>
          <t>Revenue</t>
        </is>
      </c>
      <c r="J74" s="6" t="n">
        <v>-3529</v>
      </c>
      <c r="K74" s="6" t="n">
        <v>-2659</v>
      </c>
      <c r="L74" s="6" t="n">
        <v>-2387</v>
      </c>
    </row>
    <row r="75">
      <c r="A75" s="4" t="inlineStr">
        <is>
          <t>Adjusted EBITDA</t>
        </is>
      </c>
      <c r="J75" s="6" t="n">
        <v>-220</v>
      </c>
      <c r="K75" s="6" t="n">
        <v>1</v>
      </c>
      <c r="L75" s="6" t="n">
        <v>-27</v>
      </c>
    </row>
    <row r="76">
      <c r="A76" s="4" t="inlineStr">
        <is>
          <t>Depreciation and Amortization</t>
        </is>
      </c>
      <c r="J76" s="6" t="n">
        <v>0</v>
      </c>
      <c r="K76" s="6" t="n">
        <v>0</v>
      </c>
      <c r="L76" s="6" t="n">
        <v>0</v>
      </c>
    </row>
    <row r="77">
      <c r="A77" s="4" t="inlineStr">
        <is>
          <t>Capital Expenditures</t>
        </is>
      </c>
      <c r="J77" s="6" t="n">
        <v>0</v>
      </c>
      <c r="K77" s="6" t="n">
        <v>0</v>
      </c>
      <c r="L77" s="6" t="n">
        <v>0</v>
      </c>
    </row>
    <row r="78">
      <c r="A78" s="4" t="inlineStr">
        <is>
          <t>Cash Paid for Intangible Assets</t>
        </is>
      </c>
      <c r="J78" s="6" t="n">
        <v>0</v>
      </c>
      <c r="K78" s="6" t="n">
        <v>0</v>
      </c>
      <c r="L78" s="6" t="n">
        <v>0</v>
      </c>
    </row>
    <row r="79">
      <c r="A79" s="4" t="inlineStr">
        <is>
          <t>Intersegment Eliminations [Member] | NBCUniversal Segments [Member]</t>
        </is>
      </c>
    </row>
    <row r="80">
      <c r="A80" s="3" t="inlineStr">
        <is>
          <t>Financial Data by Business Segment</t>
        </is>
      </c>
    </row>
    <row r="81">
      <c r="A81" s="4" t="inlineStr">
        <is>
          <t>Revenue</t>
        </is>
      </c>
      <c r="J81" s="6" t="n">
        <v>-254</v>
      </c>
      <c r="K81" s="6" t="n">
        <v>-316</v>
      </c>
      <c r="L81" s="6" t="n">
        <v>-349</v>
      </c>
    </row>
    <row r="82">
      <c r="A82" s="4" t="inlineStr">
        <is>
          <t>Adjusted EBITDA</t>
        </is>
      </c>
      <c r="J82" s="6" t="n">
        <v>-4</v>
      </c>
      <c r="K82" s="6" t="n">
        <v>-1</v>
      </c>
      <c r="L82" s="6" t="n">
        <v>4</v>
      </c>
    </row>
    <row r="83">
      <c r="A83" s="4" t="inlineStr">
        <is>
          <t>Depreciation and Amortization</t>
        </is>
      </c>
      <c r="J83" s="6" t="n">
        <v>0</v>
      </c>
      <c r="K83" s="6" t="n">
        <v>0</v>
      </c>
      <c r="L83" s="6" t="n">
        <v>0</v>
      </c>
    </row>
    <row r="84">
      <c r="A84" s="4" t="inlineStr">
        <is>
          <t>Capital Expenditures</t>
        </is>
      </c>
      <c r="J84" s="6" t="n">
        <v>0</v>
      </c>
      <c r="K84" s="6" t="n">
        <v>0</v>
      </c>
      <c r="L84" s="6" t="n">
        <v>0</v>
      </c>
    </row>
    <row r="85">
      <c r="A85" s="4" t="inlineStr">
        <is>
          <t>Cash Paid for Intangible Assets</t>
        </is>
      </c>
      <c r="J85" s="5" t="n">
        <v>0</v>
      </c>
      <c r="K85" s="5" t="n">
        <v>0</v>
      </c>
      <c r="L85" s="5" t="n">
        <v>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Adjusted EBITDA from Segment to Consolidated Statement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Adjusted EBITDA</t>
        </is>
      </c>
      <c r="B4" s="5" t="n">
        <v>30826</v>
      </c>
      <c r="C4" s="5" t="n">
        <v>34258</v>
      </c>
      <c r="D4" s="5" t="n">
        <v>30165</v>
      </c>
    </row>
    <row r="5">
      <c r="A5" s="4" t="inlineStr">
        <is>
          <t>Adjustment for legal settlement</t>
        </is>
      </c>
      <c r="B5" s="6" t="n">
        <v>-177</v>
      </c>
      <c r="C5" s="6" t="n">
        <v>0</v>
      </c>
      <c r="D5" s="6" t="n">
        <v>-125</v>
      </c>
    </row>
    <row r="6">
      <c r="A6" s="4" t="inlineStr">
        <is>
          <t>Adjustment for Sky transaction-related costs</t>
        </is>
      </c>
      <c r="B6" s="6" t="n">
        <v>-56</v>
      </c>
      <c r="C6" s="6" t="n">
        <v>-180</v>
      </c>
      <c r="D6" s="6" t="n">
        <v>-355</v>
      </c>
    </row>
    <row r="7">
      <c r="A7" s="4" t="inlineStr">
        <is>
          <t>Depreciation</t>
        </is>
      </c>
      <c r="B7" s="6" t="n">
        <v>-8320</v>
      </c>
      <c r="C7" s="6" t="n">
        <v>-8663</v>
      </c>
      <c r="D7" s="6" t="n">
        <v>-8281</v>
      </c>
    </row>
    <row r="8">
      <c r="A8" s="4" t="inlineStr">
        <is>
          <t>Amortization</t>
        </is>
      </c>
      <c r="B8" s="6" t="n">
        <v>-4780</v>
      </c>
      <c r="C8" s="6" t="n">
        <v>-4290</v>
      </c>
      <c r="D8" s="6" t="n">
        <v>-2736</v>
      </c>
    </row>
    <row r="9">
      <c r="A9" s="4" t="inlineStr">
        <is>
          <t>Other operating gains</t>
        </is>
      </c>
      <c r="B9" s="6" t="n">
        <v>0</v>
      </c>
      <c r="C9" s="6" t="n">
        <v>0</v>
      </c>
      <c r="D9" s="6" t="n">
        <v>341</v>
      </c>
    </row>
    <row r="10">
      <c r="A10" s="4" t="inlineStr">
        <is>
          <t>Interest expense</t>
        </is>
      </c>
      <c r="B10" s="6" t="n">
        <v>-4588</v>
      </c>
      <c r="C10" s="6" t="n">
        <v>-4567</v>
      </c>
      <c r="D10" s="6" t="n">
        <v>-3542</v>
      </c>
    </row>
    <row r="11">
      <c r="A11" s="4" t="inlineStr">
        <is>
          <t>Investment and other income (loss), net</t>
        </is>
      </c>
      <c r="B11" s="6" t="n">
        <v>1160</v>
      </c>
      <c r="C11" s="6" t="n">
        <v>438</v>
      </c>
      <c r="D11" s="6" t="n">
        <v>-225</v>
      </c>
    </row>
    <row r="12">
      <c r="A12" s="4" t="inlineStr">
        <is>
          <t>Income before income taxes</t>
        </is>
      </c>
      <c r="B12" s="5" t="n">
        <v>14065</v>
      </c>
      <c r="C12" s="5" t="n">
        <v>16996</v>
      </c>
      <c r="D12" s="5" t="n">
        <v>152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27708</v>
      </c>
      <c r="C4" s="5" t="n">
        <v>25532</v>
      </c>
      <c r="D4" s="5" t="n">
        <v>23715</v>
      </c>
      <c r="E4" s="5" t="n">
        <v>26609</v>
      </c>
      <c r="F4" s="5" t="n">
        <v>28398</v>
      </c>
      <c r="G4" s="5" t="n">
        <v>26827</v>
      </c>
      <c r="H4" s="5" t="n">
        <v>26858</v>
      </c>
      <c r="I4" s="5" t="n">
        <v>26859</v>
      </c>
      <c r="J4" s="5" t="n">
        <v>103564</v>
      </c>
      <c r="K4" s="5" t="n">
        <v>108942</v>
      </c>
      <c r="L4" s="5" t="n">
        <v>94507</v>
      </c>
    </row>
    <row r="5">
      <c r="A5" s="4" t="inlineStr">
        <is>
          <t>Operating Segments [Member] | Cable Communications [Member]</t>
        </is>
      </c>
    </row>
    <row r="6">
      <c r="A6" s="3" t="inlineStr">
        <is>
          <t>Disaggregation of Revenue [Line Items]</t>
        </is>
      </c>
    </row>
    <row r="7">
      <c r="A7" s="4" t="inlineStr">
        <is>
          <t>Revenue</t>
        </is>
      </c>
      <c r="J7" s="6" t="n">
        <v>60051</v>
      </c>
      <c r="K7" s="6" t="n">
        <v>58082</v>
      </c>
      <c r="L7" s="6" t="n">
        <v>56033</v>
      </c>
    </row>
    <row r="8">
      <c r="A8" s="4" t="inlineStr">
        <is>
          <t>Operating Segments [Member] | Cable Communications [Member] | Residential, High-Speed Internet [Member]</t>
        </is>
      </c>
    </row>
    <row r="9">
      <c r="A9" s="3" t="inlineStr">
        <is>
          <t>Disaggregation of Revenue [Line Items]</t>
        </is>
      </c>
    </row>
    <row r="10">
      <c r="A10" s="4" t="inlineStr">
        <is>
          <t>Revenue</t>
        </is>
      </c>
      <c r="J10" s="6" t="n">
        <v>20599</v>
      </c>
      <c r="K10" s="6" t="n">
        <v>18752</v>
      </c>
      <c r="L10" s="6" t="n">
        <v>17144</v>
      </c>
    </row>
    <row r="11">
      <c r="A11" s="4" t="inlineStr">
        <is>
          <t>Operating Segments [Member] | Cable Communications [Member] | Residential, Video [Member]</t>
        </is>
      </c>
    </row>
    <row r="12">
      <c r="A12" s="3" t="inlineStr">
        <is>
          <t>Disaggregation of Revenue [Line Items]</t>
        </is>
      </c>
    </row>
    <row r="13">
      <c r="A13" s="4" t="inlineStr">
        <is>
          <t>Revenue</t>
        </is>
      </c>
      <c r="J13" s="6" t="n">
        <v>21937</v>
      </c>
      <c r="K13" s="6" t="n">
        <v>22270</v>
      </c>
      <c r="L13" s="6" t="n">
        <v>22455</v>
      </c>
    </row>
    <row r="14">
      <c r="A14" s="4" t="inlineStr">
        <is>
          <t>Operating Segments [Member] | Cable Communications [Member] | Residential, Voice [Member]</t>
        </is>
      </c>
    </row>
    <row r="15">
      <c r="A15" s="3" t="inlineStr">
        <is>
          <t>Disaggregation of Revenue [Line Items]</t>
        </is>
      </c>
    </row>
    <row r="16">
      <c r="A16" s="4" t="inlineStr">
        <is>
          <t>Revenue</t>
        </is>
      </c>
      <c r="J16" s="6" t="n">
        <v>3532</v>
      </c>
      <c r="K16" s="6" t="n">
        <v>3879</v>
      </c>
      <c r="L16" s="6" t="n">
        <v>3960</v>
      </c>
    </row>
    <row r="17">
      <c r="A17" s="4" t="inlineStr">
        <is>
          <t>Operating Segments [Member] | Cable Communications [Member] | Residential, Wireless [Member]</t>
        </is>
      </c>
    </row>
    <row r="18">
      <c r="A18" s="3" t="inlineStr">
        <is>
          <t>Disaggregation of Revenue [Line Items]</t>
        </is>
      </c>
    </row>
    <row r="19">
      <c r="A19" s="4" t="inlineStr">
        <is>
          <t>Revenue</t>
        </is>
      </c>
      <c r="J19" s="6" t="n">
        <v>1574</v>
      </c>
      <c r="K19" s="6" t="n">
        <v>1167</v>
      </c>
      <c r="L19" s="6" t="n">
        <v>890</v>
      </c>
    </row>
    <row r="20">
      <c r="A20" s="4" t="inlineStr">
        <is>
          <t>Operating Segments [Member] | Cable Communications [Member] | Business Services [Member]</t>
        </is>
      </c>
    </row>
    <row r="21">
      <c r="A21" s="3" t="inlineStr">
        <is>
          <t>Disaggregation of Revenue [Line Items]</t>
        </is>
      </c>
    </row>
    <row r="22">
      <c r="A22" s="4" t="inlineStr">
        <is>
          <t>Revenue</t>
        </is>
      </c>
      <c r="J22" s="6" t="n">
        <v>8191</v>
      </c>
      <c r="K22" s="6" t="n">
        <v>7795</v>
      </c>
      <c r="L22" s="6" t="n">
        <v>7129</v>
      </c>
    </row>
    <row r="23">
      <c r="A23" s="4" t="inlineStr">
        <is>
          <t>Operating Segments [Member] | Cable Communications [Member] | Other [Member]</t>
        </is>
      </c>
    </row>
    <row r="24">
      <c r="A24" s="3" t="inlineStr">
        <is>
          <t>Disaggregation of Revenue [Line Items]</t>
        </is>
      </c>
    </row>
    <row r="25">
      <c r="A25" s="4" t="inlineStr">
        <is>
          <t>Revenue</t>
        </is>
      </c>
      <c r="J25" s="6" t="n">
        <v>1624</v>
      </c>
      <c r="K25" s="6" t="n">
        <v>1754</v>
      </c>
      <c r="L25" s="6" t="n">
        <v>1660</v>
      </c>
    </row>
    <row r="26">
      <c r="A26" s="4" t="inlineStr">
        <is>
          <t>Operating Segments [Member] | Cable Communications [Member] | Advertising [Member]</t>
        </is>
      </c>
    </row>
    <row r="27">
      <c r="A27" s="3" t="inlineStr">
        <is>
          <t>Disaggregation of Revenue [Line Items]</t>
        </is>
      </c>
    </row>
    <row r="28">
      <c r="A28" s="4" t="inlineStr">
        <is>
          <t>Revenue</t>
        </is>
      </c>
      <c r="J28" s="6" t="n">
        <v>2594</v>
      </c>
      <c r="K28" s="6" t="n">
        <v>2465</v>
      </c>
      <c r="L28" s="6" t="n">
        <v>2795</v>
      </c>
    </row>
    <row r="29">
      <c r="A29" s="4" t="inlineStr">
        <is>
          <t>Operating Segments [Member] | Cable Networks [Member]</t>
        </is>
      </c>
    </row>
    <row r="30">
      <c r="A30" s="3" t="inlineStr">
        <is>
          <t>Disaggregation of Revenue [Line Items]</t>
        </is>
      </c>
    </row>
    <row r="31">
      <c r="A31" s="4" t="inlineStr">
        <is>
          <t>Revenue</t>
        </is>
      </c>
      <c r="J31" s="6" t="n">
        <v>10849</v>
      </c>
      <c r="K31" s="6" t="n">
        <v>11513</v>
      </c>
      <c r="L31" s="6" t="n">
        <v>11773</v>
      </c>
    </row>
    <row r="32">
      <c r="A32" s="4" t="inlineStr">
        <is>
          <t>Operating Segments [Member] | Cable Networks [Member] | Distribution [Member]</t>
        </is>
      </c>
    </row>
    <row r="33">
      <c r="A33" s="3" t="inlineStr">
        <is>
          <t>Disaggregation of Revenue [Line Items]</t>
        </is>
      </c>
    </row>
    <row r="34">
      <c r="A34" s="4" t="inlineStr">
        <is>
          <t>Revenue</t>
        </is>
      </c>
      <c r="J34" s="6" t="n">
        <v>6437</v>
      </c>
      <c r="K34" s="6" t="n">
        <v>6790</v>
      </c>
      <c r="L34" s="6" t="n">
        <v>6826</v>
      </c>
    </row>
    <row r="35">
      <c r="A35" s="4" t="inlineStr">
        <is>
          <t>Operating Segments [Member] | Cable Networks [Member] | Advertising [Member]</t>
        </is>
      </c>
    </row>
    <row r="36">
      <c r="A36" s="3" t="inlineStr">
        <is>
          <t>Disaggregation of Revenue [Line Items]</t>
        </is>
      </c>
    </row>
    <row r="37">
      <c r="A37" s="4" t="inlineStr">
        <is>
          <t>Revenue</t>
        </is>
      </c>
      <c r="J37" s="6" t="n">
        <v>3155</v>
      </c>
      <c r="K37" s="6" t="n">
        <v>3478</v>
      </c>
      <c r="L37" s="6" t="n">
        <v>3587</v>
      </c>
    </row>
    <row r="38">
      <c r="A38" s="4" t="inlineStr">
        <is>
          <t>Operating Segments [Member] | Cable Networks [Member] | Content Licensing And Other [Member]</t>
        </is>
      </c>
    </row>
    <row r="39">
      <c r="A39" s="3" t="inlineStr">
        <is>
          <t>Disaggregation of Revenue [Line Items]</t>
        </is>
      </c>
    </row>
    <row r="40">
      <c r="A40" s="4" t="inlineStr">
        <is>
          <t>Revenue</t>
        </is>
      </c>
      <c r="J40" s="6" t="n">
        <v>1257</v>
      </c>
      <c r="K40" s="6" t="n">
        <v>1245</v>
      </c>
      <c r="L40" s="6" t="n">
        <v>1360</v>
      </c>
    </row>
    <row r="41">
      <c r="A41" s="4" t="inlineStr">
        <is>
          <t>Operating Segments [Member] | Broadcast Television [Member]</t>
        </is>
      </c>
    </row>
    <row r="42">
      <c r="A42" s="3" t="inlineStr">
        <is>
          <t>Disaggregation of Revenue [Line Items]</t>
        </is>
      </c>
    </row>
    <row r="43">
      <c r="A43" s="4" t="inlineStr">
        <is>
          <t>Revenue</t>
        </is>
      </c>
      <c r="J43" s="6" t="n">
        <v>10244</v>
      </c>
      <c r="K43" s="6" t="n">
        <v>10261</v>
      </c>
      <c r="L43" s="6" t="n">
        <v>11439</v>
      </c>
    </row>
    <row r="44">
      <c r="A44" s="4" t="inlineStr">
        <is>
          <t>Operating Segments [Member] | Broadcast Television [Member] | Advertising [Member]</t>
        </is>
      </c>
    </row>
    <row r="45">
      <c r="A45" s="3" t="inlineStr">
        <is>
          <t>Disaggregation of Revenue [Line Items]</t>
        </is>
      </c>
    </row>
    <row r="46">
      <c r="A46" s="4" t="inlineStr">
        <is>
          <t>Revenue</t>
        </is>
      </c>
      <c r="J46" s="6" t="n">
        <v>5027</v>
      </c>
      <c r="K46" s="6" t="n">
        <v>5712</v>
      </c>
      <c r="L46" s="6" t="n">
        <v>7010</v>
      </c>
    </row>
    <row r="47">
      <c r="A47" s="4" t="inlineStr">
        <is>
          <t>Operating Segments [Member] | Broadcast Television [Member] | Content Licensing [Member]</t>
        </is>
      </c>
    </row>
    <row r="48">
      <c r="A48" s="3" t="inlineStr">
        <is>
          <t>Disaggregation of Revenue [Line Items]</t>
        </is>
      </c>
    </row>
    <row r="49">
      <c r="A49" s="4" t="inlineStr">
        <is>
          <t>Revenue</t>
        </is>
      </c>
      <c r="J49" s="6" t="n">
        <v>2640</v>
      </c>
      <c r="K49" s="6" t="n">
        <v>2157</v>
      </c>
      <c r="L49" s="6" t="n">
        <v>2182</v>
      </c>
    </row>
    <row r="50">
      <c r="A50" s="4" t="inlineStr">
        <is>
          <t>Operating Segments [Member] | Broadcast Television [Member] | Distribution And Other [Member]</t>
        </is>
      </c>
    </row>
    <row r="51">
      <c r="A51" s="3" t="inlineStr">
        <is>
          <t>Disaggregation of Revenue [Line Items]</t>
        </is>
      </c>
    </row>
    <row r="52">
      <c r="A52" s="4" t="inlineStr">
        <is>
          <t>Revenue</t>
        </is>
      </c>
      <c r="J52" s="6" t="n">
        <v>2577</v>
      </c>
      <c r="K52" s="6" t="n">
        <v>2392</v>
      </c>
      <c r="L52" s="6" t="n">
        <v>2247</v>
      </c>
    </row>
    <row r="53">
      <c r="A53" s="4" t="inlineStr">
        <is>
          <t>Operating Segments [Member] | Filmed Entertainment [Member]</t>
        </is>
      </c>
    </row>
    <row r="54">
      <c r="A54" s="3" t="inlineStr">
        <is>
          <t>Disaggregation of Revenue [Line Items]</t>
        </is>
      </c>
    </row>
    <row r="55">
      <c r="A55" s="4" t="inlineStr">
        <is>
          <t>Revenue</t>
        </is>
      </c>
      <c r="J55" s="6" t="n">
        <v>5276</v>
      </c>
      <c r="K55" s="6" t="n">
        <v>6493</v>
      </c>
      <c r="L55" s="6" t="n">
        <v>7152</v>
      </c>
    </row>
    <row r="56">
      <c r="A56" s="4" t="inlineStr">
        <is>
          <t>Operating Segments [Member] | Filmed Entertainment [Member] | Other [Member]</t>
        </is>
      </c>
    </row>
    <row r="57">
      <c r="A57" s="3" t="inlineStr">
        <is>
          <t>Disaggregation of Revenue [Line Items]</t>
        </is>
      </c>
    </row>
    <row r="58">
      <c r="A58" s="4" t="inlineStr">
        <is>
          <t>Revenue</t>
        </is>
      </c>
      <c r="J58" s="6" t="n">
        <v>569</v>
      </c>
      <c r="K58" s="6" t="n">
        <v>1022</v>
      </c>
      <c r="L58" s="6" t="n">
        <v>1094</v>
      </c>
    </row>
    <row r="59">
      <c r="A59" s="4" t="inlineStr">
        <is>
          <t>Operating Segments [Member] | Filmed Entertainment [Member] | Theatrical [Member]</t>
        </is>
      </c>
    </row>
    <row r="60">
      <c r="A60" s="3" t="inlineStr">
        <is>
          <t>Disaggregation of Revenue [Line Items]</t>
        </is>
      </c>
    </row>
    <row r="61">
      <c r="A61" s="4" t="inlineStr">
        <is>
          <t>Revenue</t>
        </is>
      </c>
      <c r="J61" s="6" t="n">
        <v>421</v>
      </c>
      <c r="K61" s="6" t="n">
        <v>1469</v>
      </c>
      <c r="L61" s="6" t="n">
        <v>2111</v>
      </c>
    </row>
    <row r="62">
      <c r="A62" s="4" t="inlineStr">
        <is>
          <t>Operating Segments [Member] | Filmed Entertainment [Member] | Content Licensing [Member]</t>
        </is>
      </c>
    </row>
    <row r="63">
      <c r="A63" s="3" t="inlineStr">
        <is>
          <t>Disaggregation of Revenue [Line Items]</t>
        </is>
      </c>
    </row>
    <row r="64">
      <c r="A64" s="4" t="inlineStr">
        <is>
          <t>Revenue</t>
        </is>
      </c>
      <c r="J64" s="6" t="n">
        <v>3342</v>
      </c>
      <c r="K64" s="6" t="n">
        <v>3045</v>
      </c>
      <c r="L64" s="6" t="n">
        <v>2899</v>
      </c>
    </row>
    <row r="65">
      <c r="A65" s="4" t="inlineStr">
        <is>
          <t>Operating Segments [Member] | Filmed Entertainment [Member] | Home Entertainment [Member]</t>
        </is>
      </c>
    </row>
    <row r="66">
      <c r="A66" s="3" t="inlineStr">
        <is>
          <t>Disaggregation of Revenue [Line Items]</t>
        </is>
      </c>
    </row>
    <row r="67">
      <c r="A67" s="4" t="inlineStr">
        <is>
          <t>Revenue</t>
        </is>
      </c>
      <c r="J67" s="6" t="n">
        <v>944</v>
      </c>
      <c r="K67" s="6" t="n">
        <v>957</v>
      </c>
      <c r="L67" s="6" t="n">
        <v>1048</v>
      </c>
    </row>
    <row r="68">
      <c r="A68" s="4" t="inlineStr">
        <is>
          <t>Operating Segments [Member] | NBCUniversal Segments [Member]</t>
        </is>
      </c>
    </row>
    <row r="69">
      <c r="A69" s="3" t="inlineStr">
        <is>
          <t>Disaggregation of Revenue [Line Items]</t>
        </is>
      </c>
    </row>
    <row r="70">
      <c r="A70" s="4" t="inlineStr">
        <is>
          <t>Revenue</t>
        </is>
      </c>
      <c r="J70" s="6" t="n">
        <v>28082</v>
      </c>
      <c r="K70" s="6" t="n">
        <v>33967</v>
      </c>
      <c r="L70" s="6" t="n">
        <v>35761</v>
      </c>
    </row>
    <row r="71">
      <c r="A71" s="4" t="inlineStr">
        <is>
          <t>Operating Segments [Member] | Theme Parks [Member]</t>
        </is>
      </c>
    </row>
    <row r="72">
      <c r="A72" s="3" t="inlineStr">
        <is>
          <t>Disaggregation of Revenue [Line Items]</t>
        </is>
      </c>
    </row>
    <row r="73">
      <c r="A73" s="4" t="inlineStr">
        <is>
          <t>Revenue</t>
        </is>
      </c>
      <c r="J73" s="6" t="n">
        <v>1846</v>
      </c>
      <c r="K73" s="6" t="n">
        <v>5933</v>
      </c>
      <c r="L73" s="6" t="n">
        <v>5683</v>
      </c>
    </row>
    <row r="74">
      <c r="A74" s="4" t="inlineStr">
        <is>
          <t>Operating Segments [Member] | Headquarters And Other [Member]</t>
        </is>
      </c>
    </row>
    <row r="75">
      <c r="A75" s="3" t="inlineStr">
        <is>
          <t>Disaggregation of Revenue [Line Items]</t>
        </is>
      </c>
    </row>
    <row r="76">
      <c r="A76" s="4" t="inlineStr">
        <is>
          <t>Revenue</t>
        </is>
      </c>
      <c r="J76" s="6" t="n">
        <v>121</v>
      </c>
      <c r="K76" s="6" t="n">
        <v>83</v>
      </c>
      <c r="L76" s="6" t="n">
        <v>63</v>
      </c>
    </row>
    <row r="77">
      <c r="A77" s="4" t="inlineStr">
        <is>
          <t>Operating Segments [Member] | Sky Limited [Member]</t>
        </is>
      </c>
    </row>
    <row r="78">
      <c r="A78" s="3" t="inlineStr">
        <is>
          <t>Disaggregation of Revenue [Line Items]</t>
        </is>
      </c>
    </row>
    <row r="79">
      <c r="A79" s="4" t="inlineStr">
        <is>
          <t>Revenue</t>
        </is>
      </c>
      <c r="J79" s="6" t="n">
        <v>18594</v>
      </c>
      <c r="K79" s="6" t="n">
        <v>19219</v>
      </c>
      <c r="L79" s="6" t="n">
        <v>4587</v>
      </c>
    </row>
    <row r="80">
      <c r="A80" s="4" t="inlineStr">
        <is>
          <t>Operating Segments [Member] | Sky Limited [Member] | Direct To Consumer [Member]</t>
        </is>
      </c>
    </row>
    <row r="81">
      <c r="A81" s="3" t="inlineStr">
        <is>
          <t>Disaggregation of Revenue [Line Items]</t>
        </is>
      </c>
    </row>
    <row r="82">
      <c r="A82" s="4" t="inlineStr">
        <is>
          <t>Revenue</t>
        </is>
      </c>
      <c r="J82" s="6" t="n">
        <v>15223</v>
      </c>
      <c r="K82" s="6" t="n">
        <v>15538</v>
      </c>
      <c r="L82" s="6" t="n">
        <v>3632</v>
      </c>
    </row>
    <row r="83">
      <c r="A83" s="4" t="inlineStr">
        <is>
          <t>Operating Segments [Member] | Sky Limited [Member] | Content [Member]</t>
        </is>
      </c>
    </row>
    <row r="84">
      <c r="A84" s="3" t="inlineStr">
        <is>
          <t>Disaggregation of Revenue [Line Items]</t>
        </is>
      </c>
    </row>
    <row r="85">
      <c r="A85" s="4" t="inlineStr">
        <is>
          <t>Revenue</t>
        </is>
      </c>
      <c r="J85" s="6" t="n">
        <v>1373</v>
      </c>
      <c r="K85" s="6" t="n">
        <v>1432</v>
      </c>
      <c r="L85" s="6" t="n">
        <v>304</v>
      </c>
    </row>
    <row r="86">
      <c r="A86" s="4" t="inlineStr">
        <is>
          <t>Operating Segments [Member] | Sky Limited [Member] | Advertising [Member]</t>
        </is>
      </c>
    </row>
    <row r="87">
      <c r="A87" s="3" t="inlineStr">
        <is>
          <t>Disaggregation of Revenue [Line Items]</t>
        </is>
      </c>
    </row>
    <row r="88">
      <c r="A88" s="4" t="inlineStr">
        <is>
          <t>Revenue</t>
        </is>
      </c>
      <c r="J88" s="6" t="n">
        <v>1998</v>
      </c>
      <c r="K88" s="6" t="n">
        <v>2249</v>
      </c>
      <c r="L88" s="6" t="n">
        <v>651</v>
      </c>
    </row>
    <row r="89">
      <c r="A89" s="4" t="inlineStr">
        <is>
          <t>Operating Segments [Member] | Corporate and Other [Member]</t>
        </is>
      </c>
    </row>
    <row r="90">
      <c r="A90" s="3" t="inlineStr">
        <is>
          <t>Disaggregation of Revenue [Line Items]</t>
        </is>
      </c>
    </row>
    <row r="91">
      <c r="A91" s="4" t="inlineStr">
        <is>
          <t>Revenue</t>
        </is>
      </c>
      <c r="J91" s="6" t="n">
        <v>366</v>
      </c>
      <c r="K91" s="6" t="n">
        <v>333</v>
      </c>
      <c r="L91" s="6" t="n">
        <v>513</v>
      </c>
    </row>
    <row r="92">
      <c r="A92" s="4" t="inlineStr">
        <is>
          <t>Intersegment Eliminations [Member]</t>
        </is>
      </c>
    </row>
    <row r="93">
      <c r="A93" s="3" t="inlineStr">
        <is>
          <t>Disaggregation of Revenue [Line Items]</t>
        </is>
      </c>
    </row>
    <row r="94">
      <c r="A94" s="4" t="inlineStr">
        <is>
          <t>Revenue</t>
        </is>
      </c>
      <c r="J94" s="6" t="n">
        <v>-3529</v>
      </c>
      <c r="K94" s="6" t="n">
        <v>-2659</v>
      </c>
      <c r="L94" s="6" t="n">
        <v>-2387</v>
      </c>
    </row>
    <row r="95">
      <c r="A95" s="4" t="inlineStr">
        <is>
          <t>Intersegment Eliminations [Member] | NBCUniversal Segments [Member]</t>
        </is>
      </c>
    </row>
    <row r="96">
      <c r="A96" s="3" t="inlineStr">
        <is>
          <t>Disaggregation of Revenue [Line Items]</t>
        </is>
      </c>
    </row>
    <row r="97">
      <c r="A97" s="4" t="inlineStr">
        <is>
          <t>Revenue</t>
        </is>
      </c>
      <c r="J97" s="5" t="n">
        <v>-254</v>
      </c>
      <c r="K97" s="5" t="n">
        <v>-316</v>
      </c>
      <c r="L97" s="5" t="n">
        <v>-349</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venue by Geographic Loc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27708</v>
      </c>
      <c r="C4" s="5" t="n">
        <v>25532</v>
      </c>
      <c r="D4" s="5" t="n">
        <v>23715</v>
      </c>
      <c r="E4" s="5" t="n">
        <v>26609</v>
      </c>
      <c r="F4" s="5" t="n">
        <v>28398</v>
      </c>
      <c r="G4" s="5" t="n">
        <v>26827</v>
      </c>
      <c r="H4" s="5" t="n">
        <v>26858</v>
      </c>
      <c r="I4" s="5" t="n">
        <v>26859</v>
      </c>
      <c r="J4" s="5" t="n">
        <v>103564</v>
      </c>
      <c r="K4" s="5" t="n">
        <v>108942</v>
      </c>
      <c r="L4" s="5" t="n">
        <v>94507</v>
      </c>
    </row>
    <row r="5">
      <c r="A5" s="4" t="inlineStr">
        <is>
          <t>United States [Member]</t>
        </is>
      </c>
    </row>
    <row r="6">
      <c r="A6" s="3" t="inlineStr">
        <is>
          <t>Disaggregation of Revenue [Line Items]</t>
        </is>
      </c>
    </row>
    <row r="7">
      <c r="A7" s="4" t="inlineStr">
        <is>
          <t>Revenue</t>
        </is>
      </c>
      <c r="J7" s="6" t="n">
        <v>80327</v>
      </c>
      <c r="K7" s="6" t="n">
        <v>82952</v>
      </c>
      <c r="L7" s="6" t="n">
        <v>82233</v>
      </c>
    </row>
    <row r="8">
      <c r="A8" s="4" t="inlineStr">
        <is>
          <t>Europe [Member]</t>
        </is>
      </c>
    </row>
    <row r="9">
      <c r="A9" s="3" t="inlineStr">
        <is>
          <t>Disaggregation of Revenue [Line Items]</t>
        </is>
      </c>
    </row>
    <row r="10">
      <c r="A10" s="4" t="inlineStr">
        <is>
          <t>Revenue</t>
        </is>
      </c>
      <c r="J10" s="6" t="n">
        <v>20460</v>
      </c>
      <c r="K10" s="6" t="n">
        <v>21553</v>
      </c>
      <c r="L10" s="6" t="n">
        <v>7721</v>
      </c>
    </row>
    <row r="11">
      <c r="A11" s="4" t="inlineStr">
        <is>
          <t>Other [Member]</t>
        </is>
      </c>
    </row>
    <row r="12">
      <c r="A12" s="3" t="inlineStr">
        <is>
          <t>Disaggregation of Revenue [Line Items]</t>
        </is>
      </c>
    </row>
    <row r="13">
      <c r="A13" s="4" t="inlineStr">
        <is>
          <t>Revenue</t>
        </is>
      </c>
      <c r="J13" s="5" t="n">
        <v>2777</v>
      </c>
      <c r="K13" s="5" t="n">
        <v>4437</v>
      </c>
      <c r="L13" s="5" t="n">
        <v>4553</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Revenue (Narrative) (Details)</t>
        </is>
      </c>
      <c r="B1" s="2" t="inlineStr">
        <is>
          <t>12 Months Ended</t>
        </is>
      </c>
    </row>
    <row r="2">
      <c r="B2" s="2" t="inlineStr">
        <is>
          <t>Dec. 31, 2020</t>
        </is>
      </c>
    </row>
    <row r="3">
      <c r="A3" s="4" t="inlineStr">
        <is>
          <t>Cable Communications [Member] | Residential [Member] | Minimum [Member]</t>
        </is>
      </c>
    </row>
    <row r="4">
      <c r="A4" s="3" t="inlineStr">
        <is>
          <t>Revenue [Line Items]</t>
        </is>
      </c>
    </row>
    <row r="5">
      <c r="A5" s="4" t="inlineStr">
        <is>
          <t>Term of contract</t>
        </is>
      </c>
      <c r="B5" s="4" t="inlineStr">
        <is>
          <t>1 year</t>
        </is>
      </c>
    </row>
    <row r="6">
      <c r="A6" s="4" t="inlineStr">
        <is>
          <t>Cable Communications [Member] | Residential [Member] | Maximum [Member]</t>
        </is>
      </c>
    </row>
    <row r="7">
      <c r="A7" s="3" t="inlineStr">
        <is>
          <t>Revenue [Line Items]</t>
        </is>
      </c>
    </row>
    <row r="8">
      <c r="A8" s="4" t="inlineStr">
        <is>
          <t>Term of contract</t>
        </is>
      </c>
      <c r="B8" s="4" t="inlineStr">
        <is>
          <t>2 years</t>
        </is>
      </c>
    </row>
    <row r="9">
      <c r="A9" s="4" t="inlineStr">
        <is>
          <t>Cable Communications [Member] | Business Services [Member]</t>
        </is>
      </c>
    </row>
    <row r="10">
      <c r="A10" s="3" t="inlineStr">
        <is>
          <t>Revenue [Line Items]</t>
        </is>
      </c>
    </row>
    <row r="11">
      <c r="A11" s="4" t="inlineStr">
        <is>
          <t>Annual revenue that estimates remaining performance obligations</t>
        </is>
      </c>
      <c r="B11" s="4" t="inlineStr">
        <is>
          <t>6 months</t>
        </is>
      </c>
    </row>
    <row r="12">
      <c r="A12" s="4" t="inlineStr">
        <is>
          <t>Cable Communications [Member] | Business Services [Member] | Revenue, Remaining Performance Obligation, Expected Timing of Satisfaction, Start Date [Axis]: 2021-01-01</t>
        </is>
      </c>
    </row>
    <row r="13">
      <c r="A13" s="3" t="inlineStr">
        <is>
          <t>Revenue [Line Items]</t>
        </is>
      </c>
    </row>
    <row r="14">
      <c r="A14" s="4" t="inlineStr">
        <is>
          <t>Timing period of recognition</t>
        </is>
      </c>
      <c r="B14" s="4" t="inlineStr">
        <is>
          <t>2 years</t>
        </is>
      </c>
    </row>
    <row r="15">
      <c r="A15" s="4" t="inlineStr">
        <is>
          <t>Cable Communications [Member] | Business Services [Member] | Minimum [Member]</t>
        </is>
      </c>
    </row>
    <row r="16">
      <c r="A16" s="3" t="inlineStr">
        <is>
          <t>Revenue [Line Items]</t>
        </is>
      </c>
    </row>
    <row r="17">
      <c r="A17" s="4" t="inlineStr">
        <is>
          <t>Term of contract</t>
        </is>
      </c>
      <c r="B17" s="4" t="inlineStr">
        <is>
          <t>2 years</t>
        </is>
      </c>
    </row>
    <row r="18">
      <c r="A18" s="4" t="inlineStr">
        <is>
          <t>Cable Communications [Member] | Business Services [Member] | Maximum [Member]</t>
        </is>
      </c>
    </row>
    <row r="19">
      <c r="A19" s="3" t="inlineStr">
        <is>
          <t>Revenue [Line Items]</t>
        </is>
      </c>
    </row>
    <row r="20">
      <c r="A20" s="4" t="inlineStr">
        <is>
          <t>Term of contract</t>
        </is>
      </c>
      <c r="B20" s="4" t="inlineStr">
        <is>
          <t>5 years</t>
        </is>
      </c>
    </row>
    <row r="21">
      <c r="A21" s="4" t="inlineStr">
        <is>
          <t>Cable Communications [Member] | Advertising [Member] | Minimum [Member]</t>
        </is>
      </c>
    </row>
    <row r="22">
      <c r="A22" s="3" t="inlineStr">
        <is>
          <t>Revenue [Line Items]</t>
        </is>
      </c>
    </row>
    <row r="23">
      <c r="A23" s="4" t="inlineStr">
        <is>
          <t>Expected payment terms</t>
        </is>
      </c>
      <c r="B23" s="4" t="inlineStr">
        <is>
          <t>30 days</t>
        </is>
      </c>
    </row>
    <row r="24">
      <c r="A24" s="4" t="inlineStr">
        <is>
          <t>Cable Communications [Member] | Advertising [Member] | Maximum [Member]</t>
        </is>
      </c>
    </row>
    <row r="25">
      <c r="A25" s="3" t="inlineStr">
        <is>
          <t>Revenue [Line Items]</t>
        </is>
      </c>
    </row>
    <row r="26">
      <c r="A26" s="4" t="inlineStr">
        <is>
          <t>Expected payment terms</t>
        </is>
      </c>
      <c r="B26" s="4" t="inlineStr">
        <is>
          <t>60 days</t>
        </is>
      </c>
    </row>
    <row r="27">
      <c r="A27" s="4" t="inlineStr">
        <is>
          <t>Cable Networks [Member] | Advertising [Member]</t>
        </is>
      </c>
    </row>
    <row r="28">
      <c r="A28" s="3" t="inlineStr">
        <is>
          <t>Revenue [Line Items]</t>
        </is>
      </c>
    </row>
    <row r="29">
      <c r="A29" s="4" t="inlineStr">
        <is>
          <t>Expected payment terms</t>
        </is>
      </c>
      <c r="B29" s="4" t="inlineStr">
        <is>
          <t>30 days</t>
        </is>
      </c>
    </row>
    <row r="30">
      <c r="A30" s="4" t="inlineStr">
        <is>
          <t>Cable Networks [Member] | Distribution [Member]</t>
        </is>
      </c>
    </row>
    <row r="31">
      <c r="A31" s="3" t="inlineStr">
        <is>
          <t>Revenue [Line Items]</t>
        </is>
      </c>
    </row>
    <row r="32">
      <c r="A32" s="4" t="inlineStr">
        <is>
          <t>Expected payment terms</t>
        </is>
      </c>
      <c r="B32" s="4" t="inlineStr">
        <is>
          <t>60 days</t>
        </is>
      </c>
    </row>
    <row r="33">
      <c r="A33" s="4" t="inlineStr">
        <is>
          <t>Broadcast Television [Member] | Advertising [Member]</t>
        </is>
      </c>
    </row>
    <row r="34">
      <c r="A34" s="3" t="inlineStr">
        <is>
          <t>Revenue [Line Items]</t>
        </is>
      </c>
    </row>
    <row r="35">
      <c r="A35" s="4" t="inlineStr">
        <is>
          <t>Expected payment terms</t>
        </is>
      </c>
      <c r="B35" s="4" t="inlineStr">
        <is>
          <t>30 days</t>
        </is>
      </c>
    </row>
    <row r="36">
      <c r="A36" s="4" t="inlineStr">
        <is>
          <t>Broadcast Television [Member] | Distribution [Member]</t>
        </is>
      </c>
    </row>
    <row r="37">
      <c r="A37" s="3" t="inlineStr">
        <is>
          <t>Revenue [Line Items]</t>
        </is>
      </c>
    </row>
    <row r="38">
      <c r="A38" s="4" t="inlineStr">
        <is>
          <t>Expected payment terms</t>
        </is>
      </c>
      <c r="B38" s="4" t="inlineStr">
        <is>
          <t>60 days</t>
        </is>
      </c>
    </row>
    <row r="39">
      <c r="A39" s="4" t="inlineStr">
        <is>
          <t>Filmed Entertainment [Member] | Theatrical [Member]</t>
        </is>
      </c>
    </row>
    <row r="40">
      <c r="A40" s="3" t="inlineStr">
        <is>
          <t>Revenue [Line Items]</t>
        </is>
      </c>
    </row>
    <row r="41">
      <c r="A41" s="4" t="inlineStr">
        <is>
          <t>Expected payment terms</t>
        </is>
      </c>
      <c r="B41" s="4" t="inlineStr">
        <is>
          <t>30 days</t>
        </is>
      </c>
    </row>
    <row r="42">
      <c r="A42" s="4" t="inlineStr">
        <is>
          <t>Filmed Entertainment [Member] | Content Licensing [Member] | Revenue, Remaining Performance Obligation, Expected Timing of Satisfaction, Start Date [Axis]: 2021-01-01</t>
        </is>
      </c>
    </row>
    <row r="43">
      <c r="A43" s="3" t="inlineStr">
        <is>
          <t>Revenue [Line Items]</t>
        </is>
      </c>
    </row>
    <row r="44">
      <c r="A44" s="4" t="inlineStr">
        <is>
          <t>Timing period of recognition</t>
        </is>
      </c>
      <c r="B44" s="4" t="inlineStr">
        <is>
          <t>2 years</t>
        </is>
      </c>
    </row>
    <row r="45">
      <c r="A45" s="4" t="inlineStr">
        <is>
          <t>Filmed Entertainment [Member] | Content Licensing [Member] | Minimum [Member]</t>
        </is>
      </c>
    </row>
    <row r="46">
      <c r="A46" s="3" t="inlineStr">
        <is>
          <t>Revenue [Line Items]</t>
        </is>
      </c>
    </row>
    <row r="47">
      <c r="A47" s="4" t="inlineStr">
        <is>
          <t>Annual revenue that estimates remaining performance obligations</t>
        </is>
      </c>
      <c r="B47" s="4" t="inlineStr">
        <is>
          <t>1 year</t>
        </is>
      </c>
    </row>
    <row r="48">
      <c r="A48" s="4" t="inlineStr">
        <is>
          <t>Filmed Entertainment [Member] | Content Licensing [Member] | Maximum [Member]</t>
        </is>
      </c>
    </row>
    <row r="49">
      <c r="A49" s="3" t="inlineStr">
        <is>
          <t>Revenue [Line Items]</t>
        </is>
      </c>
    </row>
    <row r="50">
      <c r="A50" s="4" t="inlineStr">
        <is>
          <t>Annual revenue that estimates remaining performance obligations</t>
        </is>
      </c>
      <c r="B50" s="4" t="inlineStr">
        <is>
          <t>2 years</t>
        </is>
      </c>
    </row>
    <row r="51">
      <c r="A51" s="4" t="inlineStr">
        <is>
          <t>Filmed Entertainment [Member] | Home Entertainment [Member] | Minimum [Member]</t>
        </is>
      </c>
    </row>
    <row r="52">
      <c r="A52" s="3" t="inlineStr">
        <is>
          <t>Revenue [Line Items]</t>
        </is>
      </c>
    </row>
    <row r="53">
      <c r="A53" s="4" t="inlineStr">
        <is>
          <t>Expected payment terms</t>
        </is>
      </c>
      <c r="B53" s="4" t="inlineStr">
        <is>
          <t>60 days</t>
        </is>
      </c>
    </row>
    <row r="54">
      <c r="A54" s="4" t="inlineStr">
        <is>
          <t>Filmed Entertainment [Member] | Home Entertainment [Member] | Maximum [Member]</t>
        </is>
      </c>
    </row>
    <row r="55">
      <c r="A55" s="3" t="inlineStr">
        <is>
          <t>Revenue [Line Items]</t>
        </is>
      </c>
    </row>
    <row r="56">
      <c r="A56" s="4" t="inlineStr">
        <is>
          <t>Expected payment terms</t>
        </is>
      </c>
      <c r="B56" s="4" t="inlineStr">
        <is>
          <t>90 days</t>
        </is>
      </c>
    </row>
    <row r="57">
      <c r="A57" s="4" t="inlineStr">
        <is>
          <t>Sky Limited [Member] | Direct To Consumer [Member]</t>
        </is>
      </c>
    </row>
    <row r="58">
      <c r="A58" s="3" t="inlineStr">
        <is>
          <t>Revenue [Line Items]</t>
        </is>
      </c>
    </row>
    <row r="59">
      <c r="A59" s="4" t="inlineStr">
        <is>
          <t>Term of contract</t>
        </is>
      </c>
      <c r="B59" s="4" t="inlineStr">
        <is>
          <t>18 months</t>
        </is>
      </c>
    </row>
    <row r="60">
      <c r="A60" s="4" t="inlineStr">
        <is>
          <t>Sky Limited [Member] | Direct To Consumer [Member] | Revenue, Remaining Performance Obligation, Expected Timing of Satisfaction, Start Date [Axis]: 2021-01-01</t>
        </is>
      </c>
    </row>
    <row r="61">
      <c r="A61" s="3" t="inlineStr">
        <is>
          <t>Revenue [Line Items]</t>
        </is>
      </c>
    </row>
    <row r="62">
      <c r="A62" s="4" t="inlineStr">
        <is>
          <t>Timing period of recognition</t>
        </is>
      </c>
      <c r="B62" s="4" t="inlineStr">
        <is>
          <t>1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densed Consolidated Balance Sheet) (Details) - USD ($) $ in Millions</t>
        </is>
      </c>
      <c r="B1" s="2" t="inlineStr">
        <is>
          <t>Dec. 31, 2020</t>
        </is>
      </c>
      <c r="C1" s="2" t="inlineStr">
        <is>
          <t>Dec. 31, 2019</t>
        </is>
      </c>
    </row>
    <row r="2">
      <c r="A2" s="3" t="inlineStr">
        <is>
          <t>Revenue from Contract with Customer [Abstract]</t>
        </is>
      </c>
    </row>
    <row r="3">
      <c r="A3" s="4" t="inlineStr">
        <is>
          <t>Receivables, gross</t>
        </is>
      </c>
      <c r="B3" s="5" t="n">
        <v>12273</v>
      </c>
      <c r="C3" s="5" t="n">
        <v>11711</v>
      </c>
    </row>
    <row r="4">
      <c r="A4" s="4" t="inlineStr">
        <is>
          <t>Less: Allowance for doubtful accounts</t>
        </is>
      </c>
      <c r="B4" s="6" t="n">
        <v>807</v>
      </c>
      <c r="C4" s="6" t="n">
        <v>419</v>
      </c>
    </row>
    <row r="5">
      <c r="A5" s="4" t="inlineStr">
        <is>
          <t>Receivables, net</t>
        </is>
      </c>
      <c r="B5" s="6" t="n">
        <v>11466</v>
      </c>
      <c r="C5" s="6" t="n">
        <v>11292</v>
      </c>
    </row>
    <row r="6">
      <c r="A6" s="4" t="inlineStr">
        <is>
          <t>Noncurrent receivables, net (included in other noncurrent assets, net)</t>
        </is>
      </c>
      <c r="B6" s="6" t="n">
        <v>1091</v>
      </c>
      <c r="C6" s="6" t="n">
        <v>1337</v>
      </c>
    </row>
    <row r="7">
      <c r="A7" s="4" t="inlineStr">
        <is>
          <t>Contract acquisition and fulfillment costs (included in other noncurrent assets, net)</t>
        </is>
      </c>
      <c r="B7" s="6" t="n">
        <v>1060</v>
      </c>
      <c r="C7" s="6" t="n">
        <v>1083</v>
      </c>
    </row>
    <row r="8">
      <c r="A8" s="4" t="inlineStr">
        <is>
          <t>Noncurrent deferred revenue (included in other noncurrent liabilities)</t>
        </is>
      </c>
      <c r="B8" s="5" t="n">
        <v>750</v>
      </c>
      <c r="C8" s="5" t="n">
        <v>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hanges in the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419</v>
      </c>
      <c r="C4" s="5" t="n">
        <v>352</v>
      </c>
      <c r="D4" s="5" t="n">
        <v>288</v>
      </c>
    </row>
    <row r="5">
      <c r="A5" s="4" t="inlineStr">
        <is>
          <t>Additions Charged to Costs and Expenses and Other Accounts</t>
        </is>
      </c>
      <c r="B5" s="6" t="n">
        <v>912</v>
      </c>
      <c r="C5" s="6" t="n">
        <v>769</v>
      </c>
      <c r="D5" s="6" t="n">
        <v>616</v>
      </c>
    </row>
    <row r="6">
      <c r="A6" s="4" t="inlineStr">
        <is>
          <t>Deductions from Reserves</t>
        </is>
      </c>
      <c r="B6" s="6" t="n">
        <v>524</v>
      </c>
      <c r="C6" s="6" t="n">
        <v>702</v>
      </c>
      <c r="D6" s="6" t="n">
        <v>552</v>
      </c>
    </row>
    <row r="7">
      <c r="A7" s="4" t="inlineStr">
        <is>
          <t>Ending Balance</t>
        </is>
      </c>
      <c r="B7" s="5" t="n">
        <v>807</v>
      </c>
      <c r="C7" s="5" t="n">
        <v>419</v>
      </c>
      <c r="D7" s="5" t="n">
        <v>3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0701</v>
      </c>
      <c r="C4" s="5" t="n">
        <v>13323</v>
      </c>
      <c r="D4" s="5" t="n">
        <v>11862</v>
      </c>
    </row>
    <row r="5">
      <c r="A5" s="3" t="inlineStr">
        <is>
          <t>Adjustments to reconcile net income to net cash provided by operating activities:</t>
        </is>
      </c>
    </row>
    <row r="6">
      <c r="A6" s="4" t="inlineStr">
        <is>
          <t>Depreciation, amortization and other operating gains</t>
        </is>
      </c>
      <c r="B6" s="6" t="n">
        <v>13100</v>
      </c>
      <c r="C6" s="6" t="n">
        <v>12953</v>
      </c>
      <c r="D6" s="6" t="n">
        <v>10676</v>
      </c>
    </row>
    <row r="7">
      <c r="A7" s="4" t="inlineStr">
        <is>
          <t>Share-based compensation</t>
        </is>
      </c>
      <c r="B7" s="6" t="n">
        <v>1193</v>
      </c>
      <c r="C7" s="6" t="n">
        <v>1021</v>
      </c>
      <c r="D7" s="6" t="n">
        <v>826</v>
      </c>
    </row>
    <row r="8">
      <c r="A8" s="4" t="inlineStr">
        <is>
          <t>Noncash interest expense (income), net</t>
        </is>
      </c>
      <c r="B8" s="6" t="n">
        <v>697</v>
      </c>
      <c r="C8" s="6" t="n">
        <v>417</v>
      </c>
      <c r="D8" s="6" t="n">
        <v>364</v>
      </c>
    </row>
    <row r="9">
      <c r="A9" s="4" t="inlineStr">
        <is>
          <t>Net (gain) loss on investment activity and other</t>
        </is>
      </c>
      <c r="B9" s="6" t="n">
        <v>-970</v>
      </c>
      <c r="C9" s="6" t="n">
        <v>-20</v>
      </c>
      <c r="D9" s="6" t="n">
        <v>576</v>
      </c>
    </row>
    <row r="10">
      <c r="A10" s="4" t="inlineStr">
        <is>
          <t>Deferred income taxes</t>
        </is>
      </c>
      <c r="B10" s="6" t="n">
        <v>-550</v>
      </c>
      <c r="C10" s="6" t="n">
        <v>563</v>
      </c>
      <c r="D10" s="6" t="n">
        <v>290</v>
      </c>
    </row>
    <row r="11">
      <c r="A11" s="3" t="inlineStr">
        <is>
          <t>Changes in operating assets and liabilities, net of effects of acquisitions and divestitures:</t>
        </is>
      </c>
    </row>
    <row r="12">
      <c r="A12" s="4" t="inlineStr">
        <is>
          <t>Current and noncurrent receivables, net</t>
        </is>
      </c>
      <c r="B12" s="6" t="n">
        <v>-20</v>
      </c>
      <c r="C12" s="6" t="n">
        <v>-57</v>
      </c>
      <c r="D12" s="6" t="n">
        <v>-802</v>
      </c>
    </row>
    <row r="13">
      <c r="A13" s="4" t="inlineStr">
        <is>
          <t>Film and television costs, net</t>
        </is>
      </c>
      <c r="B13" s="6" t="n">
        <v>-244</v>
      </c>
      <c r="C13" s="6" t="n">
        <v>-929</v>
      </c>
      <c r="D13" s="6" t="n">
        <v>-395</v>
      </c>
    </row>
    <row r="14">
      <c r="A14" s="4" t="inlineStr">
        <is>
          <t>Accounts payable and accrued expenses related to trade creditors</t>
        </is>
      </c>
      <c r="B14" s="6" t="n">
        <v>-266</v>
      </c>
      <c r="C14" s="6" t="n">
        <v>-347</v>
      </c>
      <c r="D14" s="6" t="n">
        <v>-394</v>
      </c>
    </row>
    <row r="15">
      <c r="A15" s="4" t="inlineStr">
        <is>
          <t>Other operating assets and liabilities</t>
        </is>
      </c>
      <c r="B15" s="6" t="n">
        <v>1096</v>
      </c>
      <c r="C15" s="6" t="n">
        <v>-1227</v>
      </c>
      <c r="D15" s="6" t="n">
        <v>1294</v>
      </c>
    </row>
    <row r="16">
      <c r="A16" s="4" t="inlineStr">
        <is>
          <t>Net cash provided by operating activities</t>
        </is>
      </c>
      <c r="B16" s="6" t="n">
        <v>24737</v>
      </c>
      <c r="C16" s="6" t="n">
        <v>25697</v>
      </c>
      <c r="D16" s="6" t="n">
        <v>24297</v>
      </c>
    </row>
    <row r="17">
      <c r="A17" s="3" t="inlineStr">
        <is>
          <t>Investing Activities</t>
        </is>
      </c>
    </row>
    <row r="18">
      <c r="A18" s="4" t="inlineStr">
        <is>
          <t>Capital expenditures</t>
        </is>
      </c>
      <c r="B18" s="6" t="n">
        <v>-9179</v>
      </c>
      <c r="C18" s="6" t="n">
        <v>-9953</v>
      </c>
      <c r="D18" s="6" t="n">
        <v>-9774</v>
      </c>
    </row>
    <row r="19">
      <c r="A19" s="4" t="inlineStr">
        <is>
          <t>Cash paid for intangible assets</t>
        </is>
      </c>
      <c r="B19" s="6" t="n">
        <v>-2455</v>
      </c>
      <c r="C19" s="6" t="n">
        <v>-2475</v>
      </c>
      <c r="D19" s="6" t="n">
        <v>-1935</v>
      </c>
    </row>
    <row r="20">
      <c r="A20" s="4" t="inlineStr">
        <is>
          <t>Construction of Universal Beijing Resort</t>
        </is>
      </c>
      <c r="B20" s="6" t="n">
        <v>-1498</v>
      </c>
      <c r="C20" s="6" t="n">
        <v>-1116</v>
      </c>
      <c r="D20" s="6" t="n">
        <v>-460</v>
      </c>
    </row>
    <row r="21">
      <c r="A21" s="4" t="inlineStr">
        <is>
          <t>Purchase of spectrum</t>
        </is>
      </c>
      <c r="B21" s="6" t="n">
        <v>-459</v>
      </c>
      <c r="C21" s="6" t="n">
        <v>0</v>
      </c>
      <c r="D21" s="6" t="n">
        <v>0</v>
      </c>
    </row>
    <row r="22">
      <c r="A22" s="4" t="inlineStr">
        <is>
          <t>Acquisitions, net of cash acquired</t>
        </is>
      </c>
      <c r="B22" s="6" t="n">
        <v>-233</v>
      </c>
      <c r="C22" s="6" t="n">
        <v>-370</v>
      </c>
      <c r="D22" s="6" t="n">
        <v>-38219</v>
      </c>
    </row>
    <row r="23">
      <c r="A23" s="4" t="inlineStr">
        <is>
          <t>Proceeds from sales of businesses and investments</t>
        </is>
      </c>
      <c r="B23" s="6" t="n">
        <v>2339</v>
      </c>
      <c r="C23" s="6" t="n">
        <v>886</v>
      </c>
      <c r="D23" s="6" t="n">
        <v>141</v>
      </c>
    </row>
    <row r="24">
      <c r="A24" s="4" t="inlineStr">
        <is>
          <t>Purchases of investments</t>
        </is>
      </c>
      <c r="B24" s="6" t="n">
        <v>-812</v>
      </c>
      <c r="C24" s="6" t="n">
        <v>-1899</v>
      </c>
      <c r="D24" s="6" t="n">
        <v>-1257</v>
      </c>
    </row>
    <row r="25">
      <c r="A25" s="4" t="inlineStr">
        <is>
          <t>Other</t>
        </is>
      </c>
      <c r="B25" s="6" t="n">
        <v>250</v>
      </c>
      <c r="C25" s="6" t="n">
        <v>86</v>
      </c>
      <c r="D25" s="6" t="n">
        <v>650</v>
      </c>
    </row>
    <row r="26">
      <c r="A26" s="4" t="inlineStr">
        <is>
          <t>Net cash provided by (used in) investing activities</t>
        </is>
      </c>
      <c r="B26" s="6" t="n">
        <v>-12047</v>
      </c>
      <c r="C26" s="6" t="n">
        <v>-14841</v>
      </c>
      <c r="D26" s="6" t="n">
        <v>-50854</v>
      </c>
    </row>
    <row r="27">
      <c r="A27" s="3" t="inlineStr">
        <is>
          <t>Financing Activities</t>
        </is>
      </c>
    </row>
    <row r="28">
      <c r="A28" s="4" t="inlineStr">
        <is>
          <t>Proceeds from (repayments of) short-term borrowings, net</t>
        </is>
      </c>
      <c r="B28" s="6" t="n">
        <v>0</v>
      </c>
      <c r="C28" s="6" t="n">
        <v>-1288</v>
      </c>
      <c r="D28" s="6" t="n">
        <v>379</v>
      </c>
    </row>
    <row r="29">
      <c r="A29" s="4" t="inlineStr">
        <is>
          <t>Proceeds from borrowings</t>
        </is>
      </c>
      <c r="B29" s="6" t="n">
        <v>18644</v>
      </c>
      <c r="C29" s="6" t="n">
        <v>5479</v>
      </c>
      <c r="D29" s="6" t="n">
        <v>44781</v>
      </c>
    </row>
    <row r="30">
      <c r="A30" s="4" t="inlineStr">
        <is>
          <t>Proceeds from collateralized obligation</t>
        </is>
      </c>
      <c r="B30" s="6" t="n">
        <v>0</v>
      </c>
      <c r="C30" s="6" t="n">
        <v>5175</v>
      </c>
      <c r="D30" s="6" t="n">
        <v>0</v>
      </c>
    </row>
    <row r="31">
      <c r="A31" s="4" t="inlineStr">
        <is>
          <t>Repurchases and repayments of debt</t>
        </is>
      </c>
      <c r="B31" s="6" t="n">
        <v>-18777</v>
      </c>
      <c r="C31" s="6" t="n">
        <v>-14354</v>
      </c>
      <c r="D31" s="6" t="n">
        <v>-8798</v>
      </c>
    </row>
    <row r="32">
      <c r="A32" s="4" t="inlineStr">
        <is>
          <t>Repurchases of common stock under repurchase program and employee plans</t>
        </is>
      </c>
      <c r="B32" s="6" t="n">
        <v>-534</v>
      </c>
      <c r="C32" s="6" t="n">
        <v>-504</v>
      </c>
      <c r="D32" s="6" t="n">
        <v>-5320</v>
      </c>
    </row>
    <row r="33">
      <c r="A33" s="4" t="inlineStr">
        <is>
          <t>Dividends paid</t>
        </is>
      </c>
      <c r="B33" s="6" t="n">
        <v>-4140</v>
      </c>
      <c r="C33" s="6" t="n">
        <v>-3735</v>
      </c>
      <c r="D33" s="6" t="n">
        <v>-3352</v>
      </c>
    </row>
    <row r="34">
      <c r="A34" s="4" t="inlineStr">
        <is>
          <t>Other</t>
        </is>
      </c>
      <c r="B34" s="6" t="n">
        <v>-1706</v>
      </c>
      <c r="C34" s="6" t="n">
        <v>46</v>
      </c>
      <c r="D34" s="6" t="n">
        <v>-550</v>
      </c>
    </row>
    <row r="35">
      <c r="A35" s="4" t="inlineStr">
        <is>
          <t>Net cash provided by (used in) financing activities</t>
        </is>
      </c>
      <c r="B35" s="6" t="n">
        <v>-6513</v>
      </c>
      <c r="C35" s="6" t="n">
        <v>-9181</v>
      </c>
      <c r="D35" s="6" t="n">
        <v>27140</v>
      </c>
    </row>
    <row r="36">
      <c r="A36" s="4" t="inlineStr">
        <is>
          <t>Impact of foreign currency on cash, cash equivalents and restricted cash</t>
        </is>
      </c>
      <c r="B36" s="6" t="n">
        <v>2</v>
      </c>
      <c r="C36" s="6" t="n">
        <v>5</v>
      </c>
      <c r="D36" s="6" t="n">
        <v>-245</v>
      </c>
    </row>
    <row r="37">
      <c r="A37" s="4" t="inlineStr">
        <is>
          <t>Increase (decrease) in cash, cash equivalents and restricted cash</t>
        </is>
      </c>
      <c r="B37" s="6" t="n">
        <v>6179</v>
      </c>
      <c r="C37" s="6" t="n">
        <v>1680</v>
      </c>
      <c r="D37" s="6" t="n">
        <v>338</v>
      </c>
    </row>
    <row r="38">
      <c r="A38" s="4" t="inlineStr">
        <is>
          <t>Cash, cash equivalents and restricted cash, beginning of year</t>
        </is>
      </c>
      <c r="B38" s="6" t="n">
        <v>5589</v>
      </c>
      <c r="C38" s="6" t="n">
        <v>3909</v>
      </c>
      <c r="D38" s="6" t="n">
        <v>3571</v>
      </c>
    </row>
    <row r="39">
      <c r="A39" s="4" t="inlineStr">
        <is>
          <t>Cash, cash equivalents and restricted cash, end of year</t>
        </is>
      </c>
      <c r="B39" s="5" t="n">
        <v>11768</v>
      </c>
      <c r="C39" s="5" t="n">
        <v>5589</v>
      </c>
      <c r="D39" s="5" t="n">
        <v>39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Production Costs (Programming and Production Expense) (Details) - USD ($) $ in Millions</t>
        </is>
      </c>
      <c r="B1" s="2" t="inlineStr">
        <is>
          <t>12 Months Ended</t>
        </is>
      </c>
    </row>
    <row r="2">
      <c r="B2" s="2" t="inlineStr">
        <is>
          <t>Dec. 31, 2020</t>
        </is>
      </c>
      <c r="C2" s="2" t="inlineStr">
        <is>
          <t>Dec. 31, 2019</t>
        </is>
      </c>
      <c r="D2" s="2" t="inlineStr">
        <is>
          <t>Dec. 31, 2018</t>
        </is>
      </c>
    </row>
    <row r="3">
      <c r="A3" s="3" t="inlineStr">
        <is>
          <t>Other Industries [Abstract]</t>
        </is>
      </c>
    </row>
    <row r="4">
      <c r="A4" s="4" t="inlineStr">
        <is>
          <t>Video distribution programming</t>
        </is>
      </c>
      <c r="B4" s="5" t="n">
        <v>12684</v>
      </c>
    </row>
    <row r="5">
      <c r="A5" s="3" t="inlineStr">
        <is>
          <t>Film and television content:</t>
        </is>
      </c>
    </row>
    <row r="6">
      <c r="A6" s="4" t="inlineStr">
        <is>
          <t>Owned</t>
        </is>
      </c>
      <c r="B6" s="6" t="n">
        <v>7973</v>
      </c>
    </row>
    <row r="7">
      <c r="A7" s="4" t="inlineStr">
        <is>
          <t>Licensed, including sports rights</t>
        </is>
      </c>
      <c r="B7" s="6" t="n">
        <v>11264</v>
      </c>
    </row>
    <row r="8">
      <c r="A8" s="4" t="inlineStr">
        <is>
          <t>Other</t>
        </is>
      </c>
      <c r="B8" s="6" t="n">
        <v>1200</v>
      </c>
    </row>
    <row r="9">
      <c r="A9" s="4" t="inlineStr">
        <is>
          <t>Total programming and production costs</t>
        </is>
      </c>
      <c r="B9" s="6" t="n">
        <v>33121</v>
      </c>
      <c r="C9" s="5" t="n">
        <v>34440</v>
      </c>
      <c r="D9" s="5" t="n">
        <v>29692</v>
      </c>
    </row>
    <row r="10">
      <c r="A10" s="4" t="inlineStr">
        <is>
          <t>Amortization of owned film and television costs</t>
        </is>
      </c>
      <c r="B10" s="5" t="n">
        <v>6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Capitalized Film and Television Costs and Programming Rights) (Details) - USD ($) $ in Millions</t>
        </is>
      </c>
      <c r="B1" s="2" t="inlineStr">
        <is>
          <t>Dec. 31, 2020</t>
        </is>
      </c>
      <c r="C1" s="2" t="inlineStr">
        <is>
          <t>Dec. 31, 2019</t>
        </is>
      </c>
    </row>
    <row r="2">
      <c r="A2" s="3" t="inlineStr">
        <is>
          <t>Film and Television Costs</t>
        </is>
      </c>
    </row>
    <row r="3">
      <c r="A3" s="4" t="inlineStr">
        <is>
          <t>Released, less amortization</t>
        </is>
      </c>
      <c r="B3" s="5" t="n">
        <v>3815</v>
      </c>
    </row>
    <row r="4">
      <c r="A4" s="4" t="inlineStr">
        <is>
          <t>Completed, not released</t>
        </is>
      </c>
      <c r="B4" s="6" t="n">
        <v>139</v>
      </c>
    </row>
    <row r="5">
      <c r="A5" s="4" t="inlineStr">
        <is>
          <t>In production and in development</t>
        </is>
      </c>
      <c r="B5" s="6" t="n">
        <v>2755</v>
      </c>
    </row>
    <row r="6">
      <c r="A6" s="4" t="inlineStr">
        <is>
          <t>Film and Television Costs</t>
        </is>
      </c>
      <c r="B6" s="6" t="n">
        <v>6709</v>
      </c>
    </row>
    <row r="7">
      <c r="A7" s="4" t="inlineStr">
        <is>
          <t>Programming rights, less amortization</t>
        </is>
      </c>
      <c r="B7" s="6" t="n">
        <v>6631</v>
      </c>
    </row>
    <row r="8">
      <c r="A8" s="4" t="inlineStr">
        <is>
          <t>Total film and television costs and programming rights</t>
        </is>
      </c>
      <c r="B8" s="6" t="n">
        <v>13340</v>
      </c>
    </row>
    <row r="9">
      <c r="A9" s="4" t="inlineStr">
        <is>
          <t>Less: Current portion of licensed programming rights</t>
        </is>
      </c>
      <c r="B9" s="6" t="n">
        <v>0</v>
      </c>
    </row>
    <row r="10">
      <c r="A10" s="4" t="inlineStr">
        <is>
          <t>Film and television costs</t>
        </is>
      </c>
      <c r="B10" s="5" t="n">
        <v>13340</v>
      </c>
    </row>
    <row r="11">
      <c r="A11" s="3" t="inlineStr">
        <is>
          <t>Film Costs</t>
        </is>
      </c>
    </row>
    <row r="12">
      <c r="A12" s="4" t="inlineStr">
        <is>
          <t>Released, less amortization</t>
        </is>
      </c>
      <c r="C12" s="5" t="n">
        <v>1551</v>
      </c>
    </row>
    <row r="13">
      <c r="A13" s="4" t="inlineStr">
        <is>
          <t>Completed, not released</t>
        </is>
      </c>
      <c r="C13" s="6" t="n">
        <v>187</v>
      </c>
    </row>
    <row r="14">
      <c r="A14" s="4" t="inlineStr">
        <is>
          <t>In production and in development</t>
        </is>
      </c>
      <c r="C14" s="6" t="n">
        <v>1314</v>
      </c>
    </row>
    <row r="15">
      <c r="A15" s="4" t="inlineStr">
        <is>
          <t>Film Costs</t>
        </is>
      </c>
      <c r="C15" s="6" t="n">
        <v>3052</v>
      </c>
    </row>
    <row r="16">
      <c r="A16" s="3" t="inlineStr">
        <is>
          <t>Television Costs</t>
        </is>
      </c>
    </row>
    <row r="17">
      <c r="A17" s="4" t="inlineStr">
        <is>
          <t>Released, less amortization</t>
        </is>
      </c>
      <c r="C17" s="6" t="n">
        <v>2810</v>
      </c>
    </row>
    <row r="18">
      <c r="A18" s="4" t="inlineStr">
        <is>
          <t>Completed, not released</t>
        </is>
      </c>
      <c r="C18" s="6" t="n">
        <v>0</v>
      </c>
    </row>
    <row r="19">
      <c r="A19" s="4" t="inlineStr">
        <is>
          <t>In production and in development</t>
        </is>
      </c>
      <c r="C19" s="6" t="n">
        <v>1162</v>
      </c>
    </row>
    <row r="20">
      <c r="A20" s="4" t="inlineStr">
        <is>
          <t>Television Costs</t>
        </is>
      </c>
      <c r="C20" s="6" t="n">
        <v>3972</v>
      </c>
    </row>
    <row r="21">
      <c r="A21" s="3" t="inlineStr">
        <is>
          <t>Total</t>
        </is>
      </c>
    </row>
    <row r="22">
      <c r="A22" s="4" t="inlineStr">
        <is>
          <t>Released, less amortization</t>
        </is>
      </c>
      <c r="C22" s="6" t="n">
        <v>4361</v>
      </c>
    </row>
    <row r="23">
      <c r="A23" s="4" t="inlineStr">
        <is>
          <t>Completed, not released</t>
        </is>
      </c>
      <c r="C23" s="6" t="n">
        <v>187</v>
      </c>
    </row>
    <row r="24">
      <c r="A24" s="4" t="inlineStr">
        <is>
          <t>In production and in development</t>
        </is>
      </c>
      <c r="C24" s="6" t="n">
        <v>2476</v>
      </c>
    </row>
    <row r="25">
      <c r="A25" s="4" t="inlineStr">
        <is>
          <t>Total</t>
        </is>
      </c>
      <c r="C25" s="6" t="n">
        <v>7024</v>
      </c>
    </row>
    <row r="26">
      <c r="A26" s="4" t="inlineStr">
        <is>
          <t>Licensed, including sports advances</t>
        </is>
      </c>
      <c r="C26" s="6" t="n">
        <v>5786</v>
      </c>
    </row>
    <row r="27">
      <c r="A27" s="4" t="inlineStr">
        <is>
          <t>Total film and television costs and programming rights</t>
        </is>
      </c>
      <c r="C27" s="6" t="n">
        <v>12810</v>
      </c>
    </row>
    <row r="28">
      <c r="A28" s="4" t="inlineStr">
        <is>
          <t>Less: Current portion of licensed programming rights</t>
        </is>
      </c>
      <c r="C28" s="6" t="n">
        <v>3877</v>
      </c>
    </row>
    <row r="29">
      <c r="A29" s="4" t="inlineStr">
        <is>
          <t>Film and television costs</t>
        </is>
      </c>
      <c r="C29" s="5" t="n">
        <v>8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gramming and Production Costs (Estimated Future Amortization Expense for Capitalized Film and Television Costs and Programming Rights) (Details) $ in Millions</t>
        </is>
      </c>
      <c r="B1" s="2" t="inlineStr">
        <is>
          <t>Dec. 31, 2020USD ($)</t>
        </is>
      </c>
    </row>
    <row r="2">
      <c r="A2" s="3" t="inlineStr">
        <is>
          <t>Completed, not released:</t>
        </is>
      </c>
    </row>
    <row r="3">
      <c r="A3" s="4" t="inlineStr">
        <is>
          <t>2021</t>
        </is>
      </c>
      <c r="B3" s="5" t="n">
        <v>69</v>
      </c>
    </row>
    <row r="4">
      <c r="A4" s="3" t="inlineStr">
        <is>
          <t>Released and licensed content:</t>
        </is>
      </c>
    </row>
    <row r="5">
      <c r="A5" s="4" t="inlineStr">
        <is>
          <t>2021</t>
        </is>
      </c>
      <c r="B5" s="6" t="n">
        <v>1445</v>
      </c>
    </row>
    <row r="6">
      <c r="A6" s="4" t="inlineStr">
        <is>
          <t>2022</t>
        </is>
      </c>
      <c r="B6" s="6" t="n">
        <v>543</v>
      </c>
    </row>
    <row r="7">
      <c r="A7" s="4" t="inlineStr">
        <is>
          <t>2023</t>
        </is>
      </c>
      <c r="B7" s="6" t="n">
        <v>336</v>
      </c>
    </row>
    <row r="8">
      <c r="A8" s="3" t="inlineStr">
        <is>
          <t>Released and licensed content:</t>
        </is>
      </c>
    </row>
    <row r="9">
      <c r="A9" s="4" t="inlineStr">
        <is>
          <t>2021</t>
        </is>
      </c>
      <c r="B9" s="6" t="n">
        <v>4722</v>
      </c>
    </row>
    <row r="10">
      <c r="A10" s="4" t="inlineStr">
        <is>
          <t>2022</t>
        </is>
      </c>
      <c r="B10" s="6" t="n">
        <v>820</v>
      </c>
    </row>
    <row r="11">
      <c r="A11" s="4" t="inlineStr">
        <is>
          <t>2023</t>
        </is>
      </c>
      <c r="B11" s="5" t="n">
        <v>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Programming and Production Costs (Narrative) (Details) $ in Billions</t>
        </is>
      </c>
      <c r="B1" s="2" t="inlineStr">
        <is>
          <t>Dec. 31, 2020USD ($)</t>
        </is>
      </c>
    </row>
    <row r="2">
      <c r="A2" s="3" t="inlineStr">
        <is>
          <t>Other Industries [Abstract]</t>
        </is>
      </c>
    </row>
    <row r="3">
      <c r="A3" s="4" t="inlineStr">
        <is>
          <t>Future minimum commitments for sports rights</t>
        </is>
      </c>
      <c r="B3" s="8" t="n">
        <v>38.5</v>
      </c>
    </row>
    <row r="4">
      <c r="A4" s="4" t="inlineStr">
        <is>
          <t>Future minimum commitments for licensed content</t>
        </is>
      </c>
      <c r="B4" s="8"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6211</v>
      </c>
      <c r="C4" s="5" t="n">
        <v>16646</v>
      </c>
      <c r="D4" s="5" t="n">
        <v>14387</v>
      </c>
    </row>
    <row r="5">
      <c r="A5" s="4" t="inlineStr">
        <is>
          <t>Foreign</t>
        </is>
      </c>
      <c r="B5" s="6" t="n">
        <v>-2146</v>
      </c>
      <c r="C5" s="6" t="n">
        <v>350</v>
      </c>
      <c r="D5" s="6" t="n">
        <v>855</v>
      </c>
    </row>
    <row r="6">
      <c r="A6" s="4" t="inlineStr">
        <is>
          <t>Income before income taxes</t>
        </is>
      </c>
      <c r="B6" s="5" t="n">
        <v>14065</v>
      </c>
      <c r="C6" s="5" t="n">
        <v>16996</v>
      </c>
      <c r="D6" s="5" t="n">
        <v>152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Federal</t>
        </is>
      </c>
      <c r="B4" s="5" t="n">
        <v>-2824</v>
      </c>
      <c r="C4" s="5" t="n">
        <v>-2085</v>
      </c>
      <c r="D4" s="5" t="n">
        <v>-2026</v>
      </c>
    </row>
    <row r="5">
      <c r="A5" s="4" t="inlineStr">
        <is>
          <t>State</t>
        </is>
      </c>
      <c r="B5" s="6" t="n">
        <v>-836</v>
      </c>
      <c r="C5" s="6" t="n">
        <v>-425</v>
      </c>
      <c r="D5" s="6" t="n">
        <v>-639</v>
      </c>
    </row>
    <row r="6">
      <c r="A6" s="4" t="inlineStr">
        <is>
          <t>Foreign</t>
        </is>
      </c>
      <c r="B6" s="6" t="n">
        <v>-254</v>
      </c>
      <c r="C6" s="6" t="n">
        <v>-600</v>
      </c>
      <c r="D6" s="6" t="n">
        <v>-425</v>
      </c>
    </row>
    <row r="7">
      <c r="A7" s="4" t="inlineStr">
        <is>
          <t>Current income tax (expense) benefit</t>
        </is>
      </c>
      <c r="B7" s="6" t="n">
        <v>-3914</v>
      </c>
      <c r="C7" s="6" t="n">
        <v>-3110</v>
      </c>
      <c r="D7" s="6" t="n">
        <v>-3090</v>
      </c>
    </row>
    <row r="8">
      <c r="A8" s="3" t="inlineStr">
        <is>
          <t>Deferred (Expense) Benefit:</t>
        </is>
      </c>
    </row>
    <row r="9">
      <c r="A9" s="4" t="inlineStr">
        <is>
          <t>Federal</t>
        </is>
      </c>
      <c r="B9" s="6" t="n">
        <v>111</v>
      </c>
      <c r="C9" s="6" t="n">
        <v>-902</v>
      </c>
      <c r="D9" s="6" t="n">
        <v>-546</v>
      </c>
    </row>
    <row r="10">
      <c r="A10" s="4" t="inlineStr">
        <is>
          <t>State</t>
        </is>
      </c>
      <c r="B10" s="6" t="n">
        <v>71</v>
      </c>
      <c r="C10" s="6" t="n">
        <v>15</v>
      </c>
      <c r="D10" s="6" t="n">
        <v>167</v>
      </c>
    </row>
    <row r="11">
      <c r="A11" s="4" t="inlineStr">
        <is>
          <t>Foreign</t>
        </is>
      </c>
      <c r="B11" s="6" t="n">
        <v>368</v>
      </c>
      <c r="C11" s="6" t="n">
        <v>324</v>
      </c>
      <c r="D11" s="6" t="n">
        <v>89</v>
      </c>
    </row>
    <row r="12">
      <c r="A12" s="4" t="inlineStr">
        <is>
          <t>Deferred income tax (expense) benefit</t>
        </is>
      </c>
      <c r="B12" s="6" t="n">
        <v>550</v>
      </c>
      <c r="C12" s="6" t="n">
        <v>-563</v>
      </c>
      <c r="D12" s="6" t="n">
        <v>-290</v>
      </c>
    </row>
    <row r="13">
      <c r="A13" s="4" t="inlineStr">
        <is>
          <t>Income tax (expense) benefit</t>
        </is>
      </c>
      <c r="B13" s="5" t="n">
        <v>-3364</v>
      </c>
      <c r="C13" s="5" t="n">
        <v>-3673</v>
      </c>
      <c r="D13" s="5" t="n">
        <v>-33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Federal Statutory)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Federal tax at statutory rate</t>
        </is>
      </c>
      <c r="B4" s="5" t="n">
        <v>-2954</v>
      </c>
      <c r="C4" s="5" t="n">
        <v>-3569</v>
      </c>
      <c r="D4" s="5" t="n">
        <v>-3201</v>
      </c>
    </row>
    <row r="5">
      <c r="A5" s="4" t="inlineStr">
        <is>
          <t>State income taxes, net of federal benefit</t>
        </is>
      </c>
      <c r="B5" s="6" t="n">
        <v>-265</v>
      </c>
      <c r="C5" s="6" t="n">
        <v>-306</v>
      </c>
      <c r="D5" s="6" t="n">
        <v>-212</v>
      </c>
    </row>
    <row r="6">
      <c r="A6" s="4" t="inlineStr">
        <is>
          <t>Foreign income taxed at different rates</t>
        </is>
      </c>
      <c r="B6" s="6" t="n">
        <v>-24</v>
      </c>
      <c r="C6" s="6" t="n">
        <v>-126</v>
      </c>
      <c r="D6" s="6" t="n">
        <v>-147</v>
      </c>
    </row>
    <row r="7">
      <c r="A7" s="4" t="inlineStr">
        <is>
          <t>Excess tax benefits recognized on share-based compensation</t>
        </is>
      </c>
      <c r="B7" s="6" t="n">
        <v>150</v>
      </c>
      <c r="C7" s="6" t="n">
        <v>196</v>
      </c>
      <c r="D7" s="6" t="n">
        <v>75</v>
      </c>
    </row>
    <row r="8">
      <c r="A8" s="4" t="inlineStr">
        <is>
          <t>Federal research and development credits</t>
        </is>
      </c>
      <c r="B8" s="6" t="n">
        <v>164</v>
      </c>
      <c r="C8" s="6" t="n">
        <v>124</v>
      </c>
      <c r="D8" s="6" t="n">
        <v>22</v>
      </c>
    </row>
    <row r="9">
      <c r="A9" s="4" t="inlineStr">
        <is>
          <t>Other</t>
        </is>
      </c>
      <c r="B9" s="6" t="n">
        <v>-91</v>
      </c>
      <c r="C9" s="6" t="n">
        <v>11</v>
      </c>
      <c r="D9" s="6" t="n">
        <v>227</v>
      </c>
    </row>
    <row r="10">
      <c r="A10" s="4" t="inlineStr">
        <is>
          <t>Income tax (expense) benefit</t>
        </is>
      </c>
      <c r="B10" s="6" t="n">
        <v>-3364</v>
      </c>
      <c r="C10" s="6" t="n">
        <v>-3673</v>
      </c>
      <c r="D10" s="6" t="n">
        <v>-3380</v>
      </c>
    </row>
    <row r="11">
      <c r="A11" s="4" t="inlineStr">
        <is>
          <t>Adjustments to uncertain and effectively settled tax positions, net [Member]</t>
        </is>
      </c>
    </row>
    <row r="12">
      <c r="A12" s="3" t="inlineStr">
        <is>
          <t>Income Taxes [Line Items]</t>
        </is>
      </c>
    </row>
    <row r="13">
      <c r="A13" s="4" t="inlineStr">
        <is>
          <t>Other</t>
        </is>
      </c>
      <c r="B13" s="5" t="n">
        <v>-344</v>
      </c>
      <c r="C13" s="5" t="n">
        <v>-3</v>
      </c>
      <c r="D13" s="5" t="n">
        <v>-1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Net Deferred Tax Liability) (Details)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and other loss carryforwards</t>
        </is>
      </c>
      <c r="B3" s="5" t="n">
        <v>2609</v>
      </c>
      <c r="C3" s="5" t="n">
        <v>2017</v>
      </c>
    </row>
    <row r="4">
      <c r="A4" s="4" t="inlineStr">
        <is>
          <t>Nondeductible accruals and other</t>
        </is>
      </c>
      <c r="B4" s="6" t="n">
        <v>3253</v>
      </c>
      <c r="C4" s="6" t="n">
        <v>2779</v>
      </c>
    </row>
    <row r="5">
      <c r="A5" s="4" t="inlineStr">
        <is>
          <t>Less: Valuation allowance</t>
        </is>
      </c>
      <c r="B5" s="6" t="n">
        <v>2312</v>
      </c>
      <c r="C5" s="6" t="n">
        <v>1906</v>
      </c>
      <c r="D5" s="5" t="n">
        <v>632</v>
      </c>
      <c r="E5" s="5" t="n">
        <v>377</v>
      </c>
    </row>
    <row r="6">
      <c r="A6" s="4" t="inlineStr">
        <is>
          <t>Total deferred tax assets, net of valuation allowance</t>
        </is>
      </c>
      <c r="B6" s="6" t="n">
        <v>3550</v>
      </c>
      <c r="C6" s="6" t="n">
        <v>2890</v>
      </c>
    </row>
    <row r="7">
      <c r="A7" s="3" t="inlineStr">
        <is>
          <t>Deferred Tax Liabilities:</t>
        </is>
      </c>
    </row>
    <row r="8">
      <c r="A8" s="4" t="inlineStr">
        <is>
          <t>Differences between book and tax basis of property and equipment and intangible assets</t>
        </is>
      </c>
      <c r="B8" s="6" t="n">
        <v>29829</v>
      </c>
      <c r="C8" s="6" t="n">
        <v>29387</v>
      </c>
    </row>
    <row r="9">
      <c r="A9" s="4" t="inlineStr">
        <is>
          <t>Differences between book and tax basis of investments</t>
        </is>
      </c>
      <c r="B9" s="6" t="n">
        <v>405</v>
      </c>
      <c r="C9" s="6" t="n">
        <v>702</v>
      </c>
    </row>
    <row r="10">
      <c r="A10" s="4" t="inlineStr">
        <is>
          <t>Differences between book and tax basis of long-term debt</t>
        </is>
      </c>
      <c r="B10" s="6" t="n">
        <v>680</v>
      </c>
      <c r="C10" s="6" t="n">
        <v>751</v>
      </c>
    </row>
    <row r="11">
      <c r="A11" s="4" t="inlineStr">
        <is>
          <t>Differences between book and tax basis of foreign subsidiaries and undistributed foreign earnings</t>
        </is>
      </c>
      <c r="B11" s="6" t="n">
        <v>468</v>
      </c>
      <c r="C11" s="6" t="n">
        <v>143</v>
      </c>
    </row>
    <row r="12">
      <c r="A12" s="4" t="inlineStr">
        <is>
          <t>Total deferred tax liabilities</t>
        </is>
      </c>
      <c r="B12" s="6" t="n">
        <v>31382</v>
      </c>
      <c r="C12" s="6" t="n">
        <v>30983</v>
      </c>
    </row>
    <row r="13">
      <c r="A13" s="4" t="inlineStr">
        <is>
          <t>Net deferred tax liability</t>
        </is>
      </c>
      <c r="B13" s="5" t="n">
        <v>27832</v>
      </c>
      <c r="C13" s="5" t="n">
        <v>280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the Valuation Allowance for Deferred Tax Assets) (Details) - USD ($) $ in Millions</t>
        </is>
      </c>
      <c r="B1" s="2" t="inlineStr">
        <is>
          <t>12 Months Ended</t>
        </is>
      </c>
    </row>
    <row r="2">
      <c r="B2" s="2" t="inlineStr">
        <is>
          <t>Dec. 31, 2020</t>
        </is>
      </c>
      <c r="C2" s="2" t="inlineStr">
        <is>
          <t>Dec. 31, 2019</t>
        </is>
      </c>
      <c r="D2" s="2" t="inlineStr">
        <is>
          <t>Dec. 31, 2018</t>
        </is>
      </c>
    </row>
    <row r="3">
      <c r="A3" s="3" t="inlineStr">
        <is>
          <t>Changes In The Valuation Allowance For Deferred Tax Assets, Valuation Allowance [Roll Forward]</t>
        </is>
      </c>
    </row>
    <row r="4">
      <c r="A4" s="4" t="inlineStr">
        <is>
          <t>Beginning Balance</t>
        </is>
      </c>
      <c r="B4" s="5" t="n">
        <v>1906</v>
      </c>
      <c r="C4" s="5" t="n">
        <v>632</v>
      </c>
      <c r="D4" s="5" t="n">
        <v>377</v>
      </c>
    </row>
    <row r="5">
      <c r="A5" s="4" t="inlineStr">
        <is>
          <t>Additions Charged to Income Tax Expense and Other Accounts</t>
        </is>
      </c>
      <c r="B5" s="6" t="n">
        <v>430</v>
      </c>
      <c r="C5" s="6" t="n">
        <v>1403</v>
      </c>
      <c r="D5" s="6" t="n">
        <v>367</v>
      </c>
    </row>
    <row r="6">
      <c r="A6" s="4" t="inlineStr">
        <is>
          <t>Deductions from Reserves</t>
        </is>
      </c>
      <c r="B6" s="6" t="n">
        <v>24</v>
      </c>
      <c r="C6" s="6" t="n">
        <v>129</v>
      </c>
      <c r="D6" s="6" t="n">
        <v>112</v>
      </c>
    </row>
    <row r="7">
      <c r="A7" s="4" t="inlineStr">
        <is>
          <t>Ending Balance</t>
        </is>
      </c>
      <c r="B7" s="5" t="n">
        <v>2312</v>
      </c>
      <c r="C7" s="5" t="n">
        <v>1906</v>
      </c>
      <c r="D7" s="5" t="n">
        <v>6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Details) $ in Millions</t>
        </is>
      </c>
      <c r="B1" s="2" t="inlineStr">
        <is>
          <t>12 Months Ended</t>
        </is>
      </c>
    </row>
    <row r="2">
      <c r="B2" s="2" t="inlineStr">
        <is>
          <t>Dec. 31, 2020USD ($)</t>
        </is>
      </c>
    </row>
    <row r="3">
      <c r="A3" s="3" t="inlineStr">
        <is>
          <t>Income Taxes [Line Items]</t>
        </is>
      </c>
    </row>
    <row r="4">
      <c r="A4" s="4" t="inlineStr">
        <is>
          <t>Deferred tax liability attributable to temporary differences in other comprehensive income</t>
        </is>
      </c>
      <c r="B4" s="5" t="n">
        <v>330</v>
      </c>
    </row>
    <row r="5">
      <c r="A5" s="4" t="inlineStr">
        <is>
          <t>Unrecognized tax benefits that would impact effective tax rate</t>
        </is>
      </c>
      <c r="B5" s="6" t="n">
        <v>1400</v>
      </c>
    </row>
    <row r="6">
      <c r="A6" s="4" t="inlineStr">
        <is>
          <t>Federal Tax Authority [Member]</t>
        </is>
      </c>
    </row>
    <row r="7">
      <c r="A7" s="3" t="inlineStr">
        <is>
          <t>Income Taxes [Line Items]</t>
        </is>
      </c>
    </row>
    <row r="8">
      <c r="A8" s="4" t="inlineStr">
        <is>
          <t>Operating loss carryforwards</t>
        </is>
      </c>
      <c r="B8" s="6" t="n">
        <v>196</v>
      </c>
    </row>
    <row r="9">
      <c r="A9" s="4" t="inlineStr">
        <is>
          <t>Foreign Tax Authority [Member]</t>
        </is>
      </c>
    </row>
    <row r="10">
      <c r="A10" s="3" t="inlineStr">
        <is>
          <t>Income Taxes [Line Items]</t>
        </is>
      </c>
    </row>
    <row r="11">
      <c r="A11" s="4" t="inlineStr">
        <is>
          <t>Operating loss carryforwards</t>
        </is>
      </c>
      <c r="B11" s="5" t="n">
        <v>7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11740</v>
      </c>
      <c r="C3" s="5" t="n">
        <v>5500</v>
      </c>
    </row>
    <row r="4">
      <c r="A4" s="4" t="inlineStr">
        <is>
          <t>Receivables, net</t>
        </is>
      </c>
      <c r="B4" s="6" t="n">
        <v>11466</v>
      </c>
      <c r="C4" s="6" t="n">
        <v>11292</v>
      </c>
    </row>
    <row r="5">
      <c r="A5" s="4" t="inlineStr">
        <is>
          <t>Programming rights</t>
        </is>
      </c>
      <c r="B5" s="6" t="n">
        <v>0</v>
      </c>
    </row>
    <row r="6">
      <c r="A6" s="4" t="inlineStr">
        <is>
          <t>Programming rights</t>
        </is>
      </c>
      <c r="C6" s="6" t="n">
        <v>3877</v>
      </c>
    </row>
    <row r="7">
      <c r="A7" s="4" t="inlineStr">
        <is>
          <t>Other current assets</t>
        </is>
      </c>
      <c r="B7" s="6" t="n">
        <v>3535</v>
      </c>
      <c r="C7" s="6" t="n">
        <v>4723</v>
      </c>
    </row>
    <row r="8">
      <c r="A8" s="4" t="inlineStr">
        <is>
          <t>Total current assets</t>
        </is>
      </c>
      <c r="B8" s="6" t="n">
        <v>26741</v>
      </c>
      <c r="C8" s="6" t="n">
        <v>25392</v>
      </c>
    </row>
    <row r="9">
      <c r="A9" s="4" t="inlineStr">
        <is>
          <t>Film and television costs</t>
        </is>
      </c>
      <c r="B9" s="6" t="n">
        <v>13340</v>
      </c>
    </row>
    <row r="10">
      <c r="A10" s="4" t="inlineStr">
        <is>
          <t>Film and television costs</t>
        </is>
      </c>
      <c r="C10" s="6" t="n">
        <v>8933</v>
      </c>
    </row>
    <row r="11">
      <c r="A11" s="4" t="inlineStr">
        <is>
          <t>Investments</t>
        </is>
      </c>
      <c r="B11" s="6" t="n">
        <v>7820</v>
      </c>
      <c r="C11" s="6" t="n">
        <v>6989</v>
      </c>
    </row>
    <row r="12">
      <c r="A12" s="4" t="inlineStr">
        <is>
          <t>Investment securing collateralized obligation</t>
        </is>
      </c>
      <c r="B12" s="6" t="n">
        <v>447</v>
      </c>
      <c r="C12" s="6" t="n">
        <v>694</v>
      </c>
    </row>
    <row r="13">
      <c r="A13" s="4" t="inlineStr">
        <is>
          <t>Property and equipment, net</t>
        </is>
      </c>
      <c r="B13" s="6" t="n">
        <v>51995</v>
      </c>
      <c r="C13" s="6" t="n">
        <v>48322</v>
      </c>
    </row>
    <row r="14">
      <c r="A14" s="4" t="inlineStr">
        <is>
          <t>Goodwill</t>
        </is>
      </c>
      <c r="B14" s="6" t="n">
        <v>70669</v>
      </c>
      <c r="C14" s="6" t="n">
        <v>68725</v>
      </c>
    </row>
    <row r="15">
      <c r="A15" s="4" t="inlineStr">
        <is>
          <t>Franchise rights</t>
        </is>
      </c>
      <c r="B15" s="6" t="n">
        <v>59365</v>
      </c>
      <c r="C15" s="6" t="n">
        <v>59365</v>
      </c>
    </row>
    <row r="16">
      <c r="A16" s="4" t="inlineStr">
        <is>
          <t>Other intangible assets, net</t>
        </is>
      </c>
      <c r="B16" s="6" t="n">
        <v>35389</v>
      </c>
      <c r="C16" s="6" t="n">
        <v>36128</v>
      </c>
    </row>
    <row r="17">
      <c r="A17" s="4" t="inlineStr">
        <is>
          <t>Other noncurrent assets, net</t>
        </is>
      </c>
      <c r="B17" s="6" t="n">
        <v>8103</v>
      </c>
      <c r="C17" s="6" t="n">
        <v>8866</v>
      </c>
    </row>
    <row r="18">
      <c r="A18" s="4" t="inlineStr">
        <is>
          <t>Total assets</t>
        </is>
      </c>
      <c r="B18" s="6" t="n">
        <v>273869</v>
      </c>
      <c r="C18" s="6" t="n">
        <v>263414</v>
      </c>
    </row>
    <row r="19">
      <c r="A19" s="3" t="inlineStr">
        <is>
          <t>Current Liabilities:</t>
        </is>
      </c>
    </row>
    <row r="20">
      <c r="A20" s="4" t="inlineStr">
        <is>
          <t>Accounts payable and accrued expenses related to trade creditors</t>
        </is>
      </c>
      <c r="B20" s="6" t="n">
        <v>11364</v>
      </c>
      <c r="C20" s="6" t="n">
        <v>10826</v>
      </c>
    </row>
    <row r="21">
      <c r="A21" s="4" t="inlineStr">
        <is>
          <t>Accrued participations and residuals</t>
        </is>
      </c>
      <c r="B21" s="6" t="n">
        <v>1706</v>
      </c>
      <c r="C21" s="6" t="n">
        <v>1730</v>
      </c>
    </row>
    <row r="22">
      <c r="A22" s="4" t="inlineStr">
        <is>
          <t>Deferred revenue</t>
        </is>
      </c>
      <c r="B22" s="6" t="n">
        <v>2963</v>
      </c>
      <c r="C22" s="6" t="n">
        <v>2768</v>
      </c>
    </row>
    <row r="23">
      <c r="A23" s="4" t="inlineStr">
        <is>
          <t>Accrued expenses and other current liabilities</t>
        </is>
      </c>
      <c r="B23" s="6" t="n">
        <v>9617</v>
      </c>
      <c r="C23" s="6" t="n">
        <v>10516</v>
      </c>
    </row>
    <row r="24">
      <c r="A24" s="4" t="inlineStr">
        <is>
          <t>Current portion of long-term debt</t>
        </is>
      </c>
      <c r="B24" s="6" t="n">
        <v>3146</v>
      </c>
      <c r="C24" s="6" t="n">
        <v>4452</v>
      </c>
    </row>
    <row r="25">
      <c r="A25" s="4" t="inlineStr">
        <is>
          <t>Total current liabilities</t>
        </is>
      </c>
      <c r="B25" s="6" t="n">
        <v>28796</v>
      </c>
      <c r="C25" s="6" t="n">
        <v>30292</v>
      </c>
    </row>
    <row r="26">
      <c r="A26" s="4" t="inlineStr">
        <is>
          <t>Long-term debt, less current portion</t>
        </is>
      </c>
      <c r="B26" s="6" t="n">
        <v>100614</v>
      </c>
      <c r="C26" s="6" t="n">
        <v>97765</v>
      </c>
    </row>
    <row r="27">
      <c r="A27" s="4" t="inlineStr">
        <is>
          <t>Collateralized obligation</t>
        </is>
      </c>
      <c r="B27" s="6" t="n">
        <v>5168</v>
      </c>
      <c r="C27" s="6" t="n">
        <v>5166</v>
      </c>
    </row>
    <row r="28">
      <c r="A28" s="4" t="inlineStr">
        <is>
          <t>Deferred income taxes</t>
        </is>
      </c>
      <c r="B28" s="6" t="n">
        <v>28051</v>
      </c>
      <c r="C28" s="6" t="n">
        <v>28180</v>
      </c>
    </row>
    <row r="29">
      <c r="A29" s="4" t="inlineStr">
        <is>
          <t>Other noncurrent liabilities</t>
        </is>
      </c>
      <c r="B29" s="6" t="n">
        <v>18222</v>
      </c>
      <c r="C29" s="6" t="n">
        <v>16765</v>
      </c>
    </row>
    <row r="30">
      <c r="A30" s="4" t="inlineStr">
        <is>
          <t>Commitments and contingencies</t>
        </is>
      </c>
      <c r="B30" s="4" t="inlineStr">
        <is>
          <t xml:space="preserve"> </t>
        </is>
      </c>
      <c r="C30" s="4" t="inlineStr">
        <is>
          <t xml:space="preserve"> </t>
        </is>
      </c>
    </row>
    <row r="31">
      <c r="A31" s="4" t="inlineStr">
        <is>
          <t>Redeemable noncontrolling interests and redeemable subsidiary preferred stock</t>
        </is>
      </c>
      <c r="B31" s="6" t="n">
        <v>1280</v>
      </c>
      <c r="C31" s="6" t="n">
        <v>1372</v>
      </c>
    </row>
    <row r="32">
      <c r="A32" s="3" t="inlineStr">
        <is>
          <t>Equity:</t>
        </is>
      </c>
    </row>
    <row r="33">
      <c r="A33" s="4" t="inlineStr">
        <is>
          <t>Preferred stock</t>
        </is>
      </c>
      <c r="B33" s="6" t="n">
        <v>0</v>
      </c>
      <c r="C33" s="6" t="n">
        <v>0</v>
      </c>
    </row>
    <row r="34">
      <c r="A34" s="4" t="inlineStr">
        <is>
          <t>Additional paid-in capital</t>
        </is>
      </c>
      <c r="B34" s="6" t="n">
        <v>39464</v>
      </c>
      <c r="C34" s="6" t="n">
        <v>38447</v>
      </c>
    </row>
    <row r="35">
      <c r="A35" s="4" t="inlineStr">
        <is>
          <t>Retained earnings</t>
        </is>
      </c>
      <c r="B35" s="6" t="n">
        <v>56438</v>
      </c>
      <c r="C35" s="6" t="n">
        <v>50695</v>
      </c>
    </row>
    <row r="36">
      <c r="A36" s="4" t="inlineStr">
        <is>
          <t>Treasury stock</t>
        </is>
      </c>
      <c r="B36" s="6" t="n">
        <v>-7517</v>
      </c>
      <c r="C36" s="6" t="n">
        <v>-7517</v>
      </c>
    </row>
    <row r="37">
      <c r="A37" s="4" t="inlineStr">
        <is>
          <t>Accumulated other comprehensive income (loss)</t>
        </is>
      </c>
      <c r="B37" s="6" t="n">
        <v>1884</v>
      </c>
      <c r="C37" s="6" t="n">
        <v>1047</v>
      </c>
    </row>
    <row r="38">
      <c r="A38" s="4" t="inlineStr">
        <is>
          <t>Total Comcast Corporation shareholders’ equity</t>
        </is>
      </c>
      <c r="B38" s="6" t="n">
        <v>90323</v>
      </c>
      <c r="C38" s="6" t="n">
        <v>82726</v>
      </c>
    </row>
    <row r="39">
      <c r="A39" s="4" t="inlineStr">
        <is>
          <t>Noncontrolling interests</t>
        </is>
      </c>
      <c r="B39" s="6" t="n">
        <v>1415</v>
      </c>
      <c r="C39" s="6" t="n">
        <v>1148</v>
      </c>
    </row>
    <row r="40">
      <c r="A40" s="4" t="inlineStr">
        <is>
          <t>Total equity</t>
        </is>
      </c>
      <c r="B40" s="6" t="n">
        <v>91738</v>
      </c>
      <c r="C40" s="6" t="n">
        <v>83874</v>
      </c>
    </row>
    <row r="41">
      <c r="A41" s="4" t="inlineStr">
        <is>
          <t>Total liabilities and equity</t>
        </is>
      </c>
      <c r="B41" s="6" t="n">
        <v>273869</v>
      </c>
      <c r="C41" s="6" t="n">
        <v>263414</v>
      </c>
    </row>
    <row r="42">
      <c r="A42" s="4" t="inlineStr">
        <is>
          <t>Class A Common Stock [Member]</t>
        </is>
      </c>
    </row>
    <row r="43">
      <c r="A43" s="3" t="inlineStr">
        <is>
          <t>Equity:</t>
        </is>
      </c>
    </row>
    <row r="44">
      <c r="A44" s="4" t="inlineStr">
        <is>
          <t>Common stock</t>
        </is>
      </c>
      <c r="B44" s="6" t="n">
        <v>54</v>
      </c>
      <c r="C44" s="6" t="n">
        <v>54</v>
      </c>
    </row>
    <row r="45">
      <c r="A45" s="4" t="inlineStr">
        <is>
          <t>Class B Common Stock [Member]</t>
        </is>
      </c>
    </row>
    <row r="46">
      <c r="A46" s="3" t="inlineStr">
        <is>
          <t>Equity:</t>
        </is>
      </c>
    </row>
    <row r="47">
      <c r="A47" s="4" t="inlineStr">
        <is>
          <t>Common stock</t>
        </is>
      </c>
      <c r="B47" s="5" t="n">
        <v>0</v>
      </c>
      <c r="C4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January 1</t>
        </is>
      </c>
      <c r="B4" s="5" t="n">
        <v>1422</v>
      </c>
      <c r="C4" s="5" t="n">
        <v>1543</v>
      </c>
      <c r="D4" s="5" t="n">
        <v>1497</v>
      </c>
    </row>
    <row r="5">
      <c r="A5" s="4" t="inlineStr">
        <is>
          <t>Additions based on tax positions related to the current year</t>
        </is>
      </c>
      <c r="B5" s="6" t="n">
        <v>436</v>
      </c>
      <c r="C5" s="6" t="n">
        <v>230</v>
      </c>
      <c r="D5" s="6" t="n">
        <v>229</v>
      </c>
    </row>
    <row r="6">
      <c r="A6" s="4" t="inlineStr">
        <is>
          <t>Additions based on tax positions related to prior years</t>
        </is>
      </c>
      <c r="B6" s="6" t="n">
        <v>152</v>
      </c>
      <c r="C6" s="6" t="n">
        <v>133</v>
      </c>
      <c r="D6" s="6" t="n">
        <v>125</v>
      </c>
    </row>
    <row r="7">
      <c r="A7" s="4" t="inlineStr">
        <is>
          <t>Additions from acquired subsidiaries</t>
        </is>
      </c>
      <c r="B7" s="6" t="n">
        <v>0</v>
      </c>
      <c r="C7" s="6" t="n">
        <v>1</v>
      </c>
      <c r="D7" s="6" t="n">
        <v>130</v>
      </c>
    </row>
    <row r="8">
      <c r="A8" s="4" t="inlineStr">
        <is>
          <t>Reductions for tax positions of prior years</t>
        </is>
      </c>
      <c r="B8" s="6" t="n">
        <v>-31</v>
      </c>
      <c r="C8" s="6" t="n">
        <v>-344</v>
      </c>
      <c r="D8" s="6" t="n">
        <v>-346</v>
      </c>
    </row>
    <row r="9">
      <c r="A9" s="4" t="inlineStr">
        <is>
          <t>Reductions due to expiration of statutes of limitations</t>
        </is>
      </c>
      <c r="B9" s="6" t="n">
        <v>-76</v>
      </c>
      <c r="C9" s="6" t="n">
        <v>-117</v>
      </c>
      <c r="D9" s="6" t="n">
        <v>-75</v>
      </c>
    </row>
    <row r="10">
      <c r="A10" s="4" t="inlineStr">
        <is>
          <t>Settlements with tax authorities</t>
        </is>
      </c>
      <c r="B10" s="6" t="n">
        <v>-24</v>
      </c>
      <c r="C10" s="6" t="n">
        <v>-24</v>
      </c>
      <c r="D10" s="6" t="n">
        <v>-17</v>
      </c>
    </row>
    <row r="11">
      <c r="A11" s="4" t="inlineStr">
        <is>
          <t>Gross unrecognized tax benefits, December 31</t>
        </is>
      </c>
      <c r="B11" s="5" t="n">
        <v>1879</v>
      </c>
      <c r="C11" s="5" t="n">
        <v>1422</v>
      </c>
      <c r="D11" s="5" t="n">
        <v>15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Schedule of Debt Outstanding) (Details) $ in Millions, € in Billions, ¥ in Billions, ¥ in Billions, £ in Billions</t>
        </is>
      </c>
      <c r="B1" s="2" t="inlineStr">
        <is>
          <t>Dec. 31, 2020USD ($)</t>
        </is>
      </c>
      <c r="C1" s="2" t="inlineStr">
        <is>
          <t>Dec. 31, 2020GBP (£)</t>
        </is>
      </c>
      <c r="D1" s="2" t="inlineStr">
        <is>
          <t>Dec. 31, 2020EUR (€)</t>
        </is>
      </c>
      <c r="E1" s="2" t="inlineStr">
        <is>
          <t>Dec. 31, 2020JPY (¥)</t>
        </is>
      </c>
      <c r="F1" s="2" t="inlineStr">
        <is>
          <t>Dec. 31, 2020CNY (¥)</t>
        </is>
      </c>
      <c r="G1" s="2" t="inlineStr">
        <is>
          <t>Dec. 31, 2019USD ($)</t>
        </is>
      </c>
      <c r="H1" s="2" t="inlineStr">
        <is>
          <t>Dec. 31, 2019GBP (£)</t>
        </is>
      </c>
      <c r="I1" s="2" t="inlineStr">
        <is>
          <t>Dec. 31, 2019EUR (€)</t>
        </is>
      </c>
      <c r="J1" s="2" t="inlineStr">
        <is>
          <t>Dec. 31, 2019JPY (¥)</t>
        </is>
      </c>
      <c r="K1" s="2" t="inlineStr">
        <is>
          <t>Dec. 31, 2019CNY (¥)</t>
        </is>
      </c>
    </row>
    <row r="2">
      <c r="A2" s="3" t="inlineStr">
        <is>
          <t>Debt Instrument [Line Items]</t>
        </is>
      </c>
    </row>
    <row r="3">
      <c r="A3" s="4" t="inlineStr">
        <is>
          <t>Debt issuance costs, premiums, discounts, fair value adjustments for acquisition accounting and hedged positions, net</t>
        </is>
      </c>
      <c r="B3" s="5" t="n">
        <v>-1649</v>
      </c>
      <c r="G3" s="5" t="n">
        <v>-1673</v>
      </c>
    </row>
    <row r="4">
      <c r="A4" s="4" t="inlineStr">
        <is>
          <t>Total debt</t>
        </is>
      </c>
      <c r="B4" s="6" t="n">
        <v>103760</v>
      </c>
      <c r="G4" s="6" t="n">
        <v>102217</v>
      </c>
    </row>
    <row r="5">
      <c r="A5" s="4" t="inlineStr">
        <is>
          <t>Less: Current portion</t>
        </is>
      </c>
      <c r="B5" s="6" t="n">
        <v>3146</v>
      </c>
      <c r="G5" s="6" t="n">
        <v>4452</v>
      </c>
    </row>
    <row r="6">
      <c r="A6" s="4" t="inlineStr">
        <is>
          <t>Long-term debt</t>
        </is>
      </c>
      <c r="B6" s="5" t="n">
        <v>100614</v>
      </c>
      <c r="G6" s="5" t="n">
        <v>97765</v>
      </c>
    </row>
    <row r="7">
      <c r="A7" s="4" t="inlineStr">
        <is>
          <t>Interest rate</t>
        </is>
      </c>
      <c r="B7" s="4" t="inlineStr">
        <is>
          <t>3.60%</t>
        </is>
      </c>
      <c r="C7" s="4" t="inlineStr">
        <is>
          <t>3.60%</t>
        </is>
      </c>
      <c r="D7" s="4" t="inlineStr">
        <is>
          <t>3.60%</t>
        </is>
      </c>
      <c r="E7" s="4" t="inlineStr">
        <is>
          <t>3.60%</t>
        </is>
      </c>
      <c r="F7" s="4" t="inlineStr">
        <is>
          <t>3.60%</t>
        </is>
      </c>
      <c r="G7" s="4" t="inlineStr">
        <is>
          <t>3.78%</t>
        </is>
      </c>
      <c r="H7" s="4" t="inlineStr">
        <is>
          <t>3.78%</t>
        </is>
      </c>
      <c r="I7" s="4" t="inlineStr">
        <is>
          <t>3.78%</t>
        </is>
      </c>
      <c r="J7" s="4" t="inlineStr">
        <is>
          <t>3.78%</t>
        </is>
      </c>
      <c r="K7" s="4" t="inlineStr">
        <is>
          <t>3.78%</t>
        </is>
      </c>
    </row>
    <row r="8">
      <c r="A8" s="4" t="inlineStr">
        <is>
          <t>Term Loans [Member]</t>
        </is>
      </c>
    </row>
    <row r="9">
      <c r="A9" s="3" t="inlineStr">
        <is>
          <t>Debt Instrument [Line Items]</t>
        </is>
      </c>
    </row>
    <row r="10">
      <c r="A10" s="4" t="inlineStr">
        <is>
          <t>Term loans</t>
        </is>
      </c>
      <c r="B10" s="5" t="n">
        <v>7641</v>
      </c>
      <c r="G10" s="5" t="n">
        <v>8078</v>
      </c>
    </row>
    <row r="11">
      <c r="A11" s="4" t="inlineStr">
        <is>
          <t>Interest rate</t>
        </is>
      </c>
      <c r="B11" s="4" t="inlineStr">
        <is>
          <t>2.07%</t>
        </is>
      </c>
      <c r="C11" s="4" t="inlineStr">
        <is>
          <t>2.07%</t>
        </is>
      </c>
      <c r="D11" s="4" t="inlineStr">
        <is>
          <t>2.07%</t>
        </is>
      </c>
      <c r="E11" s="4" t="inlineStr">
        <is>
          <t>2.07%</t>
        </is>
      </c>
      <c r="F11" s="4" t="inlineStr">
        <is>
          <t>2.07%</t>
        </is>
      </c>
      <c r="G11" s="4" t="inlineStr">
        <is>
          <t>1.87%</t>
        </is>
      </c>
      <c r="H11" s="4" t="inlineStr">
        <is>
          <t>1.87%</t>
        </is>
      </c>
      <c r="I11" s="4" t="inlineStr">
        <is>
          <t>1.87%</t>
        </is>
      </c>
      <c r="J11" s="4" t="inlineStr">
        <is>
          <t>1.87%</t>
        </is>
      </c>
      <c r="K11" s="4" t="inlineStr">
        <is>
          <t>1.87%</t>
        </is>
      </c>
    </row>
    <row r="12">
      <c r="A12" s="4" t="inlineStr">
        <is>
          <t>Senior notes with maturities of 5 years or less, at face value [Member]</t>
        </is>
      </c>
    </row>
    <row r="13">
      <c r="A13" s="3" t="inlineStr">
        <is>
          <t>Debt Instrument [Line Items]</t>
        </is>
      </c>
    </row>
    <row r="14">
      <c r="A14" s="4" t="inlineStr">
        <is>
          <t>Senior notes</t>
        </is>
      </c>
      <c r="B14" s="5" t="n">
        <v>19190</v>
      </c>
      <c r="G14" s="5" t="n">
        <v>26378</v>
      </c>
    </row>
    <row r="15">
      <c r="A15" s="4" t="inlineStr">
        <is>
          <t>Interest rate</t>
        </is>
      </c>
      <c r="B15" s="4" t="inlineStr">
        <is>
          <t>3.41%</t>
        </is>
      </c>
      <c r="C15" s="4" t="inlineStr">
        <is>
          <t>3.41%</t>
        </is>
      </c>
      <c r="D15" s="4" t="inlineStr">
        <is>
          <t>3.41%</t>
        </is>
      </c>
      <c r="E15" s="4" t="inlineStr">
        <is>
          <t>3.41%</t>
        </is>
      </c>
      <c r="F15" s="4" t="inlineStr">
        <is>
          <t>3.41%</t>
        </is>
      </c>
      <c r="G15" s="4" t="inlineStr">
        <is>
          <t>3.29%</t>
        </is>
      </c>
      <c r="H15" s="4" t="inlineStr">
        <is>
          <t>3.29%</t>
        </is>
      </c>
      <c r="I15" s="4" t="inlineStr">
        <is>
          <t>3.29%</t>
        </is>
      </c>
      <c r="J15" s="4" t="inlineStr">
        <is>
          <t>3.29%</t>
        </is>
      </c>
      <c r="K15" s="4" t="inlineStr">
        <is>
          <t>3.29%</t>
        </is>
      </c>
    </row>
    <row r="16">
      <c r="A16" s="4" t="inlineStr">
        <is>
          <t>Senior notes with maturities between 5 and 10 years, at face value [Member]</t>
        </is>
      </c>
    </row>
    <row r="17">
      <c r="A17" s="3" t="inlineStr">
        <is>
          <t>Debt Instrument [Line Items]</t>
        </is>
      </c>
    </row>
    <row r="18">
      <c r="A18" s="4" t="inlineStr">
        <is>
          <t>Senior notes</t>
        </is>
      </c>
      <c r="B18" s="5" t="n">
        <v>23114</v>
      </c>
      <c r="G18" s="5" t="n">
        <v>21683</v>
      </c>
    </row>
    <row r="19">
      <c r="A19" s="4" t="inlineStr">
        <is>
          <t>Interest rate</t>
        </is>
      </c>
      <c r="B19" s="4" t="inlineStr">
        <is>
          <t>3.47%</t>
        </is>
      </c>
      <c r="C19" s="4" t="inlineStr">
        <is>
          <t>3.47%</t>
        </is>
      </c>
      <c r="D19" s="4" t="inlineStr">
        <is>
          <t>3.47%</t>
        </is>
      </c>
      <c r="E19" s="4" t="inlineStr">
        <is>
          <t>3.47%</t>
        </is>
      </c>
      <c r="F19" s="4" t="inlineStr">
        <is>
          <t>3.47%</t>
        </is>
      </c>
      <c r="G19" s="4" t="inlineStr">
        <is>
          <t>3.74%</t>
        </is>
      </c>
      <c r="H19" s="4" t="inlineStr">
        <is>
          <t>3.74%</t>
        </is>
      </c>
      <c r="I19" s="4" t="inlineStr">
        <is>
          <t>3.74%</t>
        </is>
      </c>
      <c r="J19" s="4" t="inlineStr">
        <is>
          <t>3.74%</t>
        </is>
      </c>
      <c r="K19" s="4" t="inlineStr">
        <is>
          <t>3.74%</t>
        </is>
      </c>
    </row>
    <row r="20">
      <c r="A20" s="4" t="inlineStr">
        <is>
          <t>Senior notes with maturities greater than 10 years, at face value [Member]</t>
        </is>
      </c>
    </row>
    <row r="21">
      <c r="A21" s="3" t="inlineStr">
        <is>
          <t>Debt Instrument [Line Items]</t>
        </is>
      </c>
    </row>
    <row r="22">
      <c r="A22" s="4" t="inlineStr">
        <is>
          <t>Senior notes</t>
        </is>
      </c>
      <c r="B22" s="5" t="n">
        <v>54203</v>
      </c>
      <c r="G22" s="5" t="n">
        <v>46653</v>
      </c>
    </row>
    <row r="23">
      <c r="A23" s="4" t="inlineStr">
        <is>
          <t>Interest rate</t>
        </is>
      </c>
      <c r="B23" s="4" t="inlineStr">
        <is>
          <t>4.03%</t>
        </is>
      </c>
      <c r="C23" s="4" t="inlineStr">
        <is>
          <t>4.03%</t>
        </is>
      </c>
      <c r="D23" s="4" t="inlineStr">
        <is>
          <t>4.03%</t>
        </is>
      </c>
      <c r="E23" s="4" t="inlineStr">
        <is>
          <t>4.03%</t>
        </is>
      </c>
      <c r="F23" s="4" t="inlineStr">
        <is>
          <t>4.03%</t>
        </is>
      </c>
      <c r="G23" s="4" t="inlineStr">
        <is>
          <t>4.54%</t>
        </is>
      </c>
      <c r="H23" s="4" t="inlineStr">
        <is>
          <t>4.54%</t>
        </is>
      </c>
      <c r="I23" s="4" t="inlineStr">
        <is>
          <t>4.54%</t>
        </is>
      </c>
      <c r="J23" s="4" t="inlineStr">
        <is>
          <t>4.54%</t>
        </is>
      </c>
      <c r="K23" s="4" t="inlineStr">
        <is>
          <t>4.54%</t>
        </is>
      </c>
    </row>
    <row r="24">
      <c r="A24" s="4" t="inlineStr">
        <is>
          <t>Other Including Capital Lease Obligations [Member]</t>
        </is>
      </c>
    </row>
    <row r="25">
      <c r="A25" s="3" t="inlineStr">
        <is>
          <t>Debt Instrument [Line Items]</t>
        </is>
      </c>
    </row>
    <row r="26">
      <c r="A26" s="4" t="inlineStr">
        <is>
          <t>Other, including finance lease obligations</t>
        </is>
      </c>
      <c r="B26" s="5" t="n">
        <v>1261</v>
      </c>
      <c r="G26" s="5" t="n">
        <v>1098</v>
      </c>
    </row>
    <row r="27">
      <c r="A27" s="4" t="inlineStr">
        <is>
          <t>Foreign Currency Denominated Borrowings [Member]</t>
        </is>
      </c>
    </row>
    <row r="28">
      <c r="A28" s="3" t="inlineStr">
        <is>
          <t>Debt Instrument [Line Items]</t>
        </is>
      </c>
    </row>
    <row r="29">
      <c r="A29" s="4" t="inlineStr">
        <is>
          <t>Aggregate principal amount</t>
        </is>
      </c>
      <c r="C29" s="9" t="n">
        <v>4.7</v>
      </c>
      <c r="D29" s="10" t="n">
        <v>7.3</v>
      </c>
      <c r="E29" s="11" t="n">
        <v>238.5</v>
      </c>
      <c r="F29" s="11" t="n">
        <v>16.4</v>
      </c>
      <c r="H29" s="9" t="n">
        <v>4.9</v>
      </c>
      <c r="I29" s="10" t="n">
        <v>4.9</v>
      </c>
      <c r="J29" s="12" t="n">
        <v>267</v>
      </c>
      <c r="K29" s="12"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ong-Term Debt (Narrative)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fair value of debt</t>
        </is>
      </c>
      <c r="B4" s="5" t="n">
        <v>125600000000</v>
      </c>
      <c r="C4" s="5" t="n">
        <v>115800000000</v>
      </c>
    </row>
    <row r="5">
      <c r="A5" s="4" t="inlineStr">
        <is>
          <t>Cumulative translation gains (losses) related to net investment hedges recorded in other comprehensive income (loss)</t>
        </is>
      </c>
      <c r="B5" s="6" t="n">
        <v>-686000000</v>
      </c>
      <c r="C5" s="6" t="n">
        <v>343000000</v>
      </c>
      <c r="D5" s="5" t="n">
        <v>-3000000</v>
      </c>
    </row>
    <row r="6">
      <c r="A6" s="4" t="inlineStr">
        <is>
          <t>Maximum borrowing capacity of revolving credit facilities</t>
        </is>
      </c>
      <c r="B6" s="6" t="n">
        <v>9200000000</v>
      </c>
    </row>
    <row r="7">
      <c r="A7" s="4" t="inlineStr">
        <is>
          <t>Potential increase of maximum borrowing capacity of revolving credit facilities</t>
        </is>
      </c>
      <c r="B7" s="6" t="n">
        <v>12000000000</v>
      </c>
    </row>
    <row r="8">
      <c r="A8" s="4" t="inlineStr">
        <is>
          <t>Amounts available under revolving credit facilities</t>
        </is>
      </c>
      <c r="B8" s="6" t="n">
        <v>9200000000</v>
      </c>
    </row>
    <row r="9">
      <c r="A9" s="4" t="inlineStr">
        <is>
          <t>Unused irrevocable standby letters of credit and bank guarantees</t>
        </is>
      </c>
      <c r="B9" s="6" t="n">
        <v>320000000</v>
      </c>
    </row>
    <row r="10">
      <c r="A10" s="4" t="inlineStr">
        <is>
          <t>Revolving Credit Facilities [Member]</t>
        </is>
      </c>
    </row>
    <row r="11">
      <c r="A11" s="3" t="inlineStr">
        <is>
          <t>Debt Instrument [Line Items]</t>
        </is>
      </c>
    </row>
    <row r="12">
      <c r="A12" s="4" t="inlineStr">
        <is>
          <t>Borrowings outstanding under credit facility</t>
        </is>
      </c>
      <c r="B12" s="6" t="n">
        <v>0</v>
      </c>
      <c r="C12" s="6" t="n">
        <v>0</v>
      </c>
    </row>
    <row r="13">
      <c r="A13" s="4" t="inlineStr">
        <is>
          <t>Commercial Paper [Member]</t>
        </is>
      </c>
    </row>
    <row r="14">
      <c r="A14" s="3" t="inlineStr">
        <is>
          <t>Debt Instrument [Line Items]</t>
        </is>
      </c>
    </row>
    <row r="15">
      <c r="A15" s="4" t="inlineStr">
        <is>
          <t>Borrowings outstanding under commercial paper program</t>
        </is>
      </c>
      <c r="B15" s="5" t="n">
        <v>0</v>
      </c>
      <c r="C15" s="6" t="n">
        <v>0</v>
      </c>
    </row>
    <row r="16">
      <c r="A16" s="4" t="inlineStr">
        <is>
          <t>London Interbank Offered Rate (LIBOR) [Member]</t>
        </is>
      </c>
    </row>
    <row r="17">
      <c r="A17" s="3" t="inlineStr">
        <is>
          <t>Debt Instrument [Line Items]</t>
        </is>
      </c>
    </row>
    <row r="18">
      <c r="A18" s="4" t="inlineStr">
        <is>
          <t>Borrowing margin for LIBOR based borrowings</t>
        </is>
      </c>
      <c r="B18" s="4" t="inlineStr">
        <is>
          <t>1.00%</t>
        </is>
      </c>
    </row>
    <row r="19">
      <c r="A19" s="4" t="inlineStr">
        <is>
          <t>Cash Flow Hedging [Member]</t>
        </is>
      </c>
    </row>
    <row r="20">
      <c r="A20" s="3" t="inlineStr">
        <is>
          <t>Debt Instrument [Line Items]</t>
        </is>
      </c>
    </row>
    <row r="21">
      <c r="A21" s="4" t="inlineStr">
        <is>
          <t>Amount of foreign currency denominated debt hedged</t>
        </is>
      </c>
      <c r="B21" s="5" t="n">
        <v>1700000000</v>
      </c>
      <c r="C21" s="6" t="n">
        <v>3700000000</v>
      </c>
    </row>
    <row r="22">
      <c r="A22" s="4" t="inlineStr">
        <is>
          <t>Cash Flow Hedging [Member] | Currency Swap [Member]</t>
        </is>
      </c>
    </row>
    <row r="23">
      <c r="A23" s="3" t="inlineStr">
        <is>
          <t>Debt Instrument [Line Items]</t>
        </is>
      </c>
    </row>
    <row r="24">
      <c r="A24" s="4" t="inlineStr">
        <is>
          <t>Amount of net investment in foreign subsidiaries hedged</t>
        </is>
      </c>
      <c r="B24" s="6" t="n">
        <v>4000000000</v>
      </c>
      <c r="C24" s="6" t="n">
        <v>4800000000</v>
      </c>
    </row>
    <row r="25">
      <c r="A25" s="4" t="inlineStr">
        <is>
          <t>Cash Flow Hedging [Member] | Currency Swap [Member]</t>
        </is>
      </c>
    </row>
    <row r="26">
      <c r="A26" s="3" t="inlineStr">
        <is>
          <t>Debt Instrument [Line Items]</t>
        </is>
      </c>
    </row>
    <row r="27">
      <c r="A27" s="4" t="inlineStr">
        <is>
          <t>Aggregate asset (liability) fair value</t>
        </is>
      </c>
      <c r="B27" s="6" t="n">
        <v>-45000000</v>
      </c>
      <c r="C27" s="6" t="n">
        <v>373000000</v>
      </c>
    </row>
    <row r="28">
      <c r="A28" s="4" t="inlineStr">
        <is>
          <t>Net Investment Hedging [Member] | Foreign Currency Denominated Debt [Member]</t>
        </is>
      </c>
    </row>
    <row r="29">
      <c r="A29" s="3" t="inlineStr">
        <is>
          <t>Debt Instrument [Line Items]</t>
        </is>
      </c>
    </row>
    <row r="30">
      <c r="A30" s="4" t="inlineStr">
        <is>
          <t>Amount of net investment in foreign subsidiaries hedged</t>
        </is>
      </c>
      <c r="B30" s="6" t="n">
        <v>10300000000</v>
      </c>
      <c r="C30" s="6" t="n">
        <v>9200000000</v>
      </c>
    </row>
    <row r="31">
      <c r="A31" s="4" t="inlineStr">
        <is>
          <t>Net Investment Hedging [Member] | Currency Swap [Member]</t>
        </is>
      </c>
    </row>
    <row r="32">
      <c r="A32" s="3" t="inlineStr">
        <is>
          <t>Debt Instrument [Line Items]</t>
        </is>
      </c>
    </row>
    <row r="33">
      <c r="A33" s="4" t="inlineStr">
        <is>
          <t>Aggregate asset (liability) fair value</t>
        </is>
      </c>
      <c r="B33" s="5" t="n">
        <v>-376000000</v>
      </c>
      <c r="C33" s="5" t="n">
        <v>-373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ong-Term Debt (Debt Maturities) (Details) $ in Millions</t>
        </is>
      </c>
      <c r="B1" s="2" t="inlineStr">
        <is>
          <t>Dec. 31, 2020USD ($)</t>
        </is>
      </c>
    </row>
    <row r="2">
      <c r="A2" s="3" t="inlineStr">
        <is>
          <t>Long-term Debt, Fiscal Year Maturity [Abstract]</t>
        </is>
      </c>
    </row>
    <row r="3">
      <c r="A3" s="4" t="inlineStr">
        <is>
          <t>2021</t>
        </is>
      </c>
      <c r="B3" s="5" t="n">
        <v>3133</v>
      </c>
    </row>
    <row r="4">
      <c r="A4" s="4" t="inlineStr">
        <is>
          <t>2022</t>
        </is>
      </c>
      <c r="B4" s="6" t="n">
        <v>4028</v>
      </c>
    </row>
    <row r="5">
      <c r="A5" s="4" t="inlineStr">
        <is>
          <t>2023</t>
        </is>
      </c>
      <c r="B5" s="6" t="n">
        <v>3925</v>
      </c>
    </row>
    <row r="6">
      <c r="A6" s="4" t="inlineStr">
        <is>
          <t>2024</t>
        </is>
      </c>
      <c r="B6" s="6" t="n">
        <v>6746</v>
      </c>
    </row>
    <row r="7">
      <c r="A7" s="4" t="inlineStr">
        <is>
          <t>2025</t>
        </is>
      </c>
      <c r="B7" s="6" t="n">
        <v>6953</v>
      </c>
    </row>
    <row r="8">
      <c r="A8" s="4" t="inlineStr">
        <is>
          <t>Thereafter</t>
        </is>
      </c>
      <c r="B8" s="5" t="n">
        <v>806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ignificant Transactions (Sky Transaction) (Details) - 3 months ended Dec. 31, 2018 - Sky Limited [Member] £ / shares in Units, £ in Billions, $ in Billions</t>
        </is>
      </c>
      <c r="B1" s="2" t="inlineStr">
        <is>
          <t>GBP (£)£ / shares</t>
        </is>
      </c>
      <c r="C1" s="2" t="inlineStr">
        <is>
          <t>USD ($)</t>
        </is>
      </c>
    </row>
    <row r="2">
      <c r="A2" s="3" t="inlineStr">
        <is>
          <t>Business Acquisition [Line Items]</t>
        </is>
      </c>
    </row>
    <row r="3">
      <c r="A3" s="4" t="inlineStr">
        <is>
          <t>Shares acquired, share price (in gbp per share)</t>
        </is>
      </c>
      <c r="B3" s="13" t="n">
        <v>17.28</v>
      </c>
    </row>
    <row r="4">
      <c r="A4" s="4" t="inlineStr">
        <is>
          <t>Cash consideration</t>
        </is>
      </c>
      <c r="B4" s="9" t="n">
        <v>30.2</v>
      </c>
      <c r="C4" s="8" t="n">
        <v>3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Acquisition-Related Costs) (Details) - Sky Limited [Member] $ in Millions</t>
        </is>
      </c>
      <c r="B1" s="2" t="inlineStr">
        <is>
          <t>12 Months Ended</t>
        </is>
      </c>
    </row>
    <row r="2">
      <c r="B2" s="2" t="inlineStr">
        <is>
          <t>Dec. 31, 2018USD ($)</t>
        </is>
      </c>
    </row>
    <row r="3">
      <c r="A3" s="3" t="inlineStr">
        <is>
          <t>Business Acquisition [Line Items]</t>
        </is>
      </c>
    </row>
    <row r="4">
      <c r="A4" s="4" t="inlineStr">
        <is>
          <t>Other operating and administrative expenses</t>
        </is>
      </c>
      <c r="B4" s="5" t="n">
        <v>339</v>
      </c>
    </row>
    <row r="5">
      <c r="A5" s="4" t="inlineStr">
        <is>
          <t>Interest expense</t>
        </is>
      </c>
      <c r="B5" s="5" t="n">
        <v>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ignificant Transactions (Unaudited Pro Forma Information) (Details) $ / shares in Units, $ in Millions</t>
        </is>
      </c>
      <c r="B1" s="2" t="inlineStr">
        <is>
          <t>12 Months Ended</t>
        </is>
      </c>
    </row>
    <row r="2">
      <c r="B2" s="2" t="inlineStr">
        <is>
          <t>Dec. 31, 2018USD ($)$ / shares</t>
        </is>
      </c>
    </row>
    <row r="3">
      <c r="A3" s="3" t="inlineStr">
        <is>
          <t>Business Combinations [Abstract]</t>
        </is>
      </c>
    </row>
    <row r="4">
      <c r="A4" s="4" t="inlineStr">
        <is>
          <t>Revenue | $</t>
        </is>
      </c>
      <c r="B4" s="5" t="n">
        <v>109518</v>
      </c>
    </row>
    <row r="5">
      <c r="A5" s="4" t="inlineStr">
        <is>
          <t>Net income attributable to Comcast Corporation | $</t>
        </is>
      </c>
      <c r="B5" s="5" t="n">
        <v>12176</v>
      </c>
    </row>
    <row r="6">
      <c r="A6" s="4" t="inlineStr">
        <is>
          <t>Basic earnings per common share attributable to Comcast Corporation shareholders (in dollars per share) | $ / shares</t>
        </is>
      </c>
      <c r="B6" s="7" t="n">
        <v>2.66</v>
      </c>
    </row>
    <row r="7">
      <c r="A7" s="4" t="inlineStr">
        <is>
          <t>Diluted earnings per common share attributable to Comcast Corporation shareholders (in dollars per share) | $ / shares</t>
        </is>
      </c>
      <c r="B7" s="7" t="n">
        <v>2.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Transactions (Universal Beijing Resort) (Details) $ in Millions, ¥ in Billions</t>
        </is>
      </c>
      <c r="B1" s="2" t="inlineStr">
        <is>
          <t>Dec. 31, 2020USD ($)</t>
        </is>
      </c>
      <c r="C1" s="2" t="inlineStr">
        <is>
          <t>Dec. 31, 2020CNY (¥)</t>
        </is>
      </c>
      <c r="D1" s="2" t="inlineStr">
        <is>
          <t>Dec. 31, 2019USD ($)</t>
        </is>
      </c>
    </row>
    <row r="2">
      <c r="A2" s="3" t="inlineStr">
        <is>
          <t>Variable Interest Entity [Line Items]</t>
        </is>
      </c>
    </row>
    <row r="3">
      <c r="A3" s="4" t="inlineStr">
        <is>
          <t>Consolidated variable interest entity's assets included in the balance sheet</t>
        </is>
      </c>
      <c r="B3" s="5" t="n">
        <v>273869</v>
      </c>
      <c r="D3" s="5" t="n">
        <v>263414</v>
      </c>
    </row>
    <row r="4">
      <c r="A4" s="4" t="inlineStr">
        <is>
          <t>Universal Beijing Resort [Member] | Variable Interest Entity, Primary Beneficiary [Member]</t>
        </is>
      </c>
    </row>
    <row r="5">
      <c r="A5" s="3" t="inlineStr">
        <is>
          <t>Variable Interest Entity [Line Items]</t>
        </is>
      </c>
    </row>
    <row r="6">
      <c r="A6" s="4" t="inlineStr">
        <is>
          <t>Ownership percentage in variable interest entity</t>
        </is>
      </c>
      <c r="B6" s="4" t="inlineStr">
        <is>
          <t>30.00%</t>
        </is>
      </c>
      <c r="C6" s="4" t="inlineStr">
        <is>
          <t>30.00%</t>
        </is>
      </c>
    </row>
    <row r="7">
      <c r="A7" s="4" t="inlineStr">
        <is>
          <t>Maximum borrowing capacity of variable interest entity</t>
        </is>
      </c>
      <c r="B7" s="5" t="n">
        <v>4000</v>
      </c>
      <c r="C7" s="11" t="n">
        <v>26.6</v>
      </c>
    </row>
    <row r="8">
      <c r="A8" s="4" t="inlineStr">
        <is>
          <t>Consolidated variable interest entity's assets included in the balance sheet</t>
        </is>
      </c>
      <c r="B8" s="6" t="n">
        <v>5100</v>
      </c>
    </row>
    <row r="9">
      <c r="A9" s="4" t="inlineStr">
        <is>
          <t>Consolidated variable interest entity's liabilities the balance sheet</t>
        </is>
      </c>
      <c r="B9" s="6" t="n">
        <v>3600</v>
      </c>
    </row>
    <row r="10">
      <c r="A10" s="4" t="inlineStr">
        <is>
          <t>Universal Beijing Resort [Member] | Universal Beijing Resort Term Loans [Member] | Variable Interest Entity, Primary Beneficiary [Member]</t>
        </is>
      </c>
    </row>
    <row r="11">
      <c r="A11" s="3" t="inlineStr">
        <is>
          <t>Variable Interest Entity [Line Items]</t>
        </is>
      </c>
    </row>
    <row r="12">
      <c r="A12" s="4" t="inlineStr">
        <is>
          <t>Proceeds from borrowings</t>
        </is>
      </c>
      <c r="B12" s="5" t="n">
        <v>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Recent Accounting Pronouncements (Narrative) (Details) - USD ($) $ in Millions</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Cumulative effects of adoption of accounting standards</t>
        </is>
      </c>
      <c r="B5" s="5" t="n">
        <v>-91738</v>
      </c>
      <c r="D5" s="5" t="n">
        <v>-83874</v>
      </c>
      <c r="E5" s="5" t="n">
        <v>-72502</v>
      </c>
    </row>
    <row r="6">
      <c r="A6" s="4" t="inlineStr">
        <is>
          <t>Retained Earnings [Member]</t>
        </is>
      </c>
    </row>
    <row r="7">
      <c r="A7" s="3" t="inlineStr">
        <is>
          <t>New Accounting Pronouncements or Change in Accounting Principle [Line Items]</t>
        </is>
      </c>
    </row>
    <row r="8">
      <c r="A8" s="4" t="inlineStr">
        <is>
          <t>Cumulative effects of adoption of accounting standards</t>
        </is>
      </c>
      <c r="B8" s="5" t="n">
        <v>-56438</v>
      </c>
      <c r="D8" s="6" t="n">
        <v>-50695</v>
      </c>
      <c r="E8" s="6" t="n">
        <v>-41983</v>
      </c>
      <c r="F8" s="5" t="n">
        <v>-38202</v>
      </c>
    </row>
    <row r="9">
      <c r="A9" s="4" t="inlineStr">
        <is>
          <t>Cumulative Effect, Period of Adoption, Adjustment [Member] | Retained Earnings [Member]</t>
        </is>
      </c>
    </row>
    <row r="10">
      <c r="A10" s="3" t="inlineStr">
        <is>
          <t>New Accounting Pronouncements or Change in Accounting Principle [Line Items]</t>
        </is>
      </c>
    </row>
    <row r="11">
      <c r="A11" s="4" t="inlineStr">
        <is>
          <t>Cumulative effects of adoption of accounting standards</t>
        </is>
      </c>
      <c r="C11" s="5" t="n">
        <v>124</v>
      </c>
      <c r="D11" s="5" t="n">
        <v>124</v>
      </c>
      <c r="E11" s="5" t="n">
        <v>0</v>
      </c>
      <c r="F11" s="5" t="n">
        <v>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and Other Income (Loss), Net)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Equity in net income (losses) of investees, net</t>
        </is>
      </c>
      <c r="B4" s="5" t="n">
        <v>-113</v>
      </c>
      <c r="C4" s="5" t="n">
        <v>-505</v>
      </c>
      <c r="D4" s="5" t="n">
        <v>-364</v>
      </c>
    </row>
    <row r="5">
      <c r="A5" s="4" t="inlineStr">
        <is>
          <t>Realized and unrealized gains (losses) on equity securities, net</t>
        </is>
      </c>
      <c r="B5" s="6" t="n">
        <v>1014</v>
      </c>
      <c r="C5" s="6" t="n">
        <v>656</v>
      </c>
      <c r="D5" s="6" t="n">
        <v>-187</v>
      </c>
    </row>
    <row r="6">
      <c r="A6" s="4" t="inlineStr">
        <is>
          <t>Other income (loss), net</t>
        </is>
      </c>
      <c r="B6" s="6" t="n">
        <v>259</v>
      </c>
      <c r="C6" s="6" t="n">
        <v>287</v>
      </c>
      <c r="D6" s="6" t="n">
        <v>326</v>
      </c>
    </row>
    <row r="7">
      <c r="A7" s="4" t="inlineStr">
        <is>
          <t>Investment and other income (loss), net</t>
        </is>
      </c>
      <c r="B7" s="6" t="n">
        <v>1160</v>
      </c>
      <c r="C7" s="6" t="n">
        <v>438</v>
      </c>
      <c r="D7" s="6" t="n">
        <v>-225</v>
      </c>
    </row>
    <row r="8">
      <c r="A8" s="4" t="inlineStr">
        <is>
          <t>Unrealized gains (losses) recognized</t>
        </is>
      </c>
      <c r="B8" s="5" t="n">
        <v>339</v>
      </c>
      <c r="C8" s="5" t="n">
        <v>237</v>
      </c>
      <c r="D8" s="5" t="n">
        <v>-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4" t="inlineStr">
        <is>
          <t>Preferred stock, shares authorized (in shares)</t>
        </is>
      </c>
      <c r="B2" s="6" t="n">
        <v>20000000</v>
      </c>
      <c r="C2" s="6" t="n">
        <v>20000000</v>
      </c>
    </row>
    <row r="3">
      <c r="A3" s="4" t="inlineStr">
        <is>
          <t>Preferred stock, shares issued (in shares)</t>
        </is>
      </c>
      <c r="B3" s="6" t="n">
        <v>0</v>
      </c>
      <c r="C3" s="6" t="n">
        <v>0</v>
      </c>
    </row>
    <row r="4">
      <c r="A4" s="4" t="inlineStr">
        <is>
          <t>Treasury stock (in shares)</t>
        </is>
      </c>
      <c r="B4" s="6" t="n">
        <v>872791028</v>
      </c>
      <c r="C4" s="6" t="n">
        <v>872791028</v>
      </c>
    </row>
    <row r="5">
      <c r="A5" s="4" t="inlineStr">
        <is>
          <t>Class A Common Stock [Member]</t>
        </is>
      </c>
    </row>
    <row r="6">
      <c r="A6" s="4" t="inlineStr">
        <is>
          <t>Common stock, par value (in dollars per share)</t>
        </is>
      </c>
      <c r="B6" s="7" t="n">
        <v>0.01</v>
      </c>
      <c r="C6" s="7" t="n">
        <v>0.01</v>
      </c>
    </row>
    <row r="7">
      <c r="A7" s="4" t="inlineStr">
        <is>
          <t>Common stock, shares authorized (in shares)</t>
        </is>
      </c>
      <c r="B7" s="6" t="n">
        <v>7500000000</v>
      </c>
      <c r="C7" s="6" t="n">
        <v>7500000000</v>
      </c>
    </row>
    <row r="8">
      <c r="A8" s="4" t="inlineStr">
        <is>
          <t>Common stock, shares issued (in shares)</t>
        </is>
      </c>
      <c r="B8" s="6" t="n">
        <v>5444002825</v>
      </c>
      <c r="C8" s="6" t="n">
        <v>5416381298</v>
      </c>
    </row>
    <row r="9">
      <c r="A9" s="4" t="inlineStr">
        <is>
          <t>Common stock, shares outstanding (in shares)</t>
        </is>
      </c>
      <c r="B9" s="6" t="n">
        <v>4571211797</v>
      </c>
      <c r="C9" s="6" t="n">
        <v>4543590270</v>
      </c>
    </row>
    <row r="10">
      <c r="A10" s="4" t="inlineStr">
        <is>
          <t>Class B Common Stock [Member]</t>
        </is>
      </c>
    </row>
    <row r="11">
      <c r="A11" s="4" t="inlineStr">
        <is>
          <t>Common stock, par value (in dollars per share)</t>
        </is>
      </c>
      <c r="B11" s="7" t="n">
        <v>0.01</v>
      </c>
      <c r="C11" s="7" t="n">
        <v>0.01</v>
      </c>
    </row>
    <row r="12">
      <c r="A12" s="4" t="inlineStr">
        <is>
          <t>Common stock, shares authorized (in shares)</t>
        </is>
      </c>
      <c r="B12" s="6" t="n">
        <v>75000000</v>
      </c>
      <c r="C12" s="6" t="n">
        <v>75000000</v>
      </c>
    </row>
    <row r="13">
      <c r="A13" s="4" t="inlineStr">
        <is>
          <t>Common stock, shares issued (in shares)</t>
        </is>
      </c>
      <c r="B13" s="6" t="n">
        <v>9444375</v>
      </c>
      <c r="C13" s="6" t="n">
        <v>9444375</v>
      </c>
    </row>
    <row r="14">
      <c r="A14" s="4" t="inlineStr">
        <is>
          <t>Common stock, shares outstanding (in shares)</t>
        </is>
      </c>
      <c r="B14" s="6" t="n">
        <v>9444375</v>
      </c>
      <c r="C14" s="6" t="n">
        <v>9444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0</t>
        </is>
      </c>
      <c r="C1" s="2" t="inlineStr">
        <is>
          <t>Dec. 31, 2019</t>
        </is>
      </c>
    </row>
    <row r="2">
      <c r="A2" s="3" t="inlineStr">
        <is>
          <t>Investments [Abstract]</t>
        </is>
      </c>
    </row>
    <row r="3">
      <c r="A3" s="4" t="inlineStr">
        <is>
          <t>Equity method</t>
        </is>
      </c>
      <c r="B3" s="5" t="n">
        <v>6006</v>
      </c>
      <c r="C3" s="5" t="n">
        <v>5347</v>
      </c>
    </row>
    <row r="4">
      <c r="A4" s="4" t="inlineStr">
        <is>
          <t>Marketable equity securities</t>
        </is>
      </c>
      <c r="B4" s="6" t="n">
        <v>460</v>
      </c>
      <c r="C4" s="6" t="n">
        <v>353</v>
      </c>
    </row>
    <row r="5">
      <c r="A5" s="4" t="inlineStr">
        <is>
          <t>Nonmarketable equity securities</t>
        </is>
      </c>
      <c r="B5" s="6" t="n">
        <v>1950</v>
      </c>
      <c r="C5" s="6" t="n">
        <v>1896</v>
      </c>
    </row>
    <row r="6">
      <c r="A6" s="4" t="inlineStr">
        <is>
          <t>Other investments</t>
        </is>
      </c>
      <c r="B6" s="6" t="n">
        <v>143</v>
      </c>
      <c r="C6" s="6" t="n">
        <v>1796</v>
      </c>
    </row>
    <row r="7">
      <c r="A7" s="4" t="inlineStr">
        <is>
          <t>Total investments</t>
        </is>
      </c>
      <c r="B7" s="6" t="n">
        <v>8559</v>
      </c>
      <c r="C7" s="6" t="n">
        <v>9392</v>
      </c>
    </row>
    <row r="8">
      <c r="A8" s="4" t="inlineStr">
        <is>
          <t>Less: Current investments</t>
        </is>
      </c>
      <c r="B8" s="6" t="n">
        <v>292</v>
      </c>
      <c r="C8" s="6" t="n">
        <v>1709</v>
      </c>
    </row>
    <row r="9">
      <c r="A9" s="4" t="inlineStr">
        <is>
          <t>Less: Investment securing collateralized obligation</t>
        </is>
      </c>
      <c r="B9" s="6" t="n">
        <v>447</v>
      </c>
      <c r="C9" s="6" t="n">
        <v>694</v>
      </c>
    </row>
    <row r="10">
      <c r="A10" s="4" t="inlineStr">
        <is>
          <t>Noncurrent investments</t>
        </is>
      </c>
      <c r="B10" s="5" t="n">
        <v>7820</v>
      </c>
      <c r="C10" s="5" t="n">
        <v>6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6" customWidth="1" min="5" max="5"/>
    <col width="14" customWidth="1" min="6" max="6"/>
    <col width="15" customWidth="1" min="7" max="7"/>
    <col width="15" customWidth="1" min="8" max="8"/>
    <col width="14" customWidth="1" min="9" max="9"/>
    <col width="14" customWidth="1" min="10" max="10"/>
    <col width="15" customWidth="1" min="11" max="11"/>
  </cols>
  <sheetData>
    <row r="1">
      <c r="A1" s="1" t="inlineStr">
        <is>
          <t>Investments (Equity Method Investments) (Details) - USD ($)</t>
        </is>
      </c>
      <c r="B1" s="2" t="inlineStr">
        <is>
          <t>Jan. 01, 2016</t>
        </is>
      </c>
      <c r="C1" s="2" t="inlineStr">
        <is>
          <t>Nov. 30, 2020</t>
        </is>
      </c>
      <c r="D1" s="2" t="inlineStr">
        <is>
          <t>Aug. 31, 2019</t>
        </is>
      </c>
      <c r="E1" s="2" t="inlineStr">
        <is>
          <t>May 31, 2019</t>
        </is>
      </c>
      <c r="F1" s="2" t="inlineStr">
        <is>
          <t>Apr. 30, 2018</t>
        </is>
      </c>
      <c r="G1" s="2" t="inlineStr">
        <is>
          <t>Dec. 31, 2020</t>
        </is>
      </c>
      <c r="H1" s="2" t="inlineStr">
        <is>
          <t>Dec. 31, 2019</t>
        </is>
      </c>
      <c r="I1" s="2" t="inlineStr">
        <is>
          <t>Dec. 31, 2018</t>
        </is>
      </c>
      <c r="J1" s="2" t="inlineStr">
        <is>
          <t>Apr. 30, 2019</t>
        </is>
      </c>
      <c r="K1" s="2" t="inlineStr">
        <is>
          <t>Feb. 28, 2018</t>
        </is>
      </c>
    </row>
    <row r="2">
      <c r="A2" s="3" t="inlineStr">
        <is>
          <t>Schedule of Equity Method Investments [Line Items]</t>
        </is>
      </c>
    </row>
    <row r="3">
      <c r="A3" s="4" t="inlineStr">
        <is>
          <t>Equity method investments</t>
        </is>
      </c>
      <c r="G3" s="5" t="n">
        <v>6006000000</v>
      </c>
      <c r="H3" s="5" t="n">
        <v>5347000000</v>
      </c>
    </row>
    <row r="4">
      <c r="A4" s="4" t="inlineStr">
        <is>
          <t>Proceeds from collateralized obligation</t>
        </is>
      </c>
      <c r="D4" s="5" t="n">
        <v>5200000000</v>
      </c>
      <c r="G4" s="6" t="n">
        <v>0</v>
      </c>
      <c r="H4" s="6" t="n">
        <v>5175000000</v>
      </c>
      <c r="I4" s="5" t="n">
        <v>0</v>
      </c>
    </row>
    <row r="5">
      <c r="A5" s="4" t="inlineStr">
        <is>
          <t>Collateralized obligation</t>
        </is>
      </c>
      <c r="G5" s="6" t="n">
        <v>5168000000</v>
      </c>
      <c r="H5" s="6" t="n">
        <v>5166000000</v>
      </c>
    </row>
    <row r="6">
      <c r="A6" s="4" t="inlineStr">
        <is>
          <t>Equity in net income (losses) of investees, net</t>
        </is>
      </c>
      <c r="G6" s="6" t="n">
        <v>-113000000</v>
      </c>
      <c r="H6" s="6" t="n">
        <v>-505000000</v>
      </c>
      <c r="I6" s="6" t="n">
        <v>-364000000</v>
      </c>
    </row>
    <row r="7">
      <c r="A7" s="4" t="inlineStr">
        <is>
          <t>Investment securing collateralized obligation</t>
        </is>
      </c>
      <c r="G7" s="6" t="n">
        <v>447000000</v>
      </c>
      <c r="H7" s="6" t="n">
        <v>694000000</v>
      </c>
    </row>
    <row r="8">
      <c r="A8" s="4" t="inlineStr">
        <is>
          <t>Level 2 [Member]</t>
        </is>
      </c>
    </row>
    <row r="9">
      <c r="A9" s="3" t="inlineStr">
        <is>
          <t>Schedule of Equity Method Investments [Line Items]</t>
        </is>
      </c>
    </row>
    <row r="10">
      <c r="A10" s="4" t="inlineStr">
        <is>
          <t>Estimated fair value of collateralized obligation</t>
        </is>
      </c>
      <c r="G10" s="6" t="n">
        <v>5200000000</v>
      </c>
    </row>
    <row r="11">
      <c r="A11" s="4" t="inlineStr">
        <is>
          <t>Atairos [Member]</t>
        </is>
      </c>
    </row>
    <row r="12">
      <c r="A12" s="3" t="inlineStr">
        <is>
          <t>Schedule of Equity Method Investments [Line Items]</t>
        </is>
      </c>
    </row>
    <row r="13">
      <c r="A13" s="4" t="inlineStr">
        <is>
          <t>Pretax gain, sale of business to Atairos</t>
        </is>
      </c>
      <c r="F13" s="5" t="n">
        <v>200000000</v>
      </c>
    </row>
    <row r="14">
      <c r="A14" s="4" t="inlineStr">
        <is>
          <t>Atairos [Member]</t>
        </is>
      </c>
    </row>
    <row r="15">
      <c r="A15" s="3" t="inlineStr">
        <is>
          <t>Schedule of Equity Method Investments [Line Items]</t>
        </is>
      </c>
    </row>
    <row r="16">
      <c r="A16" s="4" t="inlineStr">
        <is>
          <t>Term of agreement</t>
        </is>
      </c>
      <c r="B16" s="4" t="inlineStr">
        <is>
          <t>12 years</t>
        </is>
      </c>
      <c r="C16" s="4" t="inlineStr">
        <is>
          <t>16 years 6 months</t>
        </is>
      </c>
    </row>
    <row r="17">
      <c r="A17" s="4" t="inlineStr">
        <is>
          <t>Funding commitment</t>
        </is>
      </c>
      <c r="C17" s="5" t="n">
        <v>4500000000</v>
      </c>
      <c r="K17" s="5" t="n">
        <v>5000000000</v>
      </c>
    </row>
    <row r="18">
      <c r="A18" s="4" t="inlineStr">
        <is>
          <t>Maximum amount of annual capital calls</t>
        </is>
      </c>
      <c r="C18" s="5" t="n">
        <v>400000000</v>
      </c>
    </row>
    <row r="19">
      <c r="A19" s="4" t="inlineStr">
        <is>
          <t>Management fee funding commitment</t>
        </is>
      </c>
      <c r="K19" s="6" t="n">
        <v>45000000</v>
      </c>
    </row>
    <row r="20">
      <c r="A20" s="4" t="inlineStr">
        <is>
          <t>Percent of losses</t>
        </is>
      </c>
      <c r="B20" s="4" t="inlineStr">
        <is>
          <t>99.00%</t>
        </is>
      </c>
    </row>
    <row r="21">
      <c r="A21" s="4" t="inlineStr">
        <is>
          <t>Percentage of residual returns</t>
        </is>
      </c>
      <c r="B21" s="4" t="inlineStr">
        <is>
          <t>86.00%</t>
        </is>
      </c>
    </row>
    <row r="22">
      <c r="A22" s="4" t="inlineStr">
        <is>
          <t>Cash capital contributions for equity method investments</t>
        </is>
      </c>
      <c r="G22" s="6" t="n">
        <v>383000000</v>
      </c>
      <c r="H22" s="6" t="n">
        <v>571000000</v>
      </c>
      <c r="I22" s="5" t="n">
        <v>282000000</v>
      </c>
    </row>
    <row r="23">
      <c r="A23" s="4" t="inlineStr">
        <is>
          <t>Equity method investments</t>
        </is>
      </c>
      <c r="G23" s="6" t="n">
        <v>3900000000</v>
      </c>
      <c r="H23" s="5" t="n">
        <v>3200000000</v>
      </c>
    </row>
    <row r="24">
      <c r="A24" s="4" t="inlineStr">
        <is>
          <t>Atairos [Member] | Minimum [Member]</t>
        </is>
      </c>
    </row>
    <row r="25">
      <c r="A25" s="3" t="inlineStr">
        <is>
          <t>Schedule of Equity Method Investments [Line Items]</t>
        </is>
      </c>
    </row>
    <row r="26">
      <c r="A26" s="4" t="inlineStr">
        <is>
          <t>Funding commitment by management company investors</t>
        </is>
      </c>
      <c r="K26" s="6" t="n">
        <v>50000000</v>
      </c>
    </row>
    <row r="27">
      <c r="A27" s="4" t="inlineStr">
        <is>
          <t>Atairos [Member] | Maximum [Member]</t>
        </is>
      </c>
    </row>
    <row r="28">
      <c r="A28" s="3" t="inlineStr">
        <is>
          <t>Schedule of Equity Method Investments [Line Items]</t>
        </is>
      </c>
    </row>
    <row r="29">
      <c r="A29" s="4" t="inlineStr">
        <is>
          <t>Funding commitment by management company investors</t>
        </is>
      </c>
      <c r="K29" s="5" t="n">
        <v>100000000</v>
      </c>
    </row>
    <row r="30">
      <c r="A30" s="4" t="inlineStr">
        <is>
          <t>Atairos [Member] | Variable Interest Entity, Not Primary Beneficiary [Member]</t>
        </is>
      </c>
    </row>
    <row r="31">
      <c r="A31" s="3" t="inlineStr">
        <is>
          <t>Schedule of Equity Method Investments [Line Items]</t>
        </is>
      </c>
    </row>
    <row r="32">
      <c r="A32" s="4" t="inlineStr">
        <is>
          <t>Unfunded capital commitment</t>
        </is>
      </c>
      <c r="G32" s="5" t="n">
        <v>1300000000</v>
      </c>
    </row>
    <row r="33">
      <c r="A33" s="4" t="inlineStr">
        <is>
          <t>Hulu [Member]</t>
        </is>
      </c>
    </row>
    <row r="34">
      <c r="A34" s="3" t="inlineStr">
        <is>
          <t>Schedule of Equity Method Investments [Line Items]</t>
        </is>
      </c>
    </row>
    <row r="35">
      <c r="A35" s="4" t="inlineStr">
        <is>
          <t>Ownership percentage</t>
        </is>
      </c>
      <c r="E35" s="4" t="inlineStr">
        <is>
          <t>33.00%</t>
        </is>
      </c>
      <c r="J35" s="4" t="inlineStr">
        <is>
          <t>30.00%</t>
        </is>
      </c>
    </row>
    <row r="36">
      <c r="A36" s="4" t="inlineStr">
        <is>
          <t>Cash capital contributions for equity method investments</t>
        </is>
      </c>
      <c r="E36" s="5" t="n">
        <v>477000000</v>
      </c>
    </row>
    <row r="37">
      <c r="A37" s="4" t="inlineStr">
        <is>
          <t>Maximum total capital call in annual period</t>
        </is>
      </c>
      <c r="E37" s="5" t="n">
        <v>1500000000</v>
      </c>
    </row>
    <row r="38">
      <c r="A38" s="4" t="inlineStr">
        <is>
          <t>Ownership percentage floor</t>
        </is>
      </c>
      <c r="E38" s="4" t="inlineStr">
        <is>
          <t>21.00%</t>
        </is>
      </c>
    </row>
    <row r="39">
      <c r="A39" s="4" t="inlineStr">
        <is>
          <t>Fair market value assessment floor for put and call option</t>
        </is>
      </c>
      <c r="E39" s="5" t="n">
        <v>27500000000</v>
      </c>
    </row>
    <row r="40">
      <c r="A40" s="4" t="inlineStr">
        <is>
          <t>Ownership percentage representing fair market value floor for put and call option</t>
        </is>
      </c>
      <c r="E40" s="4" t="inlineStr">
        <is>
          <t>100.00%</t>
        </is>
      </c>
    </row>
    <row r="41">
      <c r="A41" s="4" t="inlineStr">
        <is>
          <t>Minimum guaranteed proceeds floor for put and call option</t>
        </is>
      </c>
      <c r="E41" s="5" t="n">
        <v>5800000000</v>
      </c>
    </row>
    <row r="42">
      <c r="A42" s="4" t="inlineStr">
        <is>
          <t>Hulu [Member] | AT&amp;T Inc. [Member]</t>
        </is>
      </c>
    </row>
    <row r="43">
      <c r="A43" s="3" t="inlineStr">
        <is>
          <t>Schedule of Equity Method Investments [Line Items]</t>
        </is>
      </c>
    </row>
    <row r="44">
      <c r="A44" s="4" t="inlineStr">
        <is>
          <t>Ownership percentage</t>
        </is>
      </c>
      <c r="E44" s="4" t="inlineStr">
        <is>
          <t>10.00%</t>
        </is>
      </c>
    </row>
    <row r="45">
      <c r="A45" s="4" t="inlineStr">
        <is>
          <t>Former CFO [Member] | Atairos [Member] | Minimum [Member]</t>
        </is>
      </c>
    </row>
    <row r="46">
      <c r="A46" s="3" t="inlineStr">
        <is>
          <t>Schedule of Equity Method Investments [Line Items]</t>
        </is>
      </c>
    </row>
    <row r="47">
      <c r="A47" s="4" t="inlineStr">
        <is>
          <t>Funding commitment by management company investors</t>
        </is>
      </c>
      <c r="B47" s="5" t="n">
        <v>4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43" customWidth="1" min="2" max="2"/>
    <col width="21" customWidth="1" min="3" max="3"/>
  </cols>
  <sheetData>
    <row r="1">
      <c r="A1" s="1" t="inlineStr">
        <is>
          <t>Investments (Other Investments) (Details) $ in Millions</t>
        </is>
      </c>
      <c r="B1" s="2" t="inlineStr">
        <is>
          <t>3 Months Ended</t>
        </is>
      </c>
    </row>
    <row r="2">
      <c r="B2" s="2" t="inlineStr">
        <is>
          <t>Jun. 30, 2020USD ($)preferred_stock_series</t>
        </is>
      </c>
      <c r="C2" s="2" t="inlineStr">
        <is>
          <t>Dec. 31, 2019USD ($)</t>
        </is>
      </c>
    </row>
    <row r="3">
      <c r="A3" s="3" t="inlineStr">
        <is>
          <t>Schedule of Other Investments [Line Items]</t>
        </is>
      </c>
    </row>
    <row r="4">
      <c r="A4" s="4" t="inlineStr">
        <is>
          <t>Cash payments for the redemption of redeemable preferred shares</t>
        </is>
      </c>
      <c r="B4" s="5" t="n">
        <v>1800</v>
      </c>
    </row>
    <row r="5">
      <c r="A5" s="4" t="inlineStr">
        <is>
          <t>Air Touch [Member]</t>
        </is>
      </c>
    </row>
    <row r="6">
      <c r="A6" s="3" t="inlineStr">
        <is>
          <t>Schedule of Other Investments [Line Items]</t>
        </is>
      </c>
    </row>
    <row r="7">
      <c r="A7" s="4" t="inlineStr">
        <is>
          <t>Number of series of preferred stock | preferred_stock_series</t>
        </is>
      </c>
      <c r="B7" s="6" t="n">
        <v>3</v>
      </c>
    </row>
    <row r="8">
      <c r="A8" s="4" t="inlineStr">
        <is>
          <t>Redeemable subsidiary preferred shares</t>
        </is>
      </c>
      <c r="C8" s="5" t="n">
        <v>1700</v>
      </c>
    </row>
    <row r="9">
      <c r="A9" s="4" t="inlineStr">
        <is>
          <t>Nonredeemable subsidiary preferred shares</t>
        </is>
      </c>
      <c r="C9" s="6" t="n">
        <v>100</v>
      </c>
    </row>
    <row r="10">
      <c r="A10" s="4" t="inlineStr">
        <is>
          <t>Air Touch [Member]</t>
        </is>
      </c>
    </row>
    <row r="11">
      <c r="A11" s="3" t="inlineStr">
        <is>
          <t>Schedule of Other Investments [Line Items]</t>
        </is>
      </c>
    </row>
    <row r="12">
      <c r="A12" s="4" t="inlineStr">
        <is>
          <t>Number of series of preferred stock | preferred_stock_series</t>
        </is>
      </c>
      <c r="B12" s="6" t="n">
        <v>2</v>
      </c>
    </row>
    <row r="13">
      <c r="A13" s="4" t="inlineStr">
        <is>
          <t>Cash payments received upon redemption of preferred stock</t>
        </is>
      </c>
      <c r="B13" s="5" t="n">
        <v>1700</v>
      </c>
    </row>
    <row r="14">
      <c r="A14" s="4" t="inlineStr">
        <is>
          <t>Held to maturity investment</t>
        </is>
      </c>
      <c r="C14" s="5" t="n">
        <v>1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at cost</t>
        </is>
      </c>
      <c r="B4" s="5" t="n">
        <v>106383</v>
      </c>
      <c r="C4" s="5" t="n">
        <v>101561</v>
      </c>
    </row>
    <row r="5">
      <c r="A5" s="4" t="inlineStr">
        <is>
          <t>Less: Accumulated depreciation</t>
        </is>
      </c>
      <c r="B5" s="6" t="n">
        <v>54388</v>
      </c>
      <c r="C5" s="6" t="n">
        <v>53239</v>
      </c>
    </row>
    <row r="6">
      <c r="A6" s="4" t="inlineStr">
        <is>
          <t>Property and equipment, net</t>
        </is>
      </c>
      <c r="B6" s="5" t="n">
        <v>51995</v>
      </c>
      <c r="C6" s="6" t="n">
        <v>48322</v>
      </c>
    </row>
    <row r="7">
      <c r="A7" s="4" t="inlineStr">
        <is>
          <t>Distribution System [Member]</t>
        </is>
      </c>
    </row>
    <row r="8">
      <c r="A8" s="3" t="inlineStr">
        <is>
          <t>Property, Plant and Equipment [Line Items]</t>
        </is>
      </c>
    </row>
    <row r="9">
      <c r="A9" s="4" t="inlineStr">
        <is>
          <t>Weighted-Average Original Useful Life</t>
        </is>
      </c>
      <c r="B9" s="4" t="inlineStr">
        <is>
          <t>11 years</t>
        </is>
      </c>
    </row>
    <row r="10">
      <c r="A10" s="4" t="inlineStr">
        <is>
          <t>Property and equipment, at cost</t>
        </is>
      </c>
      <c r="B10" s="5" t="n">
        <v>40861</v>
      </c>
      <c r="C10" s="6" t="n">
        <v>40639</v>
      </c>
    </row>
    <row r="11">
      <c r="A11" s="4" t="inlineStr">
        <is>
          <t>Customer Premise Equipment [Member]</t>
        </is>
      </c>
    </row>
    <row r="12">
      <c r="A12" s="3" t="inlineStr">
        <is>
          <t>Property, Plant and Equipment [Line Items]</t>
        </is>
      </c>
    </row>
    <row r="13">
      <c r="A13" s="4" t="inlineStr">
        <is>
          <t>Weighted-Average Original Useful Life</t>
        </is>
      </c>
      <c r="B13" s="4" t="inlineStr">
        <is>
          <t>6 years</t>
        </is>
      </c>
    </row>
    <row r="14">
      <c r="A14" s="4" t="inlineStr">
        <is>
          <t>Property and equipment, at cost</t>
        </is>
      </c>
      <c r="B14" s="5" t="n">
        <v>26323</v>
      </c>
      <c r="C14" s="6" t="n">
        <v>26065</v>
      </c>
    </row>
    <row r="15">
      <c r="A15" s="4" t="inlineStr">
        <is>
          <t>Buildings, Theme Park Attractions And Leasehold Improvements</t>
        </is>
      </c>
    </row>
    <row r="16">
      <c r="A16" s="3" t="inlineStr">
        <is>
          <t>Property, Plant and Equipment [Line Items]</t>
        </is>
      </c>
    </row>
    <row r="17">
      <c r="A17" s="4" t="inlineStr">
        <is>
          <t>Weighted-Average Original Useful Life</t>
        </is>
      </c>
      <c r="B17" s="4" t="inlineStr">
        <is>
          <t>31 years</t>
        </is>
      </c>
    </row>
    <row r="18">
      <c r="A18" s="4" t="inlineStr">
        <is>
          <t>Property and equipment, at cost</t>
        </is>
      </c>
      <c r="B18" s="5" t="n">
        <v>15885</v>
      </c>
      <c r="C18" s="6" t="n">
        <v>15104</v>
      </c>
    </row>
    <row r="19">
      <c r="A19" s="4" t="inlineStr">
        <is>
          <t>Other Equipment [Member]</t>
        </is>
      </c>
    </row>
    <row r="20">
      <c r="A20" s="3" t="inlineStr">
        <is>
          <t>Property, Plant and Equipment [Line Items]</t>
        </is>
      </c>
    </row>
    <row r="21">
      <c r="A21" s="4" t="inlineStr">
        <is>
          <t>Weighted-Average Original Useful Life</t>
        </is>
      </c>
      <c r="B21" s="4" t="inlineStr">
        <is>
          <t>9 years</t>
        </is>
      </c>
    </row>
    <row r="22">
      <c r="A22" s="4" t="inlineStr">
        <is>
          <t>Property and equipment, at cost</t>
        </is>
      </c>
      <c r="B22" s="5" t="n">
        <v>14371</v>
      </c>
      <c r="C22" s="6" t="n">
        <v>13025</v>
      </c>
    </row>
    <row r="23">
      <c r="A23" s="4" t="inlineStr">
        <is>
          <t>Construction in Process [Member]</t>
        </is>
      </c>
    </row>
    <row r="24">
      <c r="A24" s="3" t="inlineStr">
        <is>
          <t>Property, Plant and Equipment [Line Items]</t>
        </is>
      </c>
    </row>
    <row r="25">
      <c r="A25" s="4" t="inlineStr">
        <is>
          <t>Property and equipment, at cost</t>
        </is>
      </c>
      <c r="B25" s="6" t="n">
        <v>7095</v>
      </c>
      <c r="C25" s="6" t="n">
        <v>5245</v>
      </c>
    </row>
    <row r="26">
      <c r="A26" s="4" t="inlineStr">
        <is>
          <t>Land [Member]</t>
        </is>
      </c>
    </row>
    <row r="27">
      <c r="A27" s="3" t="inlineStr">
        <is>
          <t>Property, Plant and Equipment [Line Items]</t>
        </is>
      </c>
    </row>
    <row r="28">
      <c r="A28" s="4" t="inlineStr">
        <is>
          <t>Property and equipment, at cost</t>
        </is>
      </c>
      <c r="B28" s="5" t="n">
        <v>1848</v>
      </c>
      <c r="C28" s="5" t="n">
        <v>14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 in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5" t="n">
        <v>68725</v>
      </c>
      <c r="C4" s="5" t="n">
        <v>66154</v>
      </c>
    </row>
    <row r="5">
      <c r="A5" s="4" t="inlineStr">
        <is>
          <t>Acquisitions</t>
        </is>
      </c>
      <c r="B5" s="6" t="n">
        <v>149</v>
      </c>
      <c r="C5" s="6" t="n">
        <v>279</v>
      </c>
    </row>
    <row r="6">
      <c r="A6" s="4" t="inlineStr">
        <is>
          <t>Dispositions</t>
        </is>
      </c>
      <c r="B6" s="6" t="n">
        <v>-4</v>
      </c>
      <c r="C6" s="6" t="n">
        <v>-12</v>
      </c>
    </row>
    <row r="7">
      <c r="A7" s="4" t="inlineStr">
        <is>
          <t>Adjustments</t>
        </is>
      </c>
      <c r="B7" s="6" t="n">
        <v>-96</v>
      </c>
      <c r="C7" s="6" t="n">
        <v>1379</v>
      </c>
    </row>
    <row r="8">
      <c r="A8" s="4" t="inlineStr">
        <is>
          <t>Foreign currency translation</t>
        </is>
      </c>
      <c r="B8" s="6" t="n">
        <v>1895</v>
      </c>
      <c r="C8" s="6" t="n">
        <v>925</v>
      </c>
    </row>
    <row r="9">
      <c r="A9" s="4" t="inlineStr">
        <is>
          <t>Balance, end of period</t>
        </is>
      </c>
      <c r="B9" s="6" t="n">
        <v>70669</v>
      </c>
      <c r="C9" s="6" t="n">
        <v>68725</v>
      </c>
    </row>
    <row r="10">
      <c r="A10" s="4" t="inlineStr">
        <is>
          <t>Operating Segments [Member] | Cable Communications [Member]</t>
        </is>
      </c>
    </row>
    <row r="11">
      <c r="A11" s="3" t="inlineStr">
        <is>
          <t>Goodwill [Roll Forward]</t>
        </is>
      </c>
    </row>
    <row r="12">
      <c r="A12" s="4" t="inlineStr">
        <is>
          <t>Balance, beginning of period</t>
        </is>
      </c>
      <c r="B12" s="6" t="n">
        <v>15074</v>
      </c>
      <c r="C12" s="6" t="n">
        <v>12784</v>
      </c>
    </row>
    <row r="13">
      <c r="A13" s="4" t="inlineStr">
        <is>
          <t>Acquisitions</t>
        </is>
      </c>
      <c r="B13" s="6" t="n">
        <v>122</v>
      </c>
      <c r="C13" s="6" t="n">
        <v>86</v>
      </c>
    </row>
    <row r="14">
      <c r="A14" s="4" t="inlineStr">
        <is>
          <t>Dispositions</t>
        </is>
      </c>
      <c r="B14" s="6" t="n">
        <v>0</v>
      </c>
      <c r="C14" s="6" t="n">
        <v>0</v>
      </c>
    </row>
    <row r="15">
      <c r="A15" s="4" t="inlineStr">
        <is>
          <t>Adjustments</t>
        </is>
      </c>
      <c r="B15" s="6" t="n">
        <v>-5</v>
      </c>
      <c r="C15" s="6" t="n">
        <v>2166</v>
      </c>
    </row>
    <row r="16">
      <c r="A16" s="4" t="inlineStr">
        <is>
          <t>Foreign currency translation</t>
        </is>
      </c>
      <c r="B16" s="6" t="n">
        <v>73</v>
      </c>
      <c r="C16" s="6" t="n">
        <v>38</v>
      </c>
    </row>
    <row r="17">
      <c r="A17" s="4" t="inlineStr">
        <is>
          <t>Balance, end of period</t>
        </is>
      </c>
      <c r="B17" s="6" t="n">
        <v>15264</v>
      </c>
      <c r="C17" s="6" t="n">
        <v>15074</v>
      </c>
    </row>
    <row r="18">
      <c r="A18" s="4" t="inlineStr">
        <is>
          <t>Operating Segments [Member] | Cable Networks [Member]</t>
        </is>
      </c>
    </row>
    <row r="19">
      <c r="A19" s="3" t="inlineStr">
        <is>
          <t>Goodwill [Roll Forward]</t>
        </is>
      </c>
    </row>
    <row r="20">
      <c r="A20" s="4" t="inlineStr">
        <is>
          <t>Balance, beginning of period</t>
        </is>
      </c>
      <c r="B20" s="6" t="n">
        <v>14067</v>
      </c>
      <c r="C20" s="6" t="n">
        <v>13407</v>
      </c>
    </row>
    <row r="21">
      <c r="A21" s="4" t="inlineStr">
        <is>
          <t>Acquisitions</t>
        </is>
      </c>
      <c r="B21" s="6" t="n">
        <v>0</v>
      </c>
      <c r="C21" s="6" t="n">
        <v>162</v>
      </c>
    </row>
    <row r="22">
      <c r="A22" s="4" t="inlineStr">
        <is>
          <t>Dispositions</t>
        </is>
      </c>
      <c r="B22" s="6" t="n">
        <v>0</v>
      </c>
      <c r="C22" s="6" t="n">
        <v>0</v>
      </c>
    </row>
    <row r="23">
      <c r="A23" s="4" t="inlineStr">
        <is>
          <t>Adjustments</t>
        </is>
      </c>
      <c r="B23" s="6" t="n">
        <v>-85</v>
      </c>
      <c r="C23" s="6" t="n">
        <v>490</v>
      </c>
    </row>
    <row r="24">
      <c r="A24" s="4" t="inlineStr">
        <is>
          <t>Foreign currency translation</t>
        </is>
      </c>
      <c r="B24" s="6" t="n">
        <v>12</v>
      </c>
      <c r="C24" s="6" t="n">
        <v>8</v>
      </c>
    </row>
    <row r="25">
      <c r="A25" s="4" t="inlineStr">
        <is>
          <t>Balance, end of period</t>
        </is>
      </c>
      <c r="B25" s="6" t="n">
        <v>13994</v>
      </c>
      <c r="C25" s="6" t="n">
        <v>14067</v>
      </c>
    </row>
    <row r="26">
      <c r="A26" s="4" t="inlineStr">
        <is>
          <t>Operating Segments [Member] | Broadcast Television [Member]</t>
        </is>
      </c>
    </row>
    <row r="27">
      <c r="A27" s="3" t="inlineStr">
        <is>
          <t>Goodwill [Roll Forward]</t>
        </is>
      </c>
    </row>
    <row r="28">
      <c r="A28" s="4" t="inlineStr">
        <is>
          <t>Balance, beginning of period</t>
        </is>
      </c>
      <c r="B28" s="6" t="n">
        <v>1059</v>
      </c>
      <c r="C28" s="6" t="n">
        <v>843</v>
      </c>
    </row>
    <row r="29">
      <c r="A29" s="4" t="inlineStr">
        <is>
          <t>Acquisitions</t>
        </is>
      </c>
      <c r="B29" s="6" t="n">
        <v>0</v>
      </c>
      <c r="C29" s="6" t="n">
        <v>14</v>
      </c>
    </row>
    <row r="30">
      <c r="A30" s="4" t="inlineStr">
        <is>
          <t>Dispositions</t>
        </is>
      </c>
      <c r="B30" s="6" t="n">
        <v>0</v>
      </c>
      <c r="C30" s="6" t="n">
        <v>0</v>
      </c>
    </row>
    <row r="31">
      <c r="A31" s="4" t="inlineStr">
        <is>
          <t>Adjustments</t>
        </is>
      </c>
      <c r="B31" s="6" t="n">
        <v>0</v>
      </c>
      <c r="C31" s="6" t="n">
        <v>199</v>
      </c>
    </row>
    <row r="32">
      <c r="A32" s="4" t="inlineStr">
        <is>
          <t>Foreign currency translation</t>
        </is>
      </c>
      <c r="B32" s="6" t="n">
        <v>3</v>
      </c>
      <c r="C32" s="6" t="n">
        <v>3</v>
      </c>
    </row>
    <row r="33">
      <c r="A33" s="4" t="inlineStr">
        <is>
          <t>Balance, end of period</t>
        </is>
      </c>
      <c r="B33" s="6" t="n">
        <v>1062</v>
      </c>
      <c r="C33" s="6" t="n">
        <v>1059</v>
      </c>
    </row>
    <row r="34">
      <c r="A34" s="4" t="inlineStr">
        <is>
          <t>Operating Segments [Member] | Filmed Entertainment [Member]</t>
        </is>
      </c>
    </row>
    <row r="35">
      <c r="A35" s="3" t="inlineStr">
        <is>
          <t>Goodwill [Roll Forward]</t>
        </is>
      </c>
    </row>
    <row r="36">
      <c r="A36" s="4" t="inlineStr">
        <is>
          <t>Balance, beginning of period</t>
        </is>
      </c>
      <c r="B36" s="6" t="n">
        <v>3321</v>
      </c>
      <c r="C36" s="6" t="n">
        <v>3184</v>
      </c>
    </row>
    <row r="37">
      <c r="A37" s="4" t="inlineStr">
        <is>
          <t>Acquisitions</t>
        </is>
      </c>
      <c r="B37" s="6" t="n">
        <v>27</v>
      </c>
      <c r="C37" s="6" t="n">
        <v>0</v>
      </c>
    </row>
    <row r="38">
      <c r="A38" s="4" t="inlineStr">
        <is>
          <t>Dispositions</t>
        </is>
      </c>
      <c r="B38" s="6" t="n">
        <v>0</v>
      </c>
      <c r="C38" s="6" t="n">
        <v>0</v>
      </c>
    </row>
    <row r="39">
      <c r="A39" s="4" t="inlineStr">
        <is>
          <t>Adjustments</t>
        </is>
      </c>
      <c r="B39" s="6" t="n">
        <v>0</v>
      </c>
      <c r="C39" s="6" t="n">
        <v>138</v>
      </c>
    </row>
    <row r="40">
      <c r="A40" s="4" t="inlineStr">
        <is>
          <t>Foreign currency translation</t>
        </is>
      </c>
      <c r="B40" s="6" t="n">
        <v>-4</v>
      </c>
      <c r="C40" s="6" t="n">
        <v>-1</v>
      </c>
    </row>
    <row r="41">
      <c r="A41" s="4" t="inlineStr">
        <is>
          <t>Balance, end of period</t>
        </is>
      </c>
      <c r="B41" s="6" t="n">
        <v>3344</v>
      </c>
      <c r="C41" s="6" t="n">
        <v>3321</v>
      </c>
    </row>
    <row r="42">
      <c r="A42" s="4" t="inlineStr">
        <is>
          <t>Operating Segments [Member] | Theme Parks [Member]</t>
        </is>
      </c>
    </row>
    <row r="43">
      <c r="A43" s="3" t="inlineStr">
        <is>
          <t>Goodwill [Roll Forward]</t>
        </is>
      </c>
    </row>
    <row r="44">
      <c r="A44" s="4" t="inlineStr">
        <is>
          <t>Balance, beginning of period</t>
        </is>
      </c>
      <c r="B44" s="6" t="n">
        <v>6739</v>
      </c>
      <c r="C44" s="6" t="n">
        <v>6684</v>
      </c>
    </row>
    <row r="45">
      <c r="A45" s="4" t="inlineStr">
        <is>
          <t>Acquisitions</t>
        </is>
      </c>
      <c r="B45" s="6" t="n">
        <v>0</v>
      </c>
      <c r="C45" s="6" t="n">
        <v>0</v>
      </c>
    </row>
    <row r="46">
      <c r="A46" s="4" t="inlineStr">
        <is>
          <t>Dispositions</t>
        </is>
      </c>
      <c r="B46" s="6" t="n">
        <v>0</v>
      </c>
      <c r="C46" s="6" t="n">
        <v>0</v>
      </c>
    </row>
    <row r="47">
      <c r="A47" s="4" t="inlineStr">
        <is>
          <t>Adjustments</t>
        </is>
      </c>
      <c r="B47" s="6" t="n">
        <v>0</v>
      </c>
      <c r="C47" s="6" t="n">
        <v>0</v>
      </c>
    </row>
    <row r="48">
      <c r="A48" s="4" t="inlineStr">
        <is>
          <t>Foreign currency translation</t>
        </is>
      </c>
      <c r="B48" s="6" t="n">
        <v>314</v>
      </c>
      <c r="C48" s="6" t="n">
        <v>55</v>
      </c>
    </row>
    <row r="49">
      <c r="A49" s="4" t="inlineStr">
        <is>
          <t>Balance, end of period</t>
        </is>
      </c>
      <c r="B49" s="6" t="n">
        <v>7053</v>
      </c>
      <c r="C49" s="6" t="n">
        <v>6739</v>
      </c>
    </row>
    <row r="50">
      <c r="A50" s="4" t="inlineStr">
        <is>
          <t>Operating Segments [Member] | Sky Limited [Member]</t>
        </is>
      </c>
    </row>
    <row r="51">
      <c r="A51" s="3" t="inlineStr">
        <is>
          <t>Goodwill [Roll Forward]</t>
        </is>
      </c>
    </row>
    <row r="52">
      <c r="A52" s="4" t="inlineStr">
        <is>
          <t>Balance, beginning of period</t>
        </is>
      </c>
      <c r="B52" s="6" t="n">
        <v>28461</v>
      </c>
      <c r="C52" s="6" t="n">
        <v>29250</v>
      </c>
    </row>
    <row r="53">
      <c r="A53" s="4" t="inlineStr">
        <is>
          <t>Acquisitions</t>
        </is>
      </c>
      <c r="B53" s="6" t="n">
        <v>0</v>
      </c>
      <c r="C53" s="6" t="n">
        <v>17</v>
      </c>
    </row>
    <row r="54">
      <c r="A54" s="4" t="inlineStr">
        <is>
          <t>Dispositions</t>
        </is>
      </c>
      <c r="B54" s="6" t="n">
        <v>0</v>
      </c>
      <c r="C54" s="6" t="n">
        <v>-12</v>
      </c>
    </row>
    <row r="55">
      <c r="A55" s="4" t="inlineStr">
        <is>
          <t>Adjustments</t>
        </is>
      </c>
      <c r="B55" s="6" t="n">
        <v>-8</v>
      </c>
      <c r="C55" s="6" t="n">
        <v>-1616</v>
      </c>
    </row>
    <row r="56">
      <c r="A56" s="4" t="inlineStr">
        <is>
          <t>Foreign currency translation</t>
        </is>
      </c>
      <c r="B56" s="6" t="n">
        <v>1497</v>
      </c>
      <c r="C56" s="6" t="n">
        <v>822</v>
      </c>
    </row>
    <row r="57">
      <c r="A57" s="4" t="inlineStr">
        <is>
          <t>Balance, end of period</t>
        </is>
      </c>
      <c r="B57" s="6" t="n">
        <v>29950</v>
      </c>
      <c r="C57" s="6" t="n">
        <v>28461</v>
      </c>
    </row>
    <row r="58">
      <c r="A58" s="4" t="inlineStr">
        <is>
          <t>Operating Segments [Member] | Corporate and Other [Member]</t>
        </is>
      </c>
    </row>
    <row r="59">
      <c r="A59" s="3" t="inlineStr">
        <is>
          <t>Goodwill [Roll Forward]</t>
        </is>
      </c>
    </row>
    <row r="60">
      <c r="A60" s="4" t="inlineStr">
        <is>
          <t>Balance, beginning of period</t>
        </is>
      </c>
      <c r="B60" s="6" t="n">
        <v>4</v>
      </c>
      <c r="C60" s="6" t="n">
        <v>2</v>
      </c>
    </row>
    <row r="61">
      <c r="A61" s="4" t="inlineStr">
        <is>
          <t>Acquisitions</t>
        </is>
      </c>
      <c r="B61" s="6" t="n">
        <v>0</v>
      </c>
      <c r="C61" s="6" t="n">
        <v>0</v>
      </c>
    </row>
    <row r="62">
      <c r="A62" s="4" t="inlineStr">
        <is>
          <t>Dispositions</t>
        </is>
      </c>
      <c r="B62" s="6" t="n">
        <v>-4</v>
      </c>
      <c r="C62" s="6" t="n">
        <v>0</v>
      </c>
    </row>
    <row r="63">
      <c r="A63" s="4" t="inlineStr">
        <is>
          <t>Adjustments</t>
        </is>
      </c>
      <c r="B63" s="6" t="n">
        <v>2</v>
      </c>
      <c r="C63" s="6" t="n">
        <v>2</v>
      </c>
    </row>
    <row r="64">
      <c r="A64" s="4" t="inlineStr">
        <is>
          <t>Foreign currency translation</t>
        </is>
      </c>
      <c r="B64" s="6" t="n">
        <v>0</v>
      </c>
      <c r="C64" s="6" t="n">
        <v>0</v>
      </c>
    </row>
    <row r="65">
      <c r="A65" s="4" t="inlineStr">
        <is>
          <t>Balance, end of period</t>
        </is>
      </c>
      <c r="B65" s="5" t="n">
        <v>2</v>
      </c>
      <c r="C65" s="5"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Millions</t>
        </is>
      </c>
      <c r="B1" s="2" t="inlineStr">
        <is>
          <t>12 Months Ended</t>
        </is>
      </c>
    </row>
    <row r="2">
      <c r="B2" s="2" t="inlineStr">
        <is>
          <t>Dec. 31, 2020</t>
        </is>
      </c>
      <c r="C2" s="2" t="inlineStr">
        <is>
          <t>Dec. 31, 2019</t>
        </is>
      </c>
    </row>
    <row r="3">
      <c r="A3" s="3" t="inlineStr">
        <is>
          <t>Estimated Amortization Expense of Finite-Lived Intangible Assets</t>
        </is>
      </c>
    </row>
    <row r="4">
      <c r="A4" s="4" t="inlineStr">
        <is>
          <t>Accumulated Amortization</t>
        </is>
      </c>
      <c r="B4" s="5" t="n">
        <v>-19825</v>
      </c>
      <c r="C4" s="5" t="n">
        <v>-17217</v>
      </c>
    </row>
    <row r="5">
      <c r="A5" s="4" t="inlineStr">
        <is>
          <t>Total</t>
        </is>
      </c>
      <c r="B5" s="6" t="n">
        <v>114579</v>
      </c>
      <c r="C5" s="6" t="n">
        <v>112710</v>
      </c>
    </row>
    <row r="6">
      <c r="A6" s="4" t="inlineStr">
        <is>
          <t>Franchise Rights [Member]</t>
        </is>
      </c>
    </row>
    <row r="7">
      <c r="A7" s="3" t="inlineStr">
        <is>
          <t>Indefinite-lived Intangible Assets [Line Items]</t>
        </is>
      </c>
    </row>
    <row r="8">
      <c r="A8" s="4" t="inlineStr">
        <is>
          <t>Gross Carrying Amount</t>
        </is>
      </c>
      <c r="B8" s="6" t="n">
        <v>59365</v>
      </c>
      <c r="C8" s="6" t="n">
        <v>59365</v>
      </c>
    </row>
    <row r="9">
      <c r="A9" s="4" t="inlineStr">
        <is>
          <t>Trade Names [Member]</t>
        </is>
      </c>
    </row>
    <row r="10">
      <c r="A10" s="3" t="inlineStr">
        <is>
          <t>Indefinite-lived Intangible Assets [Line Items]</t>
        </is>
      </c>
    </row>
    <row r="11">
      <c r="A11" s="4" t="inlineStr">
        <is>
          <t>Gross Carrying Amount</t>
        </is>
      </c>
      <c r="B11" s="6" t="n">
        <v>0</v>
      </c>
      <c r="C11" s="6" t="n">
        <v>8809</v>
      </c>
    </row>
    <row r="12">
      <c r="A12" s="4" t="inlineStr">
        <is>
          <t>FCC Licenses [Member]</t>
        </is>
      </c>
    </row>
    <row r="13">
      <c r="A13" s="3" t="inlineStr">
        <is>
          <t>Indefinite-lived Intangible Assets [Line Items]</t>
        </is>
      </c>
    </row>
    <row r="14">
      <c r="A14" s="4" t="inlineStr">
        <is>
          <t>Gross Carrying Amount</t>
        </is>
      </c>
      <c r="B14" s="5" t="n">
        <v>2804</v>
      </c>
      <c r="C14" s="6" t="n">
        <v>2337</v>
      </c>
    </row>
    <row r="15">
      <c r="A15" s="4" t="inlineStr">
        <is>
          <t>Customer Relationships [Member]</t>
        </is>
      </c>
    </row>
    <row r="16">
      <c r="A16" s="3" t="inlineStr">
        <is>
          <t>Estimated Amortization Expense of Finite-Lived Intangible Assets</t>
        </is>
      </c>
    </row>
    <row r="17">
      <c r="A17" s="4" t="inlineStr">
        <is>
          <t>Weighted-Average Original Useful Life</t>
        </is>
      </c>
      <c r="B17" s="4" t="inlineStr">
        <is>
          <t>14 years</t>
        </is>
      </c>
    </row>
    <row r="18">
      <c r="A18" s="4" t="inlineStr">
        <is>
          <t>Gross Carrying Amount</t>
        </is>
      </c>
      <c r="B18" s="5" t="n">
        <v>22197</v>
      </c>
      <c r="C18" s="6" t="n">
        <v>22884</v>
      </c>
    </row>
    <row r="19">
      <c r="A19" s="4" t="inlineStr">
        <is>
          <t>Accumulated Amortization</t>
        </is>
      </c>
      <c r="B19" s="5" t="n">
        <v>-8914</v>
      </c>
      <c r="C19" s="6" t="n">
        <v>-8295</v>
      </c>
    </row>
    <row r="20">
      <c r="A20" s="4" t="inlineStr">
        <is>
          <t>Software [Member]</t>
        </is>
      </c>
    </row>
    <row r="21">
      <c r="A21" s="3" t="inlineStr">
        <is>
          <t>Estimated Amortization Expense of Finite-Lived Intangible Assets</t>
        </is>
      </c>
    </row>
    <row r="22">
      <c r="A22" s="4" t="inlineStr">
        <is>
          <t>Weighted-Average Original Useful Life</t>
        </is>
      </c>
      <c r="B22" s="4" t="inlineStr">
        <is>
          <t>5 years</t>
        </is>
      </c>
    </row>
    <row r="23">
      <c r="A23" s="4" t="inlineStr">
        <is>
          <t>Gross Carrying Amount</t>
        </is>
      </c>
      <c r="B23" s="5" t="n">
        <v>17819</v>
      </c>
      <c r="C23" s="6" t="n">
        <v>15357</v>
      </c>
    </row>
    <row r="24">
      <c r="A24" s="4" t="inlineStr">
        <is>
          <t>Accumulated Amortization</t>
        </is>
      </c>
      <c r="B24" s="5" t="n">
        <v>-9518</v>
      </c>
      <c r="C24" s="6" t="n">
        <v>-7287</v>
      </c>
    </row>
    <row r="25">
      <c r="A25" s="4" t="inlineStr">
        <is>
          <t>Other Agreements and Rights [Member]</t>
        </is>
      </c>
    </row>
    <row r="26">
      <c r="A26" s="3" t="inlineStr">
        <is>
          <t>Estimated Amortization Expense of Finite-Lived Intangible Assets</t>
        </is>
      </c>
    </row>
    <row r="27">
      <c r="A27" s="4" t="inlineStr">
        <is>
          <t>Weighted-Average Original Useful Life</t>
        </is>
      </c>
      <c r="B27" s="4" t="inlineStr">
        <is>
          <t>28 years</t>
        </is>
      </c>
    </row>
    <row r="28">
      <c r="A28" s="4" t="inlineStr">
        <is>
          <t>Gross Carrying Amount</t>
        </is>
      </c>
      <c r="B28" s="5" t="n">
        <v>12394</v>
      </c>
      <c r="C28" s="6" t="n">
        <v>3958</v>
      </c>
    </row>
    <row r="29">
      <c r="A29" s="4" t="inlineStr">
        <is>
          <t>Accumulated Amortization</t>
        </is>
      </c>
      <c r="B29" s="5" t="n">
        <v>-1393</v>
      </c>
      <c r="C29" s="5" t="n">
        <v>-16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Narrative) (Details)</t>
        </is>
      </c>
      <c r="B1" s="2" t="inlineStr">
        <is>
          <t>12 Months Ended</t>
        </is>
      </c>
    </row>
    <row r="2">
      <c r="B2" s="2" t="inlineStr">
        <is>
          <t>Dec. 31, 2020division</t>
        </is>
      </c>
    </row>
    <row r="3">
      <c r="A3" s="4" t="inlineStr">
        <is>
          <t>Software [Member]</t>
        </is>
      </c>
    </row>
    <row r="4">
      <c r="A4" s="3" t="inlineStr">
        <is>
          <t>Segment Reporting Information [Line Items]</t>
        </is>
      </c>
    </row>
    <row r="5">
      <c r="A5" s="4" t="inlineStr">
        <is>
          <t>Finite-lived intangible asset amortization period (not to exceed)</t>
        </is>
      </c>
      <c r="B5" s="4" t="inlineStr">
        <is>
          <t>5 years</t>
        </is>
      </c>
    </row>
    <row r="6">
      <c r="A6" s="4" t="inlineStr">
        <is>
          <t>Cable Communications [Member] | Operating Segments [Member]</t>
        </is>
      </c>
    </row>
    <row r="7">
      <c r="A7" s="3" t="inlineStr">
        <is>
          <t>Segment Reporting Information [Line Items]</t>
        </is>
      </c>
    </row>
    <row r="8">
      <c r="A8" s="4" t="inlineStr">
        <is>
          <t>Number of divisions</t>
        </is>
      </c>
      <c r="B8"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of Intangible Assets) (Details) $ in Millions</t>
        </is>
      </c>
      <c r="B1" s="2" t="inlineStr">
        <is>
          <t>Dec. 31, 2020USD ($)</t>
        </is>
      </c>
    </row>
    <row r="2">
      <c r="A2" s="3" t="inlineStr">
        <is>
          <t>Goodwill and Intangible Assets Disclosure [Abstract]</t>
        </is>
      </c>
    </row>
    <row r="3">
      <c r="A3" s="4" t="inlineStr">
        <is>
          <t>2021</t>
        </is>
      </c>
      <c r="B3" s="5" t="n">
        <v>4589</v>
      </c>
    </row>
    <row r="4">
      <c r="A4" s="4" t="inlineStr">
        <is>
          <t>2022</t>
        </is>
      </c>
      <c r="B4" s="6" t="n">
        <v>4087</v>
      </c>
    </row>
    <row r="5">
      <c r="A5" s="4" t="inlineStr">
        <is>
          <t>2023</t>
        </is>
      </c>
      <c r="B5" s="6" t="n">
        <v>3472</v>
      </c>
    </row>
    <row r="6">
      <c r="A6" s="4" t="inlineStr">
        <is>
          <t>2024</t>
        </is>
      </c>
      <c r="B6" s="6" t="n">
        <v>2774</v>
      </c>
    </row>
    <row r="7">
      <c r="A7" s="4" t="inlineStr">
        <is>
          <t>2025</t>
        </is>
      </c>
      <c r="B7" s="5" t="n">
        <v>24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erred Compensation Plans) (Details) - Deferred Compensation Plans [Member]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Benefit obligation</t>
        </is>
      </c>
      <c r="B4" s="5" t="n">
        <v>3648</v>
      </c>
      <c r="C4" s="5" t="n">
        <v>3273</v>
      </c>
      <c r="D4" s="5" t="n">
        <v>2885</v>
      </c>
    </row>
    <row r="5">
      <c r="A5" s="4" t="inlineStr">
        <is>
          <t>Interest expense</t>
        </is>
      </c>
      <c r="B5" s="5" t="n">
        <v>293</v>
      </c>
      <c r="C5" s="5" t="n">
        <v>285</v>
      </c>
      <c r="D5" s="5" t="n">
        <v>2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ash surrender value of life insurance policies</t>
        </is>
      </c>
      <c r="B4" s="5" t="n">
        <v>481</v>
      </c>
      <c r="C4" s="5" t="n">
        <v>423</v>
      </c>
    </row>
    <row r="5">
      <c r="A5" s="4" t="inlineStr">
        <is>
          <t>Expenses related to retirement investment plans</t>
        </is>
      </c>
      <c r="B5" s="5" t="n">
        <v>599</v>
      </c>
      <c r="C5" s="5" t="n">
        <v>573</v>
      </c>
      <c r="D5" s="5" t="n">
        <v>5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2" customWidth="1" min="1" max="1"/>
    <col width="13" customWidth="1" min="2" max="2"/>
    <col width="80" customWidth="1" min="3" max="3"/>
    <col width="36" customWidth="1" min="4" max="4"/>
    <col width="27" customWidth="1" min="5" max="5"/>
    <col width="80" customWidth="1" min="6" max="6"/>
    <col width="32" customWidth="1" min="7" max="7"/>
    <col width="55" customWidth="1" min="8" max="8"/>
    <col width="80" customWidth="1" min="9" max="9"/>
    <col width="34" customWidth="1" min="10" max="10"/>
    <col width="51" customWidth="1" min="11" max="11"/>
    <col width="51" customWidth="1" min="12" max="12"/>
  </cols>
  <sheetData>
    <row r="1">
      <c r="A1" s="1" t="inlineStr">
        <is>
          <t>Consolidated Statement of Changes in Equity - USD ($) $ in Millions</t>
        </is>
      </c>
      <c r="B1" s="2" t="inlineStr">
        <is>
          <t>Total</t>
        </is>
      </c>
      <c r="C1" s="2" t="inlineStr">
        <is>
          <t>Redeemable Noncontrolling Interests And Redeemable Subsidiary Preferred Stock [Member]</t>
        </is>
      </c>
      <c r="D1" s="2" t="inlineStr">
        <is>
          <t>Additional Paid-in Capital [Member]</t>
        </is>
      </c>
      <c r="E1" s="2" t="inlineStr">
        <is>
          <t>Retained Earnings [Member]</t>
        </is>
      </c>
      <c r="F1" s="2" t="inlineStr">
        <is>
          <t>Retained Earnings [Member]Cumulative Effect, Period of Adoption, Adjustment [Member]</t>
        </is>
      </c>
      <c r="G1" s="2" t="inlineStr">
        <is>
          <t>Treasury Stock at Cost [Member]</t>
        </is>
      </c>
      <c r="H1" s="2" t="inlineStr">
        <is>
          <t>Accumulated Other Comprehensive Income (Loss) [Member]</t>
        </is>
      </c>
      <c r="I1" s="2" t="inlineStr">
        <is>
          <t>Accumulated Other Comprehensive Income (Loss) [Member]Cumulative Effect, Period of Adoption, Adjustment [Member]</t>
        </is>
      </c>
      <c r="J1" s="2" t="inlineStr">
        <is>
          <t>Noncontrolling Interests [Member]</t>
        </is>
      </c>
      <c r="K1" s="2" t="inlineStr">
        <is>
          <t>Class A Common Stock [Member]Common Stock [Member]</t>
        </is>
      </c>
      <c r="L1" s="2" t="inlineStr">
        <is>
          <t>Class B Common Stock [Member]Common Stock [Member]</t>
        </is>
      </c>
    </row>
    <row r="2">
      <c r="A2" s="4" t="inlineStr">
        <is>
          <t>Beginning balance at Dec. 31, 2017</t>
        </is>
      </c>
      <c r="C2" s="5" t="n">
        <v>1357</v>
      </c>
    </row>
    <row r="3">
      <c r="A3" s="3" t="inlineStr">
        <is>
          <t>Increase (Decrease) in Temporary Equity [Roll Forward]</t>
        </is>
      </c>
    </row>
    <row r="4">
      <c r="A4" s="4" t="inlineStr">
        <is>
          <t>Contributions from (distributions to) noncontrolling interests, net</t>
        </is>
      </c>
      <c r="C4" s="6" t="n">
        <v>-56</v>
      </c>
    </row>
    <row r="5">
      <c r="A5" s="4" t="inlineStr">
        <is>
          <t>Other</t>
        </is>
      </c>
      <c r="C5" s="6" t="n">
        <v>-43</v>
      </c>
    </row>
    <row r="6">
      <c r="A6" s="4" t="inlineStr">
        <is>
          <t>Net income (loss)</t>
        </is>
      </c>
      <c r="C6" s="6" t="n">
        <v>58</v>
      </c>
    </row>
    <row r="7">
      <c r="A7" s="4" t="inlineStr">
        <is>
          <t>Ending balance at Dec. 31, 2018</t>
        </is>
      </c>
      <c r="C7" s="6" t="n">
        <v>1316</v>
      </c>
    </row>
    <row r="8">
      <c r="A8" s="4" t="inlineStr">
        <is>
          <t>Beginning balance at Dec. 31, 2017</t>
        </is>
      </c>
      <c r="D8" s="5" t="n">
        <v>37497</v>
      </c>
      <c r="E8" s="5" t="n">
        <v>38202</v>
      </c>
      <c r="F8" s="5" t="n">
        <v>-43</v>
      </c>
      <c r="H8" s="5" t="n">
        <v>379</v>
      </c>
      <c r="I8" s="5" t="n">
        <v>76</v>
      </c>
      <c r="J8" s="5" t="n">
        <v>843</v>
      </c>
      <c r="K8" s="5" t="n">
        <v>55</v>
      </c>
      <c r="L8" s="5" t="n">
        <v>0</v>
      </c>
    </row>
    <row r="9">
      <c r="A9" s="3" t="inlineStr">
        <is>
          <t>Increase (Decrease) in Stockholders' Equity [Roll Forward]</t>
        </is>
      </c>
    </row>
    <row r="10">
      <c r="A10" s="4" t="inlineStr">
        <is>
          <t>Stock compensation plans</t>
        </is>
      </c>
      <c r="D10" s="6" t="n">
        <v>607</v>
      </c>
    </row>
    <row r="11">
      <c r="A11" s="4" t="inlineStr">
        <is>
          <t>Repurchases of common stock under repurchase program and employee plans</t>
        </is>
      </c>
      <c r="D11" s="6" t="n">
        <v>-920</v>
      </c>
      <c r="E11" s="6" t="n">
        <v>-4408</v>
      </c>
      <c r="K11" s="6" t="n">
        <v>-1</v>
      </c>
    </row>
    <row r="12">
      <c r="A12" s="4" t="inlineStr">
        <is>
          <t>Employee stock purchase plans</t>
        </is>
      </c>
      <c r="D12" s="6" t="n">
        <v>214</v>
      </c>
    </row>
    <row r="13">
      <c r="A13" s="4" t="inlineStr">
        <is>
          <t>Dividends declared</t>
        </is>
      </c>
      <c r="E13" s="6" t="n">
        <v>-3499</v>
      </c>
    </row>
    <row r="14">
      <c r="A14" s="4" t="inlineStr">
        <is>
          <t>Other comprehensive income (loss)</t>
        </is>
      </c>
      <c r="H14" s="6" t="n">
        <v>-823</v>
      </c>
      <c r="J14" s="6" t="n">
        <v>-41</v>
      </c>
    </row>
    <row r="15">
      <c r="A15" s="4" t="inlineStr">
        <is>
          <t>Contributions from (distributions to) noncontrolling interests, net</t>
        </is>
      </c>
      <c r="J15" s="6" t="n">
        <v>294</v>
      </c>
    </row>
    <row r="16">
      <c r="A16" s="4" t="inlineStr">
        <is>
          <t>Other</t>
        </is>
      </c>
      <c r="D16" s="6" t="n">
        <v>63</v>
      </c>
      <c r="E16" s="6" t="n">
        <v>0</v>
      </c>
      <c r="J16" s="6" t="n">
        <v>-280</v>
      </c>
    </row>
    <row r="17">
      <c r="A17" s="4" t="inlineStr">
        <is>
          <t>Net income (loss)</t>
        </is>
      </c>
      <c r="B17" s="5" t="n">
        <v>11731</v>
      </c>
      <c r="E17" s="6" t="n">
        <v>11731</v>
      </c>
    </row>
    <row r="18">
      <c r="A18" s="4" t="inlineStr">
        <is>
          <t>Net income (loss)</t>
        </is>
      </c>
      <c r="J18" s="6" t="n">
        <v>73</v>
      </c>
    </row>
    <row r="19">
      <c r="A19" s="4" t="inlineStr">
        <is>
          <t>Ending balance at Dec. 31, 2018</t>
        </is>
      </c>
      <c r="B19" s="5" t="n">
        <v>72502</v>
      </c>
      <c r="D19" s="6" t="n">
        <v>37461</v>
      </c>
      <c r="E19" s="6" t="n">
        <v>41983</v>
      </c>
      <c r="F19" s="6" t="n">
        <v>0</v>
      </c>
      <c r="G19" s="5" t="n">
        <v>-7517</v>
      </c>
      <c r="H19" s="6" t="n">
        <v>-368</v>
      </c>
      <c r="I19" s="6" t="n">
        <v>0</v>
      </c>
      <c r="J19" s="6" t="n">
        <v>889</v>
      </c>
      <c r="K19" s="6" t="n">
        <v>54</v>
      </c>
      <c r="L19" s="6" t="n">
        <v>0</v>
      </c>
    </row>
    <row r="20">
      <c r="A20" s="3" t="inlineStr">
        <is>
          <t>Increase (Decrease) in Stockholders' Equity [Roll Forward]</t>
        </is>
      </c>
    </row>
    <row r="21">
      <c r="A21" s="4" t="inlineStr">
        <is>
          <t>Cash dividends declared per common share (in dollars per share)</t>
        </is>
      </c>
      <c r="B21" s="7" t="n">
        <v>0.76</v>
      </c>
    </row>
    <row r="22">
      <c r="A22" s="4" t="inlineStr">
        <is>
          <t>Contributions from (distributions to) noncontrolling interests, net</t>
        </is>
      </c>
      <c r="C22" s="6" t="n">
        <v>-62</v>
      </c>
    </row>
    <row r="23">
      <c r="A23" s="4" t="inlineStr">
        <is>
          <t>Other</t>
        </is>
      </c>
      <c r="C23" s="6" t="n">
        <v>-38</v>
      </c>
    </row>
    <row r="24">
      <c r="A24" s="4" t="inlineStr">
        <is>
          <t>Net income (loss)</t>
        </is>
      </c>
      <c r="C24" s="6" t="n">
        <v>156</v>
      </c>
    </row>
    <row r="25">
      <c r="A25" s="4" t="inlineStr">
        <is>
          <t>Ending balance at Dec. 31, 2019</t>
        </is>
      </c>
      <c r="B25" s="5" t="n">
        <v>1372</v>
      </c>
      <c r="C25" s="6" t="n">
        <v>1372</v>
      </c>
    </row>
    <row r="26">
      <c r="A26" s="3" t="inlineStr">
        <is>
          <t>Increase (Decrease) in Stockholders' Equity [Roll Forward]</t>
        </is>
      </c>
    </row>
    <row r="27">
      <c r="A27" s="4" t="inlineStr">
        <is>
          <t>Stock compensation plans</t>
        </is>
      </c>
      <c r="D27" s="6" t="n">
        <v>783</v>
      </c>
    </row>
    <row r="28">
      <c r="A28" s="4" t="inlineStr">
        <is>
          <t>Repurchases of common stock under repurchase program and employee plans</t>
        </is>
      </c>
      <c r="D28" s="6" t="n">
        <v>-34</v>
      </c>
      <c r="E28" s="6" t="n">
        <v>-485</v>
      </c>
      <c r="K28" s="6" t="n">
        <v>0</v>
      </c>
    </row>
    <row r="29">
      <c r="A29" s="4" t="inlineStr">
        <is>
          <t>Employee stock purchase plans</t>
        </is>
      </c>
      <c r="D29" s="6" t="n">
        <v>222</v>
      </c>
    </row>
    <row r="30">
      <c r="A30" s="4" t="inlineStr">
        <is>
          <t>Dividends declared</t>
        </is>
      </c>
      <c r="E30" s="6" t="n">
        <v>-3860</v>
      </c>
    </row>
    <row r="31">
      <c r="A31" s="4" t="inlineStr">
        <is>
          <t>Other comprehensive income (loss)</t>
        </is>
      </c>
      <c r="H31" s="6" t="n">
        <v>1415</v>
      </c>
      <c r="J31" s="6" t="n">
        <v>-13</v>
      </c>
    </row>
    <row r="32">
      <c r="A32" s="4" t="inlineStr">
        <is>
          <t>Contributions from (distributions to) noncontrolling interests, net</t>
        </is>
      </c>
      <c r="J32" s="6" t="n">
        <v>176</v>
      </c>
    </row>
    <row r="33">
      <c r="A33" s="4" t="inlineStr">
        <is>
          <t>Other</t>
        </is>
      </c>
      <c r="D33" s="6" t="n">
        <v>15</v>
      </c>
      <c r="E33" s="6" t="n">
        <v>0</v>
      </c>
      <c r="J33" s="6" t="n">
        <v>-14</v>
      </c>
    </row>
    <row r="34">
      <c r="A34" s="4" t="inlineStr">
        <is>
          <t>Net income (loss)</t>
        </is>
      </c>
      <c r="B34" s="6" t="n">
        <v>13057</v>
      </c>
      <c r="E34" s="6" t="n">
        <v>13057</v>
      </c>
    </row>
    <row r="35">
      <c r="A35" s="4" t="inlineStr">
        <is>
          <t>Net income (loss)</t>
        </is>
      </c>
      <c r="J35" s="6" t="n">
        <v>110</v>
      </c>
    </row>
    <row r="36">
      <c r="A36" s="4" t="inlineStr">
        <is>
          <t>Ending balance at Dec. 31, 2019</t>
        </is>
      </c>
      <c r="B36" s="5" t="n">
        <v>83874</v>
      </c>
      <c r="D36" s="6" t="n">
        <v>38447</v>
      </c>
      <c r="E36" s="6" t="n">
        <v>50695</v>
      </c>
      <c r="F36" s="5" t="n">
        <v>-124</v>
      </c>
      <c r="G36" s="6" t="n">
        <v>-7517</v>
      </c>
      <c r="H36" s="6" t="n">
        <v>1047</v>
      </c>
      <c r="I36" s="5" t="n">
        <v>0</v>
      </c>
      <c r="J36" s="6" t="n">
        <v>1148</v>
      </c>
      <c r="K36" s="6" t="n">
        <v>54</v>
      </c>
      <c r="L36" s="6" t="n">
        <v>0</v>
      </c>
    </row>
    <row r="37">
      <c r="A37" s="3" t="inlineStr">
        <is>
          <t>Increase (Decrease) in Stockholders' Equity [Roll Forward]</t>
        </is>
      </c>
    </row>
    <row r="38">
      <c r="A38" s="4" t="inlineStr">
        <is>
          <t>Cash dividends declared per common share (in dollars per share)</t>
        </is>
      </c>
      <c r="B38" s="7" t="n">
        <v>0.84</v>
      </c>
    </row>
    <row r="39">
      <c r="A39" s="4" t="inlineStr">
        <is>
          <t>Contributions from (distributions to) noncontrolling interests, net</t>
        </is>
      </c>
      <c r="C39" s="6" t="n">
        <v>-51</v>
      </c>
    </row>
    <row r="40">
      <c r="A40" s="4" t="inlineStr">
        <is>
          <t>Other</t>
        </is>
      </c>
      <c r="C40" s="6" t="n">
        <v>-190</v>
      </c>
    </row>
    <row r="41">
      <c r="A41" s="4" t="inlineStr">
        <is>
          <t>Net income (loss)</t>
        </is>
      </c>
      <c r="C41" s="6" t="n">
        <v>149</v>
      </c>
    </row>
    <row r="42">
      <c r="A42" s="4" t="inlineStr">
        <is>
          <t>Ending balance at Dec. 31, 2020</t>
        </is>
      </c>
      <c r="B42" s="5" t="n">
        <v>1280</v>
      </c>
      <c r="C42" s="5" t="n">
        <v>1280</v>
      </c>
    </row>
    <row r="43">
      <c r="A43" s="3" t="inlineStr">
        <is>
          <t>Increase (Decrease) in Stockholders' Equity [Roll Forward]</t>
        </is>
      </c>
    </row>
    <row r="44">
      <c r="A44" s="4" t="inlineStr">
        <is>
          <t>Stock compensation plans</t>
        </is>
      </c>
      <c r="D44" s="6" t="n">
        <v>920</v>
      </c>
    </row>
    <row r="45">
      <c r="A45" s="4" t="inlineStr">
        <is>
          <t>Repurchases of common stock under repurchase program and employee plans</t>
        </is>
      </c>
      <c r="D45" s="6" t="n">
        <v>-143</v>
      </c>
      <c r="E45" s="6" t="n">
        <v>-407</v>
      </c>
      <c r="K45" s="6" t="n">
        <v>0</v>
      </c>
    </row>
    <row r="46">
      <c r="A46" s="4" t="inlineStr">
        <is>
          <t>Employee stock purchase plans</t>
        </is>
      </c>
      <c r="D46" s="6" t="n">
        <v>255</v>
      </c>
    </row>
    <row r="47">
      <c r="A47" s="4" t="inlineStr">
        <is>
          <t>Dividends declared</t>
        </is>
      </c>
      <c r="E47" s="6" t="n">
        <v>-4250</v>
      </c>
    </row>
    <row r="48">
      <c r="A48" s="4" t="inlineStr">
        <is>
          <t>Other comprehensive income (loss)</t>
        </is>
      </c>
      <c r="H48" s="6" t="n">
        <v>837</v>
      </c>
      <c r="J48" s="6" t="n">
        <v>60</v>
      </c>
    </row>
    <row r="49">
      <c r="A49" s="4" t="inlineStr">
        <is>
          <t>Contributions from (distributions to) noncontrolling interests, net</t>
        </is>
      </c>
      <c r="J49" s="6" t="n">
        <v>192</v>
      </c>
    </row>
    <row r="50">
      <c r="A50" s="4" t="inlineStr">
        <is>
          <t>Other</t>
        </is>
      </c>
      <c r="D50" s="6" t="n">
        <v>-15</v>
      </c>
      <c r="E50" s="6" t="n">
        <v>-10</v>
      </c>
      <c r="J50" s="6" t="n">
        <v>-3</v>
      </c>
    </row>
    <row r="51">
      <c r="A51" s="4" t="inlineStr">
        <is>
          <t>Net income (loss)</t>
        </is>
      </c>
      <c r="B51" s="6" t="n">
        <v>10534</v>
      </c>
      <c r="E51" s="6" t="n">
        <v>10534</v>
      </c>
    </row>
    <row r="52">
      <c r="A52" s="4" t="inlineStr">
        <is>
          <t>Net income (loss)</t>
        </is>
      </c>
      <c r="J52" s="6" t="n">
        <v>18</v>
      </c>
    </row>
    <row r="53">
      <c r="A53" s="4" t="inlineStr">
        <is>
          <t>Ending balance at Dec. 31, 2020</t>
        </is>
      </c>
      <c r="B53" s="5" t="n">
        <v>91738</v>
      </c>
      <c r="D53" s="5" t="n">
        <v>39464</v>
      </c>
      <c r="E53" s="5" t="n">
        <v>56438</v>
      </c>
      <c r="G53" s="5" t="n">
        <v>-7517</v>
      </c>
      <c r="H53" s="5" t="n">
        <v>1884</v>
      </c>
      <c r="J53" s="5" t="n">
        <v>1415</v>
      </c>
      <c r="K53" s="5" t="n">
        <v>54</v>
      </c>
      <c r="L53" s="5" t="n">
        <v>0</v>
      </c>
    </row>
    <row r="54">
      <c r="A54" s="3" t="inlineStr">
        <is>
          <t>Increase (Decrease) in Stockholders' Equity [Roll Forward]</t>
        </is>
      </c>
    </row>
    <row r="55">
      <c r="A55" s="4" t="inlineStr">
        <is>
          <t>Cash dividends declared per common share (in dollars per share)</t>
        </is>
      </c>
      <c r="B55" s="7" t="n">
        <v>0.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8" customWidth="1" min="2" max="2"/>
  </cols>
  <sheetData>
    <row r="1">
      <c r="A1" s="1" t="inlineStr">
        <is>
          <t>Equity (Narrative) (Details)</t>
        </is>
      </c>
      <c r="B1" s="2" t="inlineStr">
        <is>
          <t>12 Months Ended</t>
        </is>
      </c>
    </row>
    <row r="2">
      <c r="B2" s="2" t="inlineStr">
        <is>
          <t>Dec. 31, 2020vote</t>
        </is>
      </c>
    </row>
    <row r="3">
      <c r="A3" s="3" t="inlineStr">
        <is>
          <t>Equity [Line Items]</t>
        </is>
      </c>
    </row>
    <row r="4">
      <c r="A4" s="4" t="inlineStr">
        <is>
          <t>Number of votes entitled of each class B common stock</t>
        </is>
      </c>
      <c r="B4" s="6" t="n">
        <v>15</v>
      </c>
    </row>
    <row r="5">
      <c r="A5" s="4" t="inlineStr">
        <is>
          <t>Class A Common Stock [Member]</t>
        </is>
      </c>
    </row>
    <row r="6">
      <c r="A6" s="3" t="inlineStr">
        <is>
          <t>Equity [Line Items]</t>
        </is>
      </c>
    </row>
    <row r="7">
      <c r="A7" s="4" t="inlineStr">
        <is>
          <t>Voting power</t>
        </is>
      </c>
      <c r="B7" s="4" t="inlineStr">
        <is>
          <t>66.67%</t>
        </is>
      </c>
    </row>
    <row r="8">
      <c r="A8" s="4" t="inlineStr">
        <is>
          <t>Class B Common Stock [Member]</t>
        </is>
      </c>
    </row>
    <row r="9">
      <c r="A9" s="3" t="inlineStr">
        <is>
          <t>Equity [Line Items]</t>
        </is>
      </c>
    </row>
    <row r="10">
      <c r="A10" s="4" t="inlineStr">
        <is>
          <t>Voting power</t>
        </is>
      </c>
      <c r="B10" s="4" t="inlineStr">
        <is>
          <t>33.3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Changes in Common Stock) (Details) - shares</t>
        </is>
      </c>
      <c r="B1" s="2" t="inlineStr">
        <is>
          <t>12 Months Ended</t>
        </is>
      </c>
    </row>
    <row r="2">
      <c r="B2" s="2" t="inlineStr">
        <is>
          <t>Dec. 31, 2020</t>
        </is>
      </c>
      <c r="C2" s="2" t="inlineStr">
        <is>
          <t>Dec. 31, 2019</t>
        </is>
      </c>
      <c r="D2" s="2" t="inlineStr">
        <is>
          <t>Dec. 31, 2018</t>
        </is>
      </c>
    </row>
    <row r="3">
      <c r="A3" s="4" t="inlineStr">
        <is>
          <t>Class A Common Stock [Member]</t>
        </is>
      </c>
    </row>
    <row r="4">
      <c r="A4" s="3" t="inlineStr">
        <is>
          <t>Increase (Decrease) in Stockholders' Equity [Roll Forward]</t>
        </is>
      </c>
    </row>
    <row r="5">
      <c r="A5" s="4" t="inlineStr">
        <is>
          <t>Common stock, shares outstanding at beginning of period (in shares)</t>
        </is>
      </c>
      <c r="B5" s="6" t="n">
        <v>4543590270</v>
      </c>
      <c r="C5" s="6" t="n">
        <v>4517000000</v>
      </c>
      <c r="D5" s="6" t="n">
        <v>4635000000</v>
      </c>
    </row>
    <row r="6">
      <c r="A6" s="4" t="inlineStr">
        <is>
          <t>Stock compensation plans (in shares)</t>
        </is>
      </c>
      <c r="B6" s="6" t="n">
        <v>20000000</v>
      </c>
      <c r="C6" s="6" t="n">
        <v>21000000</v>
      </c>
      <c r="D6" s="6" t="n">
        <v>15000000</v>
      </c>
    </row>
    <row r="7">
      <c r="A7" s="4" t="inlineStr">
        <is>
          <t>Repurchases and retirements of common stock (in shares)</t>
        </is>
      </c>
      <c r="D7" s="6" t="n">
        <v>-140000000</v>
      </c>
    </row>
    <row r="8">
      <c r="A8" s="4" t="inlineStr">
        <is>
          <t>Employee stock purchase plan (in shares)</t>
        </is>
      </c>
      <c r="B8" s="6" t="n">
        <v>7000000</v>
      </c>
      <c r="C8" s="6" t="n">
        <v>6000000</v>
      </c>
      <c r="D8" s="6" t="n">
        <v>7000000</v>
      </c>
    </row>
    <row r="9">
      <c r="A9" s="4" t="inlineStr">
        <is>
          <t>Common stock, shares outstanding at end of period (in shares)</t>
        </is>
      </c>
      <c r="B9" s="6" t="n">
        <v>4571211797</v>
      </c>
      <c r="C9" s="6" t="n">
        <v>4543590270</v>
      </c>
      <c r="D9" s="6" t="n">
        <v>4517000000</v>
      </c>
    </row>
    <row r="10">
      <c r="A10" s="4" t="inlineStr">
        <is>
          <t>Class B Common Stock [Member]</t>
        </is>
      </c>
    </row>
    <row r="11">
      <c r="A11" s="3" t="inlineStr">
        <is>
          <t>Increase (Decrease) in Stockholders' Equity [Roll Forward]</t>
        </is>
      </c>
    </row>
    <row r="12">
      <c r="A12" s="4" t="inlineStr">
        <is>
          <t>Common stock, shares outstanding at beginning of period (in shares)</t>
        </is>
      </c>
      <c r="B12" s="6" t="n">
        <v>9444375</v>
      </c>
      <c r="C12" s="6" t="n">
        <v>9000000</v>
      </c>
      <c r="D12" s="6" t="n">
        <v>9000000</v>
      </c>
    </row>
    <row r="13">
      <c r="A13" s="4" t="inlineStr">
        <is>
          <t>Stock compensation plans (in shares)</t>
        </is>
      </c>
      <c r="B13" s="6" t="n">
        <v>0</v>
      </c>
      <c r="C13" s="6" t="n">
        <v>0</v>
      </c>
      <c r="D13" s="6" t="n">
        <v>0</v>
      </c>
    </row>
    <row r="14">
      <c r="A14" s="4" t="inlineStr">
        <is>
          <t>Repurchases and retirements of common stock (in shares)</t>
        </is>
      </c>
      <c r="D14" s="6" t="n">
        <v>0</v>
      </c>
    </row>
    <row r="15">
      <c r="A15" s="4" t="inlineStr">
        <is>
          <t>Employee stock purchase plan (in shares)</t>
        </is>
      </c>
      <c r="B15" s="6" t="n">
        <v>0</v>
      </c>
      <c r="C15" s="6" t="n">
        <v>0</v>
      </c>
      <c r="D15" s="6" t="n">
        <v>0</v>
      </c>
    </row>
    <row r="16">
      <c r="A16" s="4" t="inlineStr">
        <is>
          <t>Common stock, shares outstanding at end of period (in shares)</t>
        </is>
      </c>
      <c r="B16" s="6" t="n">
        <v>9444375</v>
      </c>
      <c r="C16" s="6" t="n">
        <v>9444375</v>
      </c>
      <c r="D16" s="6" t="n">
        <v>9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Weighted Average Common Shares Outstanding) (Details) - shares shares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Weighted average number of common shares outstanding – basic (in shares)</t>
        </is>
      </c>
      <c r="B4" s="6" t="n">
        <v>4574</v>
      </c>
      <c r="C4" s="6" t="n">
        <v>4548</v>
      </c>
      <c r="D4" s="6" t="n">
        <v>4584</v>
      </c>
    </row>
    <row r="5">
      <c r="A5" s="4" t="inlineStr">
        <is>
          <t>Effect of dilutive securities (in shares)</t>
        </is>
      </c>
      <c r="B5" s="6" t="n">
        <v>50</v>
      </c>
      <c r="C5" s="6" t="n">
        <v>62</v>
      </c>
      <c r="D5" s="6" t="n">
        <v>56</v>
      </c>
    </row>
    <row r="6">
      <c r="A6" s="4" t="inlineStr">
        <is>
          <t>Weighted average number of common shares outstanding – diluted (in shares)</t>
        </is>
      </c>
      <c r="B6" s="6" t="n">
        <v>4624</v>
      </c>
      <c r="C6" s="6" t="n">
        <v>4610</v>
      </c>
      <c r="D6" s="6" t="n">
        <v>46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onents of Accumulated Other Comprehensive Income (Loss)) (Details) - USD ($) $ in Millions</t>
        </is>
      </c>
      <c r="B1" s="2" t="inlineStr">
        <is>
          <t>Dec. 31, 2020</t>
        </is>
      </c>
      <c r="C1" s="2" t="inlineStr">
        <is>
          <t>Dec. 31, 2019</t>
        </is>
      </c>
    </row>
    <row r="2">
      <c r="A2" s="3" t="inlineStr">
        <is>
          <t>Equity [Abstract]</t>
        </is>
      </c>
    </row>
    <row r="3">
      <c r="A3" s="4" t="inlineStr">
        <is>
          <t>Cumulative translation adjustments</t>
        </is>
      </c>
      <c r="B3" s="5" t="n">
        <v>1790</v>
      </c>
      <c r="C3" s="5" t="n">
        <v>637</v>
      </c>
    </row>
    <row r="4">
      <c r="A4" s="4" t="inlineStr">
        <is>
          <t>Deferred gains (losses) on cash flow hedges</t>
        </is>
      </c>
      <c r="B4" s="6" t="n">
        <v>-109</v>
      </c>
      <c r="C4" s="6" t="n">
        <v>139</v>
      </c>
    </row>
    <row r="5">
      <c r="A5" s="4" t="inlineStr">
        <is>
          <t>Unrecognized gains (losses) on employee benefit obligations and other</t>
        </is>
      </c>
      <c r="B5" s="6" t="n">
        <v>203</v>
      </c>
      <c r="C5" s="6" t="n">
        <v>271</v>
      </c>
    </row>
    <row r="6">
      <c r="A6" s="4" t="inlineStr">
        <is>
          <t>Accumulated other comprehensive income (loss), net of deferred taxes</t>
        </is>
      </c>
      <c r="B6" s="5" t="n">
        <v>1884</v>
      </c>
      <c r="C6" s="5" t="n">
        <v>10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cognized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cognized share-based compensation expense</t>
        </is>
      </c>
      <c r="B4" s="5" t="n">
        <v>960</v>
      </c>
      <c r="C4" s="5" t="n">
        <v>825</v>
      </c>
      <c r="D4" s="5" t="n">
        <v>639</v>
      </c>
    </row>
    <row r="5">
      <c r="A5" s="4" t="inlineStr">
        <is>
          <t>Restricted share units [Member]</t>
        </is>
      </c>
    </row>
    <row r="6">
      <c r="A6" s="3" t="inlineStr">
        <is>
          <t>Share-based Compensation Arrangement by Share-based Payment Award [Line Items]</t>
        </is>
      </c>
    </row>
    <row r="7">
      <c r="A7" s="4" t="inlineStr">
        <is>
          <t>Recognized share-based compensation expense</t>
        </is>
      </c>
      <c r="B7" s="6" t="n">
        <v>628</v>
      </c>
      <c r="C7" s="6" t="n">
        <v>564</v>
      </c>
      <c r="D7" s="6" t="n">
        <v>402</v>
      </c>
    </row>
    <row r="8">
      <c r="A8" s="4" t="inlineStr">
        <is>
          <t>Stock options [Member]</t>
        </is>
      </c>
    </row>
    <row r="9">
      <c r="A9" s="3" t="inlineStr">
        <is>
          <t>Share-based Compensation Arrangement by Share-based Payment Award [Line Items]</t>
        </is>
      </c>
    </row>
    <row r="10">
      <c r="A10" s="4" t="inlineStr">
        <is>
          <t>Recognized share-based compensation expense</t>
        </is>
      </c>
      <c r="B10" s="6" t="n">
        <v>294</v>
      </c>
      <c r="C10" s="6" t="n">
        <v>231</v>
      </c>
      <c r="D10" s="6" t="n">
        <v>205</v>
      </c>
    </row>
    <row r="11">
      <c r="A11" s="4" t="inlineStr">
        <is>
          <t>Employee stock purchase plans [Member]</t>
        </is>
      </c>
    </row>
    <row r="12">
      <c r="A12" s="3" t="inlineStr">
        <is>
          <t>Share-based Compensation Arrangement by Share-based Payment Award [Line Items]</t>
        </is>
      </c>
    </row>
    <row r="13">
      <c r="A13" s="4" t="inlineStr">
        <is>
          <t>Recognized share-based compensation expense</t>
        </is>
      </c>
      <c r="B13" s="5" t="n">
        <v>38</v>
      </c>
      <c r="C13" s="5" t="n">
        <v>30</v>
      </c>
      <c r="D13" s="5" t="n">
        <v>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award vesting period in years</t>
        </is>
      </c>
      <c r="B4" s="4" t="inlineStr">
        <is>
          <t>5 years</t>
        </is>
      </c>
    </row>
    <row r="5">
      <c r="A5" s="4" t="inlineStr">
        <is>
          <t>Adjustments to additional paid in capital, income tax benefit from share-based compensation</t>
        </is>
      </c>
      <c r="B5" s="5" t="n">
        <v>150</v>
      </c>
      <c r="C5" s="5" t="n">
        <v>196</v>
      </c>
      <c r="D5" s="5" t="n">
        <v>75</v>
      </c>
    </row>
    <row r="6">
      <c r="A6" s="4" t="inlineStr">
        <is>
          <t>Restricted share units [Member]</t>
        </is>
      </c>
    </row>
    <row r="7">
      <c r="A7" s="3" t="inlineStr">
        <is>
          <t>Share-based Compensation Arrangement by Share-based Payment Award [Line Items]</t>
        </is>
      </c>
    </row>
    <row r="8">
      <c r="A8" s="4" t="inlineStr">
        <is>
          <t>Unrecognized pretax compensation expense on nonvested awards</t>
        </is>
      </c>
      <c r="B8" s="5" t="n">
        <v>1200</v>
      </c>
    </row>
    <row r="9">
      <c r="A9" s="4" t="inlineStr">
        <is>
          <t>Unrecognized pretax compensation expense on nonvested awards, weighted average period of recognition (in years)</t>
        </is>
      </c>
      <c r="B9" s="4" t="inlineStr">
        <is>
          <t>1 year 6 months</t>
        </is>
      </c>
    </row>
    <row r="10">
      <c r="A10" s="4" t="inlineStr">
        <is>
          <t>Stock options [Member]</t>
        </is>
      </c>
    </row>
    <row r="11">
      <c r="A11" s="3" t="inlineStr">
        <is>
          <t>Share-based Compensation Arrangement by Share-based Payment Award [Line Items]</t>
        </is>
      </c>
    </row>
    <row r="12">
      <c r="A12" s="4" t="inlineStr">
        <is>
          <t>Period from grant date that an equity-based award expires</t>
        </is>
      </c>
      <c r="B12" s="4" t="inlineStr">
        <is>
          <t>10 years</t>
        </is>
      </c>
    </row>
    <row r="13">
      <c r="A13" s="4" t="inlineStr">
        <is>
          <t>Unrecognized pretax compensation expense on nonvested awards</t>
        </is>
      </c>
      <c r="B13" s="5" t="n">
        <v>560</v>
      </c>
    </row>
    <row r="14">
      <c r="A14" s="4" t="inlineStr">
        <is>
          <t>Unrecognized pretax compensation expense on nonvested awards, weighted average period of recognition (in years)</t>
        </is>
      </c>
      <c r="B14" s="4" t="inlineStr">
        <is>
          <t>1 year 8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tock Options and Restricted Share Units) (Details) shares in Millions</t>
        </is>
      </c>
      <c r="B1" s="2" t="inlineStr">
        <is>
          <t>12 Months Ended</t>
        </is>
      </c>
    </row>
    <row r="2">
      <c r="B2" s="2" t="inlineStr">
        <is>
          <t>Dec. 31, 2020$ / sharesshares</t>
        </is>
      </c>
    </row>
    <row r="3">
      <c r="A3" s="3" t="inlineStr">
        <is>
          <t>Share-based Compensation Arrangement by Share-based Payment Award [Line Items]</t>
        </is>
      </c>
    </row>
    <row r="4">
      <c r="A4" s="4" t="inlineStr">
        <is>
          <t>Stock options granted (in shares)</t>
        </is>
      </c>
      <c r="B4" s="6" t="n">
        <v>61</v>
      </c>
    </row>
    <row r="5">
      <c r="A5" s="4" t="inlineStr">
        <is>
          <t>Weighted-average exercise price of awards granted during the year (in dollars per share) | $ / shares</t>
        </is>
      </c>
      <c r="B5" s="7" t="n">
        <v>42.42</v>
      </c>
    </row>
    <row r="6">
      <c r="A6" s="4" t="inlineStr">
        <is>
          <t>Stock options outstanding (in shares)</t>
        </is>
      </c>
      <c r="B6" s="6" t="n">
        <v>210</v>
      </c>
    </row>
    <row r="7">
      <c r="A7" s="4" t="inlineStr">
        <is>
          <t>Weighted-average exercise price of shares outstanding (in dollars per share) | $ / shares</t>
        </is>
      </c>
      <c r="B7" s="7" t="n">
        <v>35.94</v>
      </c>
    </row>
    <row r="8">
      <c r="A8" s="4" t="inlineStr">
        <is>
          <t>Restricted share units [Member]</t>
        </is>
      </c>
    </row>
    <row r="9">
      <c r="A9" s="3" t="inlineStr">
        <is>
          <t>Share-based Compensation Arrangement by Share-based Payment Award [Line Items]</t>
        </is>
      </c>
    </row>
    <row r="10">
      <c r="A10" s="4" t="inlineStr">
        <is>
          <t>Awards granted (in shares)</t>
        </is>
      </c>
      <c r="B10" s="6" t="n">
        <v>18</v>
      </c>
    </row>
    <row r="11">
      <c r="A11" s="4" t="inlineStr">
        <is>
          <t>Awards nonvested (in shares)</t>
        </is>
      </c>
      <c r="B11" s="6" t="n">
        <v>49</v>
      </c>
    </row>
    <row r="12">
      <c r="A12" s="4" t="inlineStr">
        <is>
          <t>Weighted-average fair value at grant date of nonvested awards (in dollars per share) | $ / shares</t>
        </is>
      </c>
      <c r="B12" s="7" t="n">
        <v>38.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 Units and Stock Option Fair Value)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 fair value (in dollars per share)</t>
        </is>
      </c>
      <c r="B4" s="7" t="n">
        <v>6.61</v>
      </c>
      <c r="C4" s="7" t="n">
        <v>7.91</v>
      </c>
      <c r="D4" s="7" t="n">
        <v>7.14</v>
      </c>
    </row>
    <row r="5">
      <c r="A5" s="3" t="inlineStr">
        <is>
          <t>Stock Option Valuation Assumptions:</t>
        </is>
      </c>
    </row>
    <row r="6">
      <c r="A6" s="4" t="inlineStr">
        <is>
          <t>Dividend yield</t>
        </is>
      </c>
      <c r="B6" s="4" t="inlineStr">
        <is>
          <t>2.20%</t>
        </is>
      </c>
      <c r="C6" s="4" t="inlineStr">
        <is>
          <t>2.10%</t>
        </is>
      </c>
      <c r="D6" s="4" t="inlineStr">
        <is>
          <t>2.10%</t>
        </is>
      </c>
    </row>
    <row r="7">
      <c r="A7" s="4" t="inlineStr">
        <is>
          <t>Expected volatility</t>
        </is>
      </c>
      <c r="B7" s="4" t="inlineStr">
        <is>
          <t>21.00%</t>
        </is>
      </c>
      <c r="C7" s="4" t="inlineStr">
        <is>
          <t>22.00%</t>
        </is>
      </c>
      <c r="D7" s="4" t="inlineStr">
        <is>
          <t>22.00%</t>
        </is>
      </c>
    </row>
    <row r="8">
      <c r="A8" s="4" t="inlineStr">
        <is>
          <t>Risk-free interest rate</t>
        </is>
      </c>
      <c r="B8" s="4" t="inlineStr">
        <is>
          <t>1.00%</t>
        </is>
      </c>
      <c r="C8" s="4" t="inlineStr">
        <is>
          <t>2.50%</t>
        </is>
      </c>
      <c r="D8" s="4" t="inlineStr">
        <is>
          <t>2.70%</t>
        </is>
      </c>
    </row>
    <row r="9">
      <c r="A9" s="4" t="inlineStr">
        <is>
          <t>Expected option life</t>
        </is>
      </c>
      <c r="B9" s="4" t="inlineStr">
        <is>
          <t>6 years</t>
        </is>
      </c>
      <c r="C9" s="4" t="inlineStr">
        <is>
          <t>6 years</t>
        </is>
      </c>
      <c r="D9" s="4" t="inlineStr">
        <is>
          <t>6 years</t>
        </is>
      </c>
    </row>
    <row r="10">
      <c r="A10" s="4" t="inlineStr">
        <is>
          <t>Restricted share units [Member]</t>
        </is>
      </c>
    </row>
    <row r="11">
      <c r="A11" s="3" t="inlineStr">
        <is>
          <t>Share-based Compensation Arrangement by Share-based Payment Award [Line Items]</t>
        </is>
      </c>
    </row>
    <row r="12">
      <c r="A12" s="4" t="inlineStr">
        <is>
          <t>Weighted average fair value of RSUs (in dollars per share)</t>
        </is>
      </c>
      <c r="B12" s="7" t="n">
        <v>41.71</v>
      </c>
      <c r="C12" s="7" t="n">
        <v>40.42</v>
      </c>
      <c r="D12" s="7" t="n">
        <v>35.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ash Payments for Interest and Income Taxes) (Details) - USD ($) $ in Millions</t>
        </is>
      </c>
      <c r="B1" s="2" t="inlineStr">
        <is>
          <t>12 Months Ended</t>
        </is>
      </c>
    </row>
    <row r="2">
      <c r="B2" s="2" t="inlineStr">
        <is>
          <t>Dec. 31, 2020</t>
        </is>
      </c>
      <c r="C2" s="2" t="inlineStr">
        <is>
          <t>Dec. 31, 2019</t>
        </is>
      </c>
      <c r="D2" s="2" t="inlineStr">
        <is>
          <t>Dec. 31, 2018</t>
        </is>
      </c>
    </row>
    <row r="3">
      <c r="A3" s="3" t="inlineStr">
        <is>
          <t>Cash Payments for Interest and Income Taxes</t>
        </is>
      </c>
    </row>
    <row r="4">
      <c r="A4" s="4" t="inlineStr">
        <is>
          <t>Interest</t>
        </is>
      </c>
      <c r="B4" s="5" t="n">
        <v>3878</v>
      </c>
      <c r="C4" s="5" t="n">
        <v>4254</v>
      </c>
      <c r="D4" s="5" t="n">
        <v>2897</v>
      </c>
    </row>
    <row r="5">
      <c r="A5" s="4" t="inlineStr">
        <is>
          <t>Income taxes</t>
        </is>
      </c>
      <c r="B5" s="5" t="n">
        <v>3183</v>
      </c>
      <c r="C5" s="5" t="n">
        <v>3231</v>
      </c>
      <c r="D5" s="5" t="n">
        <v>23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Noncash Investing and Financing Activities) (Details) - USD ($) $ / shares in Units, $ in Millions</t>
        </is>
      </c>
      <c r="B1" s="2" t="inlineStr">
        <is>
          <t>12 Months Ended</t>
        </is>
      </c>
    </row>
    <row r="2">
      <c r="B2" s="2" t="inlineStr">
        <is>
          <t>Dec. 31, 2020</t>
        </is>
      </c>
      <c r="C2" s="2" t="inlineStr">
        <is>
          <t>Dec. 31, 2019</t>
        </is>
      </c>
      <c r="D2" s="2" t="inlineStr">
        <is>
          <t>Dec. 31, 2018</t>
        </is>
      </c>
    </row>
    <row r="3">
      <c r="A3" s="3" t="inlineStr">
        <is>
          <t>Supplemental Financial Information [Line Items]</t>
        </is>
      </c>
    </row>
    <row r="4">
      <c r="A4" s="4" t="inlineStr">
        <is>
          <t>Property and equipment and intangible assets accrued but not yet paid</t>
        </is>
      </c>
      <c r="B4" s="5" t="n">
        <v>1900</v>
      </c>
      <c r="C4" s="5" t="n">
        <v>1900</v>
      </c>
      <c r="D4" s="5" t="n">
        <v>2100</v>
      </c>
    </row>
    <row r="5">
      <c r="A5" s="4" t="inlineStr">
        <is>
          <t>Dividends payable</t>
        </is>
      </c>
      <c r="B5" s="5" t="n">
        <v>1100</v>
      </c>
      <c r="C5" s="5" t="n">
        <v>956</v>
      </c>
      <c r="D5" s="5" t="n">
        <v>860</v>
      </c>
    </row>
    <row r="6">
      <c r="A6" s="4" t="inlineStr">
        <is>
          <t>Dividends payable (in dollars per share)</t>
        </is>
      </c>
      <c r="B6" s="7" t="n">
        <v>0.23</v>
      </c>
      <c r="C6" s="7" t="n">
        <v>0.21</v>
      </c>
      <c r="D6" s="7" t="n">
        <v>0.19</v>
      </c>
    </row>
    <row r="7">
      <c r="A7" s="4" t="inlineStr">
        <is>
          <t>Universal Beijing Resort [Member]</t>
        </is>
      </c>
    </row>
    <row r="8">
      <c r="A8" s="3" t="inlineStr">
        <is>
          <t>Supplemental Financial Information [Line Items]</t>
        </is>
      </c>
    </row>
    <row r="9">
      <c r="A9" s="4" t="inlineStr">
        <is>
          <t>Assets contributed to variable interest entity</t>
        </is>
      </c>
      <c r="D9" s="5" t="n">
        <v>3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Summary of Significant Accounting Policies Basis of Presentation The accompanying consolidated financial statements include all entities in which we have a controlling voting interest and variable interest entities (“VIEs”) required to be consolidated including Universal Beijing Resort (see Note 7). We translate assets and liabilities of our foreign operations where the functional currency is the local currency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in investment and other income (loss), net. For disclosures containing future amounts where the functional currency is the local currency, we translate the amounts into U.S. dollars at the exchange rates as of the balance sheet date.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The following accounting policies are specific to the industries in which we operate: • capitalization and amortization of film and television costs (see Note 4) • costs for connecting customers to our cable systems (see Note 10) Information on other accounting policies and methods that we use in the preparation of our consolidated financial statements are included, where applicable, in their respective footnotes that follow. The collateralized obligation related to our investment in Hulu is discussed in Note 9 and our other long-term debt is discussed in Note 6. Below is a discussion of accounting policies and methods used in our consolidated financial statements that are not presented within other footnotes. Advertising Expenses Advertising costs are expensed as incurred. Derivative Financial Instruments 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We designate certain derivative instruments as cash flow hedges of forecasted foreign currency denominated transactions, including cash flows associated with non-functional currency debt and non-functional currency revenue and expenses. Changes in the fair value of derivative instruments accounted for as cash flow hedges are recorded as a component of accumulated other comprehensive income (loss) until the hedged items affect earnings. For derivatives not designated as cash flow hedges, changes in fair value are recognized in earnings. Refer to Note 6 for further information on derivative instruments related to debt. The impact of our remaining derivative financial instruments was not material to our consolidated financial statements in any of the periods presented. Fair Value Measurements 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Cash, Cash Equivalents and Restricted Cash) (Details) - USD ($) $ in Millions</t>
        </is>
      </c>
      <c r="B1" s="2" t="inlineStr">
        <is>
          <t>Dec. 31, 2020</t>
        </is>
      </c>
      <c r="C1" s="2" t="inlineStr">
        <is>
          <t>Dec. 31, 2019</t>
        </is>
      </c>
      <c r="D1" s="2" t="inlineStr">
        <is>
          <t>Dec. 31, 2018</t>
        </is>
      </c>
      <c r="E1" s="2" t="inlineStr">
        <is>
          <t>Dec. 31, 2017</t>
        </is>
      </c>
    </row>
    <row r="2">
      <c r="A2" s="3" t="inlineStr">
        <is>
          <t>Supplemental Financial Information [Abstract]</t>
        </is>
      </c>
    </row>
    <row r="3">
      <c r="A3" s="4" t="inlineStr">
        <is>
          <t>Cash and cash equivalents</t>
        </is>
      </c>
      <c r="B3" s="5" t="n">
        <v>11740</v>
      </c>
      <c r="C3" s="5" t="n">
        <v>5500</v>
      </c>
    </row>
    <row r="4">
      <c r="A4" s="4" t="inlineStr">
        <is>
          <t>Restricted cash included in other current assets</t>
        </is>
      </c>
      <c r="B4" s="6" t="n">
        <v>14</v>
      </c>
      <c r="C4" s="6" t="n">
        <v>42</v>
      </c>
    </row>
    <row r="5">
      <c r="A5" s="4" t="inlineStr">
        <is>
          <t>Restricted cash included in other noncurrent assets, net</t>
        </is>
      </c>
      <c r="B5" s="6" t="n">
        <v>14</v>
      </c>
      <c r="C5" s="6" t="n">
        <v>47</v>
      </c>
    </row>
    <row r="6">
      <c r="A6" s="4" t="inlineStr">
        <is>
          <t>Cash, cash equivalents and restricted cash, end of year</t>
        </is>
      </c>
      <c r="B6" s="5" t="n">
        <v>11768</v>
      </c>
      <c r="C6" s="5" t="n">
        <v>5589</v>
      </c>
      <c r="D6" s="5" t="n">
        <v>3909</v>
      </c>
      <c r="E6" s="5" t="n">
        <v>35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Line Items]</t>
        </is>
      </c>
    </row>
    <row r="4">
      <c r="A4" s="4" t="inlineStr">
        <is>
          <t>Operating lease expense inclusive of short-term and variable lease expenses</t>
        </is>
      </c>
      <c r="B4" s="5" t="n">
        <v>1100</v>
      </c>
      <c r="C4" s="5" t="n">
        <v>1100</v>
      </c>
    </row>
    <row r="5">
      <c r="A5" s="4" t="inlineStr">
        <is>
          <t>Weighted average remaining lease term for operating leases</t>
        </is>
      </c>
      <c r="B5" s="4" t="inlineStr">
        <is>
          <t>9 years</t>
        </is>
      </c>
      <c r="C5" s="4" t="inlineStr">
        <is>
          <t>10 years</t>
        </is>
      </c>
    </row>
    <row r="6">
      <c r="A6" s="4" t="inlineStr">
        <is>
          <t>Weighted average discount rate used to calculate operating lease liabilities</t>
        </is>
      </c>
      <c r="B6" s="4" t="inlineStr">
        <is>
          <t>3.58%</t>
        </is>
      </c>
      <c r="C6" s="4" t="inlineStr">
        <is>
          <t>3.74%</t>
        </is>
      </c>
    </row>
    <row r="7">
      <c r="A7" s="4" t="inlineStr">
        <is>
          <t>Cash payments for operating leases</t>
        </is>
      </c>
      <c r="B7" s="5" t="n">
        <v>936</v>
      </c>
      <c r="C7" s="5" t="n">
        <v>914</v>
      </c>
    </row>
    <row r="8">
      <c r="A8" s="4" t="inlineStr">
        <is>
          <t>Operating lease assets</t>
        </is>
      </c>
      <c r="B8" s="6" t="n">
        <v>3784</v>
      </c>
      <c r="C8" s="6" t="n">
        <v>4038</v>
      </c>
    </row>
    <row r="9">
      <c r="A9" s="4" t="inlineStr">
        <is>
          <t>Operating lease liabilities</t>
        </is>
      </c>
      <c r="B9" s="6" t="n">
        <v>4458</v>
      </c>
    </row>
    <row r="10">
      <c r="A10" s="4" t="inlineStr">
        <is>
          <t>Rent expense for operating leases</t>
        </is>
      </c>
      <c r="D10" s="5" t="n">
        <v>779</v>
      </c>
    </row>
    <row r="11">
      <c r="A11" s="4" t="inlineStr">
        <is>
          <t>Carrying value of contractual obligation</t>
        </is>
      </c>
      <c r="B11" s="6" t="n">
        <v>1100</v>
      </c>
    </row>
    <row r="12">
      <c r="A12" s="4" t="inlineStr">
        <is>
          <t>Contractual value of a potential obligation</t>
        </is>
      </c>
      <c r="B12" s="6" t="n">
        <v>1700</v>
      </c>
    </row>
    <row r="13">
      <c r="A13" s="4" t="inlineStr">
        <is>
          <t>NBCUniversal Enterprise [Member]</t>
        </is>
      </c>
    </row>
    <row r="14">
      <c r="A14" s="3" t="inlineStr">
        <is>
          <t>Commitments And Contingencies [Line Items]</t>
        </is>
      </c>
    </row>
    <row r="15">
      <c r="A15" s="4" t="inlineStr">
        <is>
          <t>Preferred stock redemption value</t>
        </is>
      </c>
      <c r="B15" s="5" t="n">
        <v>725</v>
      </c>
    </row>
    <row r="16">
      <c r="A16" s="4" t="inlineStr">
        <is>
          <t>Redeemable Subsidiary Preferred Stock [Member] | NBCUniversal Enterprise [Member]</t>
        </is>
      </c>
    </row>
    <row r="17">
      <c r="A17" s="3" t="inlineStr">
        <is>
          <t>Commitments And Contingencies [Line Items]</t>
        </is>
      </c>
    </row>
    <row r="18">
      <c r="A18" s="4" t="inlineStr">
        <is>
          <t>Redeemable subsidiary preferred stock, put period</t>
        </is>
      </c>
      <c r="B18" s="4" t="inlineStr">
        <is>
          <t>30 days</t>
        </is>
      </c>
    </row>
    <row r="19">
      <c r="A19" s="4" t="inlineStr">
        <is>
          <t>Redeemable subsidiary preferred stock, dividend rate</t>
        </is>
      </c>
      <c r="B19" s="4" t="inlineStr">
        <is>
          <t>5.25%</t>
        </is>
      </c>
    </row>
    <row r="20">
      <c r="A20" s="4" t="inlineStr">
        <is>
          <t>Redeemable subsidiary preferred stock, call period</t>
        </is>
      </c>
      <c r="B20" s="4" t="inlineStr">
        <is>
          <t>1 year</t>
        </is>
      </c>
    </row>
    <row r="21">
      <c r="A21" s="4" t="inlineStr">
        <is>
          <t>Redeemable Subsidiary Preferred Stock [Member] | NBCUniversal Enterprise [Member] | Level 2 [Member]</t>
        </is>
      </c>
    </row>
    <row r="22">
      <c r="A22" s="3" t="inlineStr">
        <is>
          <t>Commitments And Contingencies [Line Items]</t>
        </is>
      </c>
    </row>
    <row r="23">
      <c r="A23" s="4" t="inlineStr">
        <is>
          <t>Temporary equity, fair value of redeemable subsidiary preferred stock</t>
        </is>
      </c>
      <c r="B23" s="5" t="n">
        <v>731</v>
      </c>
      <c r="C23" s="5" t="n">
        <v>7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Summary of Operating Lease Assets and Liabilities Recorded in the Consolidated Balance Sheets) (Details) - USD ($) $ in Millions</t>
        </is>
      </c>
      <c r="B1" s="2" t="inlineStr">
        <is>
          <t>Dec. 31, 2020</t>
        </is>
      </c>
      <c r="C1" s="2" t="inlineStr">
        <is>
          <t>Dec. 31, 2019</t>
        </is>
      </c>
    </row>
    <row r="2">
      <c r="A2" s="3" t="inlineStr">
        <is>
          <t>Commitments and Contingencies Disclosure [Abstract]</t>
        </is>
      </c>
    </row>
    <row r="3">
      <c r="A3" s="4" t="inlineStr">
        <is>
          <t>Operating lease assets</t>
        </is>
      </c>
      <c r="B3" s="5" t="n">
        <v>3784</v>
      </c>
      <c r="C3" s="5" t="n">
        <v>4038</v>
      </c>
    </row>
    <row r="4">
      <c r="A4" s="4" t="inlineStr">
        <is>
          <t>Operating lease liabilities, current</t>
        </is>
      </c>
      <c r="B4" s="6" t="n">
        <v>718</v>
      </c>
      <c r="C4" s="6" t="n">
        <v>715</v>
      </c>
    </row>
    <row r="5">
      <c r="A5" s="4" t="inlineStr">
        <is>
          <t>Operating lease liabilities, noncurrent</t>
        </is>
      </c>
      <c r="B5" s="5" t="n">
        <v>3740</v>
      </c>
      <c r="C5" s="5" t="n">
        <v>3891</v>
      </c>
    </row>
    <row r="6">
      <c r="A6" s="4" t="inlineStr">
        <is>
          <t>Operating Lease, Right-of-Use Asset, Statement of Financial Position [Extensible List]</t>
        </is>
      </c>
      <c r="B6" s="4" t="inlineStr">
        <is>
          <t>us-gaap:OtherAssetsNoncurrent</t>
        </is>
      </c>
      <c r="C6" s="4" t="inlineStr">
        <is>
          <t>us-gaap:OtherAssetsNoncurrent</t>
        </is>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Future Minimum Rental Commitments for Operating Leases Under New Accounting Guidance) (Details) $ in Millions</t>
        </is>
      </c>
      <c r="B1" s="2" t="inlineStr">
        <is>
          <t>Dec. 31, 2020USD ($)</t>
        </is>
      </c>
    </row>
    <row r="2">
      <c r="A2" s="3" t="inlineStr">
        <is>
          <t>Commitments and Contingencies Disclosure [Abstract]</t>
        </is>
      </c>
    </row>
    <row r="3">
      <c r="A3" s="4" t="inlineStr">
        <is>
          <t>2021</t>
        </is>
      </c>
      <c r="B3" s="5" t="n">
        <v>873</v>
      </c>
    </row>
    <row r="4">
      <c r="A4" s="4" t="inlineStr">
        <is>
          <t>2022</t>
        </is>
      </c>
      <c r="B4" s="6" t="n">
        <v>778</v>
      </c>
    </row>
    <row r="5">
      <c r="A5" s="4" t="inlineStr">
        <is>
          <t>2023</t>
        </is>
      </c>
      <c r="B5" s="6" t="n">
        <v>683</v>
      </c>
    </row>
    <row r="6">
      <c r="A6" s="4" t="inlineStr">
        <is>
          <t>2024</t>
        </is>
      </c>
      <c r="B6" s="6" t="n">
        <v>560</v>
      </c>
    </row>
    <row r="7">
      <c r="A7" s="4" t="inlineStr">
        <is>
          <t>2025</t>
        </is>
      </c>
      <c r="B7" s="6" t="n">
        <v>444</v>
      </c>
    </row>
    <row r="8">
      <c r="A8" s="4" t="inlineStr">
        <is>
          <t>Thereafter</t>
        </is>
      </c>
      <c r="B8" s="6" t="n">
        <v>2043</v>
      </c>
    </row>
    <row r="9">
      <c r="A9" s="4" t="inlineStr">
        <is>
          <t>Total future minimum lease payments</t>
        </is>
      </c>
      <c r="B9" s="6" t="n">
        <v>5381</v>
      </c>
    </row>
    <row r="10">
      <c r="A10" s="4" t="inlineStr">
        <is>
          <t>Less: imputed interest</t>
        </is>
      </c>
      <c r="B10" s="6" t="n">
        <v>-923</v>
      </c>
    </row>
    <row r="11">
      <c r="A11" s="4" t="inlineStr">
        <is>
          <t>Total liability</t>
        </is>
      </c>
      <c r="B11" s="5" t="n">
        <v>44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27708</v>
      </c>
      <c r="C4" s="5" t="n">
        <v>25532</v>
      </c>
      <c r="D4" s="5" t="n">
        <v>23715</v>
      </c>
      <c r="E4" s="5" t="n">
        <v>26609</v>
      </c>
      <c r="F4" s="5" t="n">
        <v>28398</v>
      </c>
      <c r="G4" s="5" t="n">
        <v>26827</v>
      </c>
      <c r="H4" s="5" t="n">
        <v>26858</v>
      </c>
      <c r="I4" s="5" t="n">
        <v>26859</v>
      </c>
      <c r="J4" s="5" t="n">
        <v>103564</v>
      </c>
      <c r="K4" s="5" t="n">
        <v>108942</v>
      </c>
      <c r="L4" s="5" t="n">
        <v>94507</v>
      </c>
    </row>
    <row r="5">
      <c r="A5" s="4" t="inlineStr">
        <is>
          <t>Operating income</t>
        </is>
      </c>
      <c r="B5" s="6" t="n">
        <v>3918</v>
      </c>
      <c r="C5" s="6" t="n">
        <v>4076</v>
      </c>
      <c r="D5" s="6" t="n">
        <v>4647</v>
      </c>
      <c r="E5" s="6" t="n">
        <v>4852</v>
      </c>
      <c r="F5" s="6" t="n">
        <v>5247</v>
      </c>
      <c r="G5" s="6" t="n">
        <v>5340</v>
      </c>
      <c r="H5" s="6" t="n">
        <v>5356</v>
      </c>
      <c r="I5" s="6" t="n">
        <v>5182</v>
      </c>
      <c r="J5" s="6" t="n">
        <v>17493</v>
      </c>
      <c r="K5" s="6" t="n">
        <v>21125</v>
      </c>
      <c r="L5" s="6" t="n">
        <v>19009</v>
      </c>
    </row>
    <row r="6">
      <c r="A6" s="4" t="inlineStr">
        <is>
          <t>Net income attributable to Comcast Corporation</t>
        </is>
      </c>
      <c r="B6" s="5" t="n">
        <v>3380</v>
      </c>
      <c r="C6" s="5" t="n">
        <v>2019</v>
      </c>
      <c r="D6" s="5" t="n">
        <v>2988</v>
      </c>
      <c r="E6" s="5" t="n">
        <v>2147</v>
      </c>
      <c r="F6" s="5" t="n">
        <v>3162</v>
      </c>
      <c r="G6" s="5" t="n">
        <v>3217</v>
      </c>
      <c r="H6" s="5" t="n">
        <v>3125</v>
      </c>
      <c r="I6" s="5" t="n">
        <v>3553</v>
      </c>
      <c r="J6" s="5" t="n">
        <v>10534</v>
      </c>
      <c r="K6" s="5" t="n">
        <v>13057</v>
      </c>
      <c r="L6" s="5" t="n">
        <v>11731</v>
      </c>
    </row>
    <row r="7">
      <c r="A7" s="4" t="inlineStr">
        <is>
          <t>Basic earnings per common share attributable to Comcast Corporation shareholders (in dollars per share)</t>
        </is>
      </c>
      <c r="B7" s="7" t="n">
        <v>0.74</v>
      </c>
      <c r="C7" s="7" t="n">
        <v>0.44</v>
      </c>
      <c r="D7" s="7" t="n">
        <v>0.65</v>
      </c>
      <c r="E7" s="7" t="n">
        <v>0.47</v>
      </c>
      <c r="F7" s="7" t="n">
        <v>0.6899999999999999</v>
      </c>
      <c r="G7" s="7" t="n">
        <v>0.71</v>
      </c>
      <c r="H7" s="7" t="n">
        <v>0.6899999999999999</v>
      </c>
      <c r="I7" s="7" t="n">
        <v>0.78</v>
      </c>
      <c r="J7" s="7" t="n">
        <v>2.3</v>
      </c>
      <c r="K7" s="7" t="n">
        <v>2.87</v>
      </c>
      <c r="L7" s="7" t="n">
        <v>2.56</v>
      </c>
    </row>
    <row r="8">
      <c r="A8" s="4" t="inlineStr">
        <is>
          <t>Diluted earnings per common share attributable to Comcast Corporation shareholders (in dollars per share)</t>
        </is>
      </c>
      <c r="B8" s="14" t="n">
        <v>0.73</v>
      </c>
      <c r="C8" s="14" t="n">
        <v>0.44</v>
      </c>
      <c r="D8" s="14" t="n">
        <v>0.65</v>
      </c>
      <c r="E8" s="14" t="n">
        <v>0.46</v>
      </c>
      <c r="F8" s="14" t="n">
        <v>0.68</v>
      </c>
      <c r="G8" s="14" t="n">
        <v>0.7</v>
      </c>
      <c r="H8" s="14" t="n">
        <v>0.68</v>
      </c>
      <c r="I8" s="14" t="n">
        <v>0.77</v>
      </c>
      <c r="J8" s="14" t="n">
        <v>2.28</v>
      </c>
      <c r="K8" s="14" t="n">
        <v>2.83</v>
      </c>
      <c r="L8" s="14" t="n">
        <v>2.53</v>
      </c>
    </row>
    <row r="9">
      <c r="A9" s="4" t="inlineStr">
        <is>
          <t>Dividends declared per common share (in dollars per share)</t>
        </is>
      </c>
      <c r="B9" s="7" t="n">
        <v>0.23</v>
      </c>
      <c r="C9" s="7" t="n">
        <v>0.23</v>
      </c>
      <c r="D9" s="7" t="n">
        <v>0.23</v>
      </c>
      <c r="E9" s="7" t="n">
        <v>0.23</v>
      </c>
      <c r="F9" s="7" t="n">
        <v>0.21</v>
      </c>
      <c r="G9" s="7" t="n">
        <v>0.21</v>
      </c>
      <c r="H9" s="7" t="n">
        <v>0.21</v>
      </c>
      <c r="I9" s="7" t="n">
        <v>0.21</v>
      </c>
      <c r="J9" s="7" t="n">
        <v>0.92</v>
      </c>
      <c r="K9" s="7" t="n">
        <v>0.84</v>
      </c>
      <c r="L9" s="7" t="n">
        <v>0.7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8:07:52Z</dcterms:created>
  <dcterms:modified xmlns:dcterms="http://purl.org/dc/terms/" xmlns:xsi="http://www.w3.org/2001/XMLSchema-instance" xsi:type="dcterms:W3CDTF">2021-02-03T18:07:52Z</dcterms:modified>
</cp:coreProperties>
</file>